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Financial Reporting" sheetId="9" r:id="rId9"/>
    <s:sheet name="Student Loans Receivable and Al" sheetId="10" r:id="rId10"/>
    <s:sheet name="Bonds and Notes Payable" sheetId="11" r:id="rId11"/>
    <s:sheet name="Derivative Financial Instrument" sheetId="12" r:id="rId12"/>
    <s:sheet name="Investments and Notes Receivabl" sheetId="13" r:id="rId13"/>
    <s:sheet name="Intangible Assets Intangible As" sheetId="14" r:id="rId14"/>
    <s:sheet name="Earnings per Common Share" sheetId="15" r:id="rId15"/>
    <s:sheet name="Segment Reporting" sheetId="16" r:id="rId16"/>
    <s:sheet name="Major Customer" sheetId="17" r:id="rId17"/>
    <s:sheet name="Related Party Transactions" sheetId="18" r:id="rId18"/>
    <s:sheet name="Fair Value" sheetId="19" r:id="rId19"/>
    <s:sheet name="Legal Proceedings" sheetId="20" r:id="rId20"/>
    <s:sheet name="Subsequent event (Notes)" sheetId="21" r:id="rId21"/>
    <s:sheet name="Basis of Financial Reporting Si" sheetId="22" r:id="rId22"/>
    <s:sheet name="Student Loans Receivable and 23" sheetId="23" r:id="rId23"/>
    <s:sheet name="Bonds and Notes payable (Tables" sheetId="24" r:id="rId24"/>
    <s:sheet name="Derivative Financial Instrume25" sheetId="25" r:id="rId25"/>
    <s:sheet name="Investments and Notes Receiva26" sheetId="26" r:id="rId26"/>
    <s:sheet name="Intangible Assets Intangible 27" sheetId="27" r:id="rId27"/>
    <s:sheet name="Earnings per Common Share (Tabl" sheetId="28" r:id="rId28"/>
    <s:sheet name="Segment Reporting (Tables)" sheetId="29" r:id="rId29"/>
    <s:sheet name="Fair Value (Tables)" sheetId="30" r:id="rId30"/>
    <s:sheet name="Student Loans Receivable (Detai" sheetId="31" r:id="rId31"/>
    <s:sheet name="Student Loans Receivable and 32" sheetId="32" r:id="rId32"/>
    <s:sheet name="Student Loans Receivable and 33" sheetId="33" r:id="rId33"/>
    <s:sheet name="Student Loans Receivable and 34" sheetId="34" r:id="rId34"/>
    <s:sheet name="Student Loans Receivable and 35" sheetId="35" r:id="rId35"/>
    <s:sheet name="Outstanding Debt Obligations (D" sheetId="36" r:id="rId36"/>
    <s:sheet name="Bonds and Notes Payable Outstan" sheetId="37" r:id="rId37"/>
    <s:sheet name="Bonds and Notes Payable Asset-b" sheetId="38" r:id="rId38"/>
    <s:sheet name="Bonds and Notes Payable Debt Re"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Investments and Notes Receiva45" sheetId="45" r:id="rId45"/>
    <s:sheet name="Intangible Assets Intangible 46" sheetId="46" r:id="rId46"/>
    <s:sheet name="Intangible Assets Amortization " sheetId="47" r:id="rId47"/>
    <s:sheet name="Intangible Assets Goodwill (Det" sheetId="48" r:id="rId48"/>
    <s:sheet name="Earnings per Common Share (Deta" sheetId="49" r:id="rId49"/>
    <s:sheet name="Segment Reporting (Details)" sheetId="50" r:id="rId50"/>
    <s:sheet name="Major Customer (Details)" sheetId="51" r:id="rId51"/>
    <s:sheet name="Related Party Transactions Tran" sheetId="52" r:id="rId52"/>
    <s:sheet name="Assets and Liabilities that are" sheetId="53" r:id="rId53"/>
    <s:sheet name="Fair Value of Financial Instrum" sheetId="54" r:id="rId54"/>
    <s:sheet name="Legal Proceedings (Details)" sheetId="55" r:id="rId55"/>
    <s:sheet name="Subsequent event Subsequent eve" sheetId="56" r:id="rId56"/>
  </s:sheets>
  <s:definedNames/>
  <s:calcPr calcId="124519" calcMode="auto" fullCalcOnLoad="1"/>
</s:workbook>
</file>

<file path=xl/sharedStrings.xml><?xml version="1.0" encoding="utf-8"?>
<sst xmlns="http://schemas.openxmlformats.org/spreadsheetml/2006/main" uniqueCount="740">
  <si>
    <t>Document and Entity Information Document - USD ($)</t>
  </si>
  <si>
    <t>6 Months Ended</t>
  </si>
  <si>
    <t>Jun. 30, 2015</t>
  </si>
  <si>
    <t>Jul. 31, 2015</t>
  </si>
  <si>
    <t>Jun. 30, 2014</t>
  </si>
  <si>
    <t>Document Information [Line Items]</t>
  </si>
  <si>
    <t>Entity Registrant Name</t>
  </si>
  <si>
    <t>NELNET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mmon Class A [Member]</t>
  </si>
  <si>
    <t>Entity Common Stock, Shares Outstanding</t>
  </si>
  <si>
    <t>Common Class B [Member]</t>
  </si>
  <si>
    <t>Consolidated Balance Sheets (unaudited) - USD ($) $ in Thousands</t>
  </si>
  <si>
    <t>Dec. 31, 2014</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notes receivable</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Equity:</t>
  </si>
  <si>
    <t>Net assets of consolidated variable interest entities</t>
  </si>
  <si>
    <t>Consolidated Balance Sheets (unaudited) (Parentheticals) - USD ($) $ in Thousands</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 USD ($) $ in Thousands</t>
  </si>
  <si>
    <t>3 Months Ended</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Loan and guaranty servicing revenue</t>
  </si>
  <si>
    <t>Tuition payment processing, school information, and campus commerce revenue</t>
  </si>
  <si>
    <t>Enrollment services revenue</t>
  </si>
  <si>
    <t>Other income</t>
  </si>
  <si>
    <t>Gain on sale of loans and debt repurchases</t>
  </si>
  <si>
    <t>Derivative market value and foreign currency adjustments and derivative settlements, net</t>
  </si>
  <si>
    <t>Total other income</t>
  </si>
  <si>
    <t>Operating expenses:</t>
  </si>
  <si>
    <t>Salaries and benefits</t>
  </si>
  <si>
    <t>Cost to provide enrollment services</t>
  </si>
  <si>
    <t>Loan servicing fe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 USD ($) $ in Thousands</t>
  </si>
  <si>
    <t>Available-for-sale securities:</t>
  </si>
  <si>
    <t>Unrealized holding (losses) gains arising during period, net</t>
  </si>
  <si>
    <t>Less reclassification adjustment for gains recognized in net income, net of losses</t>
  </si>
  <si>
    <t>Income tax effect</t>
  </si>
  <si>
    <t>Total other comprehensive loss</t>
  </si>
  <si>
    <t>Comprehensive income</t>
  </si>
  <si>
    <t>Comprehensive income attributable to noncontrolling interest</t>
  </si>
  <si>
    <t>Comprehensive income attributable to Nelnet, Inc.</t>
  </si>
  <si>
    <t>Consolidated Statements of Shareholders' Equity (unaudited) - USD ($) $ in Thousands</t>
  </si>
  <si>
    <t>Total</t>
  </si>
  <si>
    <t>Preferred Stock [Member]</t>
  </si>
  <si>
    <t>Additional paid-in capital [Member]</t>
  </si>
  <si>
    <t>Retained earnings [Member]</t>
  </si>
  <si>
    <t>Accumulated other comprehensive earnings [Member]</t>
  </si>
  <si>
    <t>Noncontrolling interest [Member]</t>
  </si>
  <si>
    <t>Balance (in Shares) at Dec. 31, 2013</t>
  </si>
  <si>
    <t>Balance at Dec. 31, 2013</t>
  </si>
  <si>
    <t>Increase (Decrease) in Stockholders' Equity [Roll Forward]</t>
  </si>
  <si>
    <t>Issuance of noncontrolling interest</t>
  </si>
  <si>
    <t>Other comprehensive income (loss)</t>
  </si>
  <si>
    <t>Distribution to noncontrolling interest</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Common Stock, Shares Converted</t>
  </si>
  <si>
    <t>Conversion of Common Stock, Amount Converted</t>
  </si>
  <si>
    <t>Balance (in Shares) at Jun. 30, 2014</t>
  </si>
  <si>
    <t>Balance at Jun. 30, 2014</t>
  </si>
  <si>
    <t>Balance (in Shares) at Mar. 31, 2014</t>
  </si>
  <si>
    <t>Balance at Mar. 31, 2014</t>
  </si>
  <si>
    <t>Balance (in Shares) at Dec. 31, 2014</t>
  </si>
  <si>
    <t>Balance at Dec. 31, 2014</t>
  </si>
  <si>
    <t>Balance (in Shares) at Jun. 30, 2015</t>
  </si>
  <si>
    <t>Balance at Jun. 30, 2015</t>
  </si>
  <si>
    <t>Balance (in Shares) at Mar. 31, 2015</t>
  </si>
  <si>
    <t>Balance at Mar. 31, 2015</t>
  </si>
  <si>
    <t>Consolidated Statements of Shareholders' Equity (unaudited) (Parentheticals) - $ / shares</t>
  </si>
  <si>
    <t>Dividends paid per common share</t>
  </si>
  <si>
    <t>Consolidated Statements of Cash Flows (unaudited) - USD ($) $ in Thousands</t>
  </si>
  <si>
    <t>Adjustments to reconcile net income to net cash provided by operating activities, net of acquisition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roceeds from termination of derivative instruments</t>
  </si>
  <si>
    <t>Payment to enter into interest rate caps</t>
  </si>
  <si>
    <t>Gain on sale of loans</t>
  </si>
  <si>
    <t>Gain from debt repurchases</t>
  </si>
  <si>
    <t>Gain from sales of available-for-sale securities, net</t>
  </si>
  <si>
    <t>Payments for purchases of trading securities, net</t>
  </si>
  <si>
    <t>Deferred income tax expense</t>
  </si>
  <si>
    <t>Increase in accrued interest receivable</t>
  </si>
  <si>
    <t>Increase in accounts receivable</t>
  </si>
  <si>
    <t>(Increase) decrease in other assets</t>
  </si>
  <si>
    <t>Increase in accrued interest payable</t>
  </si>
  <si>
    <t>Decrease in other liabilities</t>
  </si>
  <si>
    <t>Net cash provided by operating activities</t>
  </si>
  <si>
    <t>Cash flows from investing activities, net of acquisitions:</t>
  </si>
  <si>
    <t>Purchases of student loans and student loan residual interests</t>
  </si>
  <si>
    <t>Net proceeds from student loan repayments, claims, capitalized interest, participations,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 net</t>
  </si>
  <si>
    <t>Increase (decrease) in restricted cash and investments, net</t>
  </si>
  <si>
    <t>Business and asset acquisitions, net of cash acquired</t>
  </si>
  <si>
    <t>Net cash provided by (used in) investing activities</t>
  </si>
  <si>
    <t>Cash flows from financing activities [Abstract]</t>
  </si>
  <si>
    <t>Payments on bonds and notes payable</t>
  </si>
  <si>
    <t>Proceeds from issuance of bonds and notes payable</t>
  </si>
  <si>
    <t>Payments of debt issuance costs</t>
  </si>
  <si>
    <t>Dividends paid</t>
  </si>
  <si>
    <t>Repurchases of common stock</t>
  </si>
  <si>
    <t>Proceeds from issuance of common stock</t>
  </si>
  <si>
    <t>Net cash (used in) provided by financing activities</t>
  </si>
  <si>
    <t>Net increase in cash and cash equivalents</t>
  </si>
  <si>
    <t>Cash and cash equivalents, beginning of period</t>
  </si>
  <si>
    <t>Cash and cash equivalents, end of period</t>
  </si>
  <si>
    <t>Cash disbursements made for:</t>
  </si>
  <si>
    <t>Interest</t>
  </si>
  <si>
    <t>Income taxes, net of refunds</t>
  </si>
  <si>
    <t>Noncash activity:</t>
  </si>
  <si>
    <t>Investing activity - student loans and other assets acquired</t>
  </si>
  <si>
    <t>Financing activity - borrowings and other liabilities assumed in acquisition of student loans</t>
  </si>
  <si>
    <t>Basis of Financial Reporting</t>
  </si>
  <si>
    <t>Organization, Consolidation and Presentation of Financial Statements [Abstract]</t>
  </si>
  <si>
    <t>Basis of Financial Reporting The accompanying unaudited consolidated financial statements of Nelnet, Inc. and subsidiaries (the “Company”) as of June 30, 2015 and for the three and six months ended June 30, 2015 and 2014 have been prepared on the same basis as the audited consolidated financial statements for the year ended December 31, 201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5 are not necessarily indicative of the results for the year ending December 31, 2015 . The unaudited consolidated financial statements should be read in conjunction with the Company’s Annual Report on Form 10-K for the year ended December 31, 2014 (the "2014 Annual Report"). Reclassifications Certain amounts previously reported within the Company's consolidated balance sheet and statements of income have been reclassified to conform to the current period presentation. These reclassifications include: • Reclassifying certain investments and notes receivable, which were previously included in "other assets" to "investments and notes receivable." • Reclassifying third-party loan servicing fees, which were previously included in "other" operating expenses to "loan servicing fees." The reclassifications had no effect on consolidated net income or consolidated assets and liabilities.</t>
  </si>
  <si>
    <t>Student Loans Receivable and Allowance for Loan Losses</t>
  </si>
  <si>
    <t>Receivables [Abstract]</t>
  </si>
  <si>
    <t>Financing Receivables [Text Block]</t>
  </si>
  <si>
    <t xml:space="preserve">Student Loans Receivable and Allowance for Loan Losses Student loans receivable consisted of the following: As of As of June 30, 2015 December 31, 2014 Federally insured loans Stafford and other $ 6,574,079 6,030,825 Consolidation 21,564,569 22,165,605 Total 28,138,648 28,196,430 Private education loans 175,202 27,478 28,313,850 28,223,908 Loan discount, net of unamortized loan premiums and deferred origination costs (a) (168,051 ) (169,813 ) Allowance for loan losses – federally insured loans (36,762 ) (39,170 ) Allowance for loan losses – private education loans (13,262 ) (9,730 ) $ 28,095,775 28,005,195 (a) As of June 30, 2015 and December 31, 2014 , "loan discount, net of unamortized loan premiums and deferred origination costs" included $33.1 million and $28.8 million , respectively, of non-accretable discount associated with purchased loans of $9.5 billion and $8.5 billion , respectively. Private Education Loans On February 5, 2015, the Company entered into an agreement with CommonBond, Inc. ("CommonBond"), a student lending company that provides private education loans to graduate students, under which the Company committed to purchase private education loans for a period of 18 months , with the total purchase obligation limited to $150.0 million . As of June 30, 2015 , the Company had purchased $64.2 million in private loans from CommonBond pursuant to this agreement. Acquisition of Student Loan Residual Interest On May 26, 2015, the Company acquired the ownership interest in a federally insured student loan securitization trust (the "Trust"), giving the Company rights to the residual interest in $504.2 million of securitized federally insured loans. The Trust includes loans funded to term with $448.9 million (par value) of bonds and notes payable. The Company has consolidated this Trust on its consolidated balance sheet because management has determined the Company is the primary beneficiary of the Trust. Upon acquisition of the Trust, the Company recorded all assets and liabilities of the Trust at fair value, resulting in the recognition of a student loan fair value discount of $20.7 million and a bonds and notes payable fair value premium of $2.2 million . The discount and premium will be accreted and amortized, respectively, using the effective interest method over the lives of the underlying assets and liabilities. All other assets and liabilities acquired and liabilities assumed (restricted cash, accrued interest receivable /payable, and other assets/liabilities) were recorded at cost, which approximates fair value.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June 30, Six months ended June 30, 2015 2014 2015 2014 Balance at beginning of period $ 51,161 54,628 48,900 55,122 Provision for loan losses: Federally insured loans 2,000 2,000 4,000 5,000 Private education loans 150 (500 ) 150 (1,000 ) Total provision for loan losses 2,150 1,500 4,150 4,000 Charge-offs: Federally insured loans (3,259 ) (4,138 ) (6,408 ) (7,769 ) Private education loans (446 ) (598 ) (1,122 ) (1,019 ) Total charge-offs (3,705 ) (4,736 ) (7,530 ) (8,788 ) Recoveries - private education loans 238 339 492 710 Purchase (sale) of federally insured and private education loans, net — 150 (230 ) 250 Transfer from repurchase obligation related to private education loans repurchased 180 586 4,242 1,173 Balance at end of period $ 50,024 52,467 50,024 52,467 Allocation of the allowance for loan losses: Federally insured loans $ 36,762 40,921 36,762 40,921 Private education loans 13,262 11,546 13,262 11,546 Total allowance for loan losses $ 50,024 52,467 50,024 52,467 Repurchase Obligation The Company has sold various portfolios of private education loans to third-parties. Per the terms of the servicing agreements, the Company’s servicing operations are obligated to repurchase loans subject to the sale agreements in the event such loans become 60 or 90 days delinquent. As of June 30, 2015 and December 31, 2014, the balance of loans subject to these repurchase obligations was $57.0 million and $155.3 million , respectively. The Company repurchased $94.1 million of private education loans during the first quarter of 2015. The Company's estimate related to its obligation to repurchase these loans is included in "other liabilities" in the Company's consolidated balance sheets and was $3.7 million and $11.8 million as of June 30, 2015 and December 31, 2014, respectively. Student Loan Status and Delinquencies Delinquencies have the potential to adversely impact the Company’s earnings through increased servicing and collection costs and account charge-offs. The table below shows the Company’s loan delinquency amounts. As of June 30, 2015 As of December 31, 2014 As of June 30, 2014 Federally insured loans: Loans in-school/grace/deferment $ 2,634,088 $ 2,805,228 $ 3,095,741 Loans in forbearance 3,118,774 3,288,412 3,593,891 Loans in repayment status: Loans current 19,055,994 85.2 % 18,460,279 83.5 % 19,164,660 84.0 % Loans delinquent 31-60 days 950,055 4.2 1,043,119 4.8 1,026,046 4.5 Loans delinquent 61-90 days 612,657 2.7 588,777 2.7 674,918 3.0 Loans delinquent 91-120 days 355,636 1.6 404,905 1.8 376,068 1.5 Loans delinquent 121-270 days 1,051,843 4.7 1,204,405 5.4 1,133,527 5.0 Loans delinquent 271 days or greater 359,601 1.6 401,305 1.8 447,264 2.0 Total loans in repayment 22,385,786 100.0 % 22,102,790 100.0 % 22,822,483 100.0 % Total federally insured loans $ 28,138,648 $ 28,196,430 $ 29,512,115 Private education loans: Loans in-school/grace/deferment $ 5,268 $ 905 $ 2,123 Loans in forbearance 142 — — Loans in repayment status: Loans current 161,355 95.0 % 18,390 69.2 % 57,048 87.1 % Loans delinquent 31-60 days 1,407 0.8 1,078 4.1 1,008 1.5 Loans delinquent 61-90 days 1,647 1.0 1,035 3.9 1,867 2.8 Loans delinquent 91 days or greater 5,383 3.2 6,070 22.8 5,624 8.6 Total loans in repayment 169,792 100.0 % 26,573 100.0 % 65,547 100.0 % Total non-federally insured loans $ 175,202 $ 27,478 $ 67,670 </t>
  </si>
  <si>
    <t>Bonds and Notes Payable</t>
  </si>
  <si>
    <t>Debt Disclosure [Abstract]</t>
  </si>
  <si>
    <t xml:space="preserve"> Bonds and Notes Payable The following tables summarize the Company’s outstanding debt obligations by type of instrument: As of June 30, 2015 Carrying amount Interest rate range Final maturity Variable-rate bonds and notes issued in asset-backed securitizations: Bonds and notes based on indices $ 25,754,105 0.10% - 6.90% 8/26/19 - 8/26/52 Bonds and notes based on auction 1,171,515 1.06% - 2.09% 3/22/32 - 11/26/46 Total variable-rate bonds and notes 26,925,620 FFELP warehouse facilities 1,190,705 0.19% - 0.30% 6/11/17 - 4/29/18 Private education loan warehouse facility 89,265 0.31% 12/26/16 Unsecured line of credit 100,000 1.69% 6/30/19 Unsecured debt - Junior Subordinated Hybrid Securities 57,582 3.66% 9/15/61 Other borrowings 79,336 1.69% - 5.10% 11/11/15 - 10/31/16 28,442,508 Discount on bonds and notes payable (372,085 ) Total $ 28,070,423 As of December 31, 2014 Carrying amount Interest rate range Final maturity Variable-rate bonds and notes issued in asset-backed securitizations: Bonds and notes based on indices $ 25,713,431 0.19% - 6.90% 5/25/18 - 8/26/52 Bonds and notes based on auction 1,311,669 0.47% - 2.17% 3/22/32 - 11/26/46 Total variable-rate bonds and notes 27,025,100 FFELP warehouse facilities 1,241,665 0.16% - 0.26% 1/17/16 - 6/11/17 Unsecured line of credit — — 6/30/19 Unsecured debt - Junior Subordinated Hybrid Securities 71,688 3.63% 9/15/61 Other borrowings 81,969 1.67% - 5.10% 11/11/15 - 12/31/18 28,420,422 Discount on bonds and notes payable (393,072 ) Total $ 28,027,350 FFELP Warehouse Facilities The Company funds a portion of its FFELP loan acquisitions using its FFELP warehouse facilities. Student loan warehousing allows the Company to buy and manage student loans prior to transferring them into more permanent financing arrangements. As of June 30, 2015 , the Company had three FFELP warehouse facilities as summarized below. NHELP-III (a) NFSLW-I (b) NHELP-II Total Maximum financing amount $ 750,000 750,000 500,000 2,000,000 Amount outstanding 282,005 571,084 337,616 1,190,705 Amount available $ 467,995 178,916 162,384 809,295 Expiration of liquidity provisions April 29, 2016 July 30, 2015 December 17, 2015 Final maturity date April 29, 2018 June 11, 2017 December 17, 2017 Maximum advance rates 92.2 - 95.0% 92.0 - 98.0% 91.0 - 97.0% Minimum advance rates 92.2 - 95.0% 84.0 - 90.0% 91.0 - 97.0% Advanced as equity support $ 7,751 27,211 18,808 53,770 (a) On April 30, 2015, the Company amended the agreement for this warehouse facility to change the expiration date for the liquidity provisions to April 29, 2016, and to change the final maturity date to April 29, 2018. (b) On May 14, 2015, the Company amended the agreement for this warehouse facility to extend the expiration of the liquidity provisions to July 30, 2015. On July 10, 2015, the Company amended the agreement for this warehouse facility to temporarily increase the maximum financing amount to $875.0 million , extend the expiration of the liquidity provisions to July 8, 2016 , and extend the maturity date to July 9, 2018 . The maximum financing amount is scheduled to decrease by $125.0 million on March 31, 2016 . Asset-backed Securitizations The following table summarizes the asset-backed securitization transactions completed during the six months ended June 30, 2015 . 2015-1 2015-2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Private Education Loan Warehouse Facility On June 26, 2015, the Company entered into a $275.0 million private education loan warehouse facility. As of June 30, 2015, there was $89.3 million outstanding on the facility and $185.7 million was available for future use. The facility has a static advance rate that requires initial equity for loan funding, but does not require increased equity based on market movements. The maximum advance rate on the entire facility is 88 percent and minimum advance rates, depending on loan characteristics and program type, range from 64 percent to 99 percent . As of June 30, 2015, $12.8 million was advanced on the facility as equity support. The facility is supported by liquidity provisions, which have a defined expiration date of June 24, 2016 .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of December 26, 2016 . Unsecured Line of Credit The Company has a $350.0 million line of credit that has a maturity date of June 30, 2019. As of June 30, 2015 , the unsecured line of credit had an outstanding balance of $100.0 million and $250.0 million was available for future use. Debt Repurchases The following table summarizes the Company's repurchases of its own debt. Gains recorded by the Company from the repurchase of debt are included in "gain on sale of loans and debt repurchases" on the Company’s consolidated statements of income. Par value Purchase price Gain Par value Purchase price Gain Three months ended June 30, 2015 June 30, 2014 Unsecured debt - Hybrid Securities $ 2,255 1,781 474 — — — Asset-backed securities 22,146 21,105 1,041 200 182 18 $ 24,401 22,886 1,515 200 182 18 Six months ended June 30, 2015 June 30, 2014 Unsecured debt - Hybrid Securities $ 14,106 11,108 2,998 — — — Asset-backed securities 22,146 21,105 1,041 1,550 1,493 57 $ 36,252 32,213 4,039 1,550 1,493 57</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4 Annual Report. A tabular presentation of such derivatives outstanding as of June 30, 2015 and December 31, 2014 is presented below. Basis Swaps The following table summarizes the Company’s basis swaps outstanding as of June 30, 2015 and December 31, 2014 in which the Company receives three-month LIBOR set discretely in advance and pays one-month LIBOR plus or minus a spread as defined in the agreements (the "1:3 Basis Swaps"). As of June 30, As of December 31, 2015 2014 Maturity Notional amount Notional amount 2016 $ 4,000,000 $ — 2021 — 250,000 2022 800,000 1,900,000 2023 1,250,000 3,650,000 2024 — 250,000 2026 300,000 800,000 2028 — 100,000 2036 — 700,000 2039 — 150,000 $ 6,350,000 $ 7,800,000 The weighted average rate paid by the Company on the 1:3 Basis Swaps as of June 30, 2015 and December 31, 2014 was one-month LIBOR plus 8.5 basis points and 3.5 basis points, respectively. Interest Rate Swaps – Floor Income Hedges The following table summarizes the outstanding derivative instruments used by the Company to economically hedge loans earning fixed rate floor income. As of June 30, 2015 As of December 31, 2014 Maturity Notional amount Weighted average fixed rate paid by the Company (a) Notional amount Weighted average fixed rate paid by the Company (a) 2015 $ 500,000 0.71 % $ 1,100,000 0.89 % 2016 750,000 0.85 750,000 0.85 2017 1,850,000 0.83 1,250,000 0.86 2018 100,000 1.02 — — 2025 100,000 2.32 — — $ 3,300,000 0.87 % $ 3,100,000 0.87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Interest Rate Swaps – Unsecured Debt Hedges The Company had the following derivatives outstanding as of June 30, 2015 and December 31, 2014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 Interest Rate Caps In June 2015, in conjunction with the entry into the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June 30, Six months ended June 30, 2015 2014 2015 2014 Re-measurement of Euro Notes $ (14,671 ) 2,751 33,538 1,798 Change in fair value of cross-currency interest rate swap 13,933 (2,999 ) (35,873 ) (3,037 ) Total impact to consolidated statements of income - income (expense) (a) $ (738 ) (248 ) (2,335 ) (1,239 ) (a) The financial statement impact of the above items is included in "Derivative market value and foreign currency adjustments and derivative settlements, net" in the Company's consolidated statements of income. The re-measurement of the Euro-denominated bonds generally correlates with the change in fair value of the corresponding cross-currency interest rate swap. However, the Company will experience unrealized gains or losses related to the cross-currency interest rate swap if the two underlying indices (and related forward curve) do not move in parallel. Consolidated Financial Statement Impact Related to Derivatives The following table summarizes the fair value of the Company’s derivatives as reflected in the consolidated balance sheets: Fair value of asset derivatives Fair value of liability derivatives As of As of As of As of June 30, December 31, June 30, December 31, 1:3 basis swaps $ 14,071 53,549 71 — Interest rate swaps - floor income hedges 7,262 5,165 4,470 5,034 Interest rate swap option - floor income hedge 6,148 5,678 — — Interest rate swaps - hybrid debt hedges — — 6,264 7,353 Interest rate caps 2,735 — — — Cross-currency interest rate swap — — 56,328 20,455 Total $ 30,216 64,392 67,133 32,842 During the six months ended June 30, 2015 , the Company terminated a total notional amount of $5.5 billion of 1:3 Basis Swaps for gross proceeds of $51.9 million . There were no derivative terminations during the first six months of 2014. 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received) Net asset (liability) Balance as of June 30, 2015 $ 30,216 (6,801 ) 2,046 25,461 Balance as of December 31, 2014 64,392 (12,387 ) — 52,005 Gross amounts not offset in the consolidated balance sheets Derivative liabilities Gross amounts of recognized liabilities presented in the consolidated balance sheets Derivatives subject to enforceable master netting arrangement Cash collateral pledged (received) Net asset (liability) Balance as of June 30, 2015 $ (67,133 ) 6,801 (9,091 ) (69,423 ) Balance as of December 31, 2014 (32,842 ) 12,387 (1,454 ) (21,909 ) The following table summarizes the effect of derivative instruments in the consolidated statements of income. Three months ended June 30, Six months ended June 30, 2015 2014 2015 2014 Settlements: 1:3 basis swaps $ 123 858 389 1,739 Interest rate swaps - floor income hedges (5,019 ) (6,974 ) (10,034 ) (13,924 ) Interest rate swaps - hybrid debt hedges (253 ) (256 ) (505 ) (508 ) Cross-currency interest rate swap (293 ) 158 (507 ) 250 Total settlements - (expense) income (5,442 ) (6,214 ) (10,657 ) (12,443 ) Change in fair value: 1:3 basis swaps 1,428 11,910 12,398 13,020 Interest rate swaps - floor income hedges 7,534 (2,813 ) 2,662 545 Interest rate swap option - floor income hedge 1,381 — 470 — Interest rate swaps - hybrid debt hedges 2,540 (1,065 ) 1,087 (2,578 ) Interest rate caps (201 ) — (201 ) — Cross-currency interest rate swap 13,933 (2,999 ) (35,873 ) (3,037 ) Total change in fair value - income (expense) 26,615 5,033 (19,457 ) 7,950 Re-measurement of Euro Notes (foreign currency transaction adjustment) - (expense) income (14,671 ) 2,751 33,538 1,798 Derivative market value and foreign currency adjustments and derivative settlements, net - income (expense) $ 6,502 1,570 3,424 (2,695 )</t>
  </si>
  <si>
    <t>Investments and Notes Receivable</t>
  </si>
  <si>
    <t>Investments [Abstract]</t>
  </si>
  <si>
    <t>Investments</t>
  </si>
  <si>
    <t>Investments and Notes Receivable A summary of the Company's investments and notes receivable follows: As of June 30, 2015 As of December 31, 2014 Amortized cost Gross unrealized gains Gross unrealized losses (a) Fair value Amortized cost Gross unrealized gains Gross unrealized losses Fair value Investments (at fair value): Available-for-sale investments: Student loan asset-backed and other debt securities (b) $ 92,192 4,137 (608 ) 95,721 131,589 6,204 (236 ) 137,557 Equity securities 846 1,734 (58 ) 2,522 1,553 2,216 (33 ) 3,736 Total available-for-sale investments $ 93,038 5,871 (666 ) 98,243 133,142 8,420 (269 ) 141,293 Trading investments: Student loan asset-backed securities 6,443 7,830 Equity securities 13,084 — Total trading investments 19,527 7,830 Total available-for-sale and trading investments 117,770 149,123 Other Investments and Notes Receivable (not measured at fair value): Investments accounted for under the cost and equity methods 82,281 36,991 Notes receivable 31,321 30,643 Other 14,376 18,952 Total investments and notes receivable $ 245,748 235,709 (a) As of June 30, 2015 , the Company considered the decline in market value of its available-for-sale investments to be temporary in nature and did not consider any of its investments other-than-temporarily impaired. (b) As of June 30, 2015 , the stated maturities of the majority of the Company's student loan asset-backed and other debt securities classified as available-for-sale were greater than 10 years.</t>
  </si>
  <si>
    <t>Intangible Assets Intangible Assets</t>
  </si>
  <si>
    <t>Goodwill and Intangible Assets Disclosure [Abstract]</t>
  </si>
  <si>
    <t>Intangible Assets Disclosure [Text Block]</t>
  </si>
  <si>
    <t>Intangible Assets and Goodwill Intangible assets consist of the following: Weighted average remaining useful life as of June 30, 2015 (months) As of June 30, 2015 As of December 31, 2014 Amortizable intangible assets: Customer relationships (net of accumulated amortization of $20,278 and $17,361, respectively) 213 $ 24,413 27,330 Trade names (net of accumulated amortization of $534 and $272, respectively) 227 5,888 6,150 Computer software (net of accumulated amortization of $3,048 and $1,896, respectively) 37 5,817 6,969 Content (net of accumulated amortization of $450 and $0, respectively) 18 1,350 1,800 Covenants not to compete (net of accumulated amortization of $38 and $21, respectively) 107 316 333 Total - amortizable intangible assets 180 $ 37,784 42,582 The Company recorded amortization expense on its intangible assets of $2.4 million and $1.4 million during the three months ended June 30, 2015 and 2014 , respectively, and $4.8 million and $2.4 million during the six months ended June 30, 2015 and 2014 , respectively. The Company will continue to amortize intangible assets over their remaining useful lives. As of June 30, 2015 , the Company estimates it will record amortization expense as follows: 2015 (July 1 - December 31) $ 4,797 2016 6,249 2017 3,752 2018 3,533 2019 2,861 2020 and thereafter 16,592 $ 37,784 There were no changes in the carrying amount of goodwill during the six months ended June 30, 2015 . The carrying amount of goodwill by reportable operating segment as of June 30, 2015 and December 31, 2014 is shown in the table below. Student Loan and Guaranty Servicing Tuition Payment Processing and Campus Commerce Asset Generation and Management Corporate and Other Activities Total Balance as of December 31, 2014 and June 30, 2015 $ 8,596 67,168 41,883 8,553 126,200</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hree months ended June 30, 2015 2014 Common shareholders Unvested restricted stock shareholders Total Common shareholders Unvested restricted stock shareholders Total Numerator: Net income attributable to Nelnet, Inc. $ 70,146 763 70,909 74,263 731 74,994 Denominator: Weighted-average common shares outstanding - basic and diluted 45,451,888 494,527 45,946,415 46,075,869 453,508 46,529,377 Earnings per share - basic and diluted $ 1.54 1.54 1.54 1.61 1.61 1.61 Six months ended June 30, 2015 2014 Common shareholders Unvested restricted stock shareholders Total Common shareholders Unvested restricted stock shareholders Total Numerator: Net income attributable to Nelnet, Inc. $ 134,227 1,447 135,674 147,388 1,392 148,780 Denominator: Weighted-average common shares outstanding - basic and diluted 45,635,155 492,052 46,127,207 46,093,314 435,337 46,528,651 Earnings per share - basic and diluted $ 2.94 2.94 2.94 3.20 3.20 3.20 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 xml:space="preserve">Segment Reporting See note 14 of the notes to consolidated financial statements included in the 2014 Annual Report for a description of the Company's operating segments. The following tables include the results of each of the Company's operating segments reconciled to the consolidated financial statements. Effective January 1, 2015, internal reporting to executive management (the "chief operating decision maker") changed to reflect operational changes made within the organization. The operational and internal reporting changes included moving the majority of information technology infrastructure personnel and related functions to Corporate and Other Activities. The associated costs are allocated to the other operating segments based on those segments' actual use of information technology related products and services. Information technology infrastructure personnel and related functions were historically included within the Student Loan and Guaranty Servicing operating segment, and associated costs were allocated to the other operating segments based on those segments' actual use of the related products and services. Prior period segment operating results have been reclassified to reflect these changes; however, the reclassifications had no effect on any operating segment's net income. Three months ended June 30, 2015 Student Loan and Guaranty Servicing Tuition Payment Processing and Campus Commerce Asset Generation and Management Corporate and Other Activities Eliminations Total Total interest income $ 13 1 176,279 1,814 (385 ) 177,722 Interest expense — — 71,441 1,570 (385 ) 72,626 Net interest income 13 1 104,838 244 — 105,096 Less provision for loan losses — — 2,150 — — 2,150 Net interest income after provision for loan losses 13 1 102,688 244 — 102,946 Other income: Loan and guaranty servicing revenue 63,833 — — — — 63,833 Intersegment servicing revenue 12,223 — — — (12,223 ) — Tuition payment processing, school information, and campus commerce revenue — 27,686 — — — 27,686 Enrollment services revenue — — — 17,161 — 17,161 Other income — — 3,950 3,554 — 7,504 Gain on sale of loans and debt repurchases — — 1,041 474 — 1,515 Derivative market value and foreign currency adjustments, net — — 9,404 2,540 — 11,944 Derivative settlements, net — — (5,189 ) (253 ) — (5,442 ) Total other income 76,056 27,686 9,206 23,476 (12,223 ) 124,201 Operating expenses: Salaries and benefits 31,585 13,583 524 13,095 — 58,787 Cost to provide enrollment services — — — 11,162 — 11,162 Loan servicing fees — — 7,420 — — 7,420 Depreciation and amortization 527 2,195 — 3,779 — 6,501 Other 15,376 4,112 1,270 11,200 — 31,958 Intersegment expenses, net 11,566 2,785 12,398 (14,526 ) (12,223 ) — Total operating expenses 59,054 22,675 21,612 24,710 (12,223 ) 115,828 Income (loss) before income taxes and corporate overhead allocation 17,015 5,012 90,282 (990 ) — 111,319 Corporate overhead allocation (2,294 ) (918 ) (1,147 ) 4,359 — — Income before income taxes 14,721 4,094 89,135 3,369 — 111,319 Income tax (expense) benefit (5,594 ) (1,556 ) (33,871 ) 665 — (40,356 ) Net income 9,127 2,538 55,264 4,034 — 70,963 Net income attributable to noncontrolling interest — — — 54 — 54 Net income attributable to Nelnet, Inc. $ 9,127 2,538 55,264 3,980 — 70,909 Three months ended June 30, 2014 Student Loan and Guaranty Servicing Tuition Payment Processing and Campus Commerce Asset Generation and Management Corporate and Other Eliminations Total Total interest income $ 9 3 175,562 2,036 (662 ) 176,948 Interest expense — — 67,936 1,961 (662 ) 69,235 Net interest income 9 3 107,626 75 — 107,713 Less provision for loan losses — — 1,500 — — 1,500 Net interest income after provision for loan losses 9 3 106,126 75 — 106,213 Other income: Loan and guaranty servicing revenue 66,460 — — — — 66,460 Intersegment servicing revenue 13,800 — — — (13,800 ) — Tuition payment processing, school information, and campus commerce revenue — 21,834 — — — 21,834 Enrollment services revenue — — — 20,145 — 20,145 Other income — — 4,496 10,819 — 15,315 Gain on sale of loans and debt repurchases — — 18 — — 18 Derivative market value and foreign currency adjustments, net — — 8,848 (1,064 ) — 7,784 Derivative settlements, net — — (5,958 ) (256 ) — (6,214 ) Total other income 80,260 21,834 7,404 29,644 (13,800 ) 125,342 Operating expenses: Salaries and benefits 30,082 11,112 570 12,124 — 53,888 Cost to provide enrollment services — — — 13,311 — 13,311 Loan servicing fees — — 7,317 — — 7,317 Depreciation and amortization 438 1,845 — 2,931 — 5,214 Other 16,975 2,956 1,528 11,601 — 33,060 Intersegment expenses, net 9,356 1,404 13,968 (10,928 ) (13,800 ) — Total operating expenses 56,851 17,317 23,383 29,039 (13,800 ) 112,790 Income before income taxes and corporate overhead allocation 23,418 4,520 90,147 680 — 118,765 Corporate overhead allocation (2,060 ) (687 ) (1,249 ) 3,996 — — Income before income taxes 21,358 3,833 88,898 4,676 — 118,765 Income tax (expense) benefit (8,116 ) (1,456 ) (33,781 ) 275 — (43,078 ) Net income 13,242 2,377 55,117 4,951 — 75,687 Net income attributable to noncontrolling interest — — — 693 — 693 Net income attributable to Nelnet, Inc. $ 13,242 2,377 55,117 4,258 — 74,994 Six months ended June 30, 2015 Student Loan and Guaranty Servicing Tuition Payment Processing and Campus Commerce Asset Generation and Management Corporate and Other Eliminations Total Total interest income $ 20 3 348,702 3,967 (821 ) 351,871 Interest expense — — 141,981 3,020 (821 ) 144,180 Net interest income 20 3 206,721 947 — 207,691 Less provision for loan losses — — 4,150 — — 4,150 Net interest income after provision for loan losses 20 3 202,571 947 — 203,541 Other income: Loan and guaranty servicing revenue 121,644 — — — — 121,644 Intersegment servicing revenue 25,094 — — — (25,094 ) — Tuition payment processing, school information, and campus commerce revenue — 62,366 — — — 62,366 Enrollment services revenue — — — 35,024 — 35,024 Other income — — 8,526 5,896 — 14,422 Gain on sale of loans and debt repurchases — — 1,392 2,998 — 4,390 Derivative market value and foreign currency adjustments, net — — 12,994 1,087 — 14,081 Derivative settlements, net — — (10,152 ) (505 ) — (10,657 ) Total other income 146,738 62,366 12,760 44,500 (25,094 ) 241,270 Operating expenses: Salaries and benefits 65,288 26,904 1,065 26,580 — 119,837 Cost to provide enrollment services — — — 22,864 — 22,864 Loan servicing fees — — 15,036 — — 15,036 Depreciation and amortization 973 4,390 — 6,800 — 12,163 Other 29,976 7,914 2,407 20,859 — 61,156 Intersegment expenses, net 21,266 5,399 25,438 (27,009 ) (25,094 ) — Total operating expenses 117,503 44,607 43,946 50,094 (25,094 ) 231,056 Income (loss) before income taxes and corporate overhead allocation 29,255 17,762 171,385 (4,647 ) — 213,755 Corporate overhead allocation (4,447 ) (1,780 ) (2,225 ) 8,452 — — Income before income taxes 24,808 15,982 169,160 3,805 — 213,755 Income tax (expense) benefit (9,428 ) (6,074 ) (64,280 ) 1,796 — (77,986 ) Net income 15,380 9,908 104,880 5,601 — 135,769 Net income attributable to noncontrolling interest — — — 95 — 95 Net income attributable to Nelnet, Inc. $ 15,380 9,908 104,880 5,506 — 135,674 Six months ended June 30, 2014 Student Loan and Guaranty Servicing Tuition Payment Processing and Campus Commerce Asset Generation and Management Corporate and Other Eliminations Total Total interest income $ 20 3 332,565 4,694 (1,459 ) 335,823 Interest expense — — 127,412 3,286 (1,459 ) 129,239 Net interest income 20 3 205,153 1,408 — 206,584 Less provision for loan losses — — 4,000 — — 4,000 Net interest income after provision for loan losses 20 3 201,153 1,408 — 202,584 Other income: Loan and guaranty servicing revenue 131,217 — — — — 131,217 Intersegment servicing revenue 28,021 — — — (28,021 ) — Tuition payment processing, school information, and campus commerce revenue — 47,069 — — — 47,069 Enrollment services revenue — — — 42,156 — 42,156 Other income — — 8,660 24,786 — 33,446 Gain on sale of loans and debt repurchases — — 57 — — 57 Derivative market value and foreign currency adjustments, net — — 12,325 (2,577 ) — 9,748 Derivative settlements, net — — (11,935 ) (508 ) — (12,443 ) Total other income 159,238 47,069 9,107 63,857 (28,021 ) 251,250 Operating expenses: Salaries and benefits 59,481 21,139 1,179 24,573 — 106,372 Cost to provide enrollment services — — — 27,786 — 27,786 Loan servicing fees — — 12,720 — — 12,720 Depreciation and amortization 857 3,273 — 5,867 — 9,997 Other 32,625 5,603 3,271 21,785 — 63,284 Intersegment expenses, net 18,519 2,824 28,339 (21,661 ) (28,021 ) — Total operating expenses 111,482 32,839 45,509 58,350 (28,021 ) 220,159 Income before income taxes and corporate overhead allocation 47,776 14,233 164,751 6,915 — 233,675 Corporate overhead allocation (3,920 ) (1,307 ) (2,578 ) 7,805 — — Income before income taxes 43,856 12,926 162,173 14,720 — 233,675 Income tax (expense) benefit (16,665 ) (4,911 ) (61,625 ) (488 ) — (83,689 ) Net income 27,191 8,015 100,548 14,232 — 149,986 Net income attributable to noncontrolling interest — — — 1,206 — 1,206 Net income attributable to Nelnet, Inc. $ 27,191 8,015 100,548 13,026 — 148,780 </t>
  </si>
  <si>
    <t>Major Customer</t>
  </si>
  <si>
    <t>Risks and Uncertainties [Abstract]</t>
  </si>
  <si>
    <t>Concentration Risk Disclosure [Text Block]</t>
  </si>
  <si>
    <t>Major Customer The Company earns loan servicing revenue from a servicing contract with the U.S. Department of Education that currently expires on June 16, 2019. Revenue earned by the Company's Student Loan and Guaranty Servicing operating segment related to this contract was $33.6 million and $31.0 million for the three months ended June 30, 2015 and 2014 , respectively, and $66.0 million and $60.9 million for the six months ended June 30, 2015 and 2014 , respectively.</t>
  </si>
  <si>
    <t>Related Party Transactions</t>
  </si>
  <si>
    <t>Related Party Transactions [Abstract]</t>
  </si>
  <si>
    <t>Related Parties The Company has entered into certain contractual arrangements with related parties as described in note 20 of the notes to consolidated financial statements included in the 2014 Annual Report. The following provides an update for related party transactions that occurred during the first six months of 2015 . On March 17, 2015, the Company made a $40.5 million equity investment in Agile Sports Technologies, Inc. (doing business as "Hudl"). David Graff, who has served on the Company's Board of Directors since May 2014, is CEO, co-founder, and a director of Hudl. Prior to the 2015 investment, the Company and Michael Dunlap, the Company's Executive Chairman and a principal shareholder, made separate equity investments in Hudl. Subsequent to the Company's March 2015 investment, the Company and Mr. Dunlap hold combined direct and indirect equity ownership interests in Hudl of 18.7% and 2.8% ,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notes receivable" in the Company's consolidated balance sheet. On January 1, 2014, the Company subparticipated the Company's participation interest in a loan receivable from an unrelated third party to Union Bank and Trust Company ("Union Bank"). On May 22, 2015, the Company paid Union Bank $3.1 million to pay off the outstanding loan balance and terminated the subparticipation agreement.</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six months ended June 30, 2015 . As of June 30, 2015 As of December 31, 2014 Level 1 Level 2 Total Level 1 Level 2 Total Assets: Investments (available-for-sale and trading): Student loan asset-backed securities $ — 101,821 101,821 — 145,000 145,000 Equity securities 15,606 — 15,606 3,736 — 3,736 Debt securities 343 — 343 387 — 387 Total investments (available-for-sale and trading) 15,949 101,821 117,770 4,123 145,000 149,123 Fair value of derivative instruments — 30,216 30,216 — 64,392 64,392 Total assets $ 15,949 132,037 147,986 4,123 209,392 213,515 Liabilities: Fair value of derivative instruments $ — 67,133 67,133 — 32,842 32,842 Total liabilities $ — 67,133 67,133 — 32,842 32,842 The following table summarizes the fair values of all of the Company’s financial instruments on the consolidated balance sheets: As of June 30, 2015 Fair value Carrying value Level 1 Level 2 Level 3 Financial assets: Student loans receivable $ 28,824,415 28,095,775 — — 28,824,415 Cash and cash equivalents 182,280 182,280 182,280 — — Investments (available-for-sale and trading) 117,770 117,770 15,949 101,821 — Notes receivable 28,644 31,321 — 28,644 — Restricted cash 848,479 848,479 848,479 — — Restricted cash – due to customers 117,820 117,820 117,820 — — Restricted investments 9,374 9,374 9,374 — — Accrued interest receivable 364,211 364,211 — 364,211 — Derivative instruments 30,216 30,216 — 30,216 — Financial liabilities: Bonds and notes payable 27,661,342 28,070,423 — 27,661,342 — Accrued interest payable 28,859 28,859 — 28,859 — Due to customers 117,820 117,820 117,820 — — Derivative instruments 67,133 67,133 — 67,133 — As of December 31, 2014 Fair value Carrying value Level 1 Level 2 Level 3 Financial assets: Student loans receivable $ 28,954,226 28,005,195 — — 28,954,226 Cash and cash equivalents 130,481 130,481 130,481 — — Investments (available-for-sale and trading) 149,123 149,123 4,123 145,000 — Notes receivable 28,832 30,643 — 28,832 — Restricted cash 800,164 800,164 800,164 — — Restricted cash – due to customers 118,488 118,488 118,488 — — Restricted investments 50,276 50,276 50,276 — — Accrued interest receivable 351,588 351,588 — 351,588 — Derivative instruments 64,392 64,392 — 64,392 — Financial liabilities: Bonds and notes payable 27,809,997 28,027,350 — 27,809,997 — Accrued interest payable 25,904 25,904 — 25,904 — Due to customers 118,488 118,488 118,488 — — Derivative instruments 32,842 32,842 — 32,842 — The methodologies for estimating the fair value of financial assets and liabilities are described in note 21 of the notes to consolidated financial statements included in the 2014 Annual Report.</t>
  </si>
  <si>
    <t>Legal Proceedings</t>
  </si>
  <si>
    <t>Commitments and Contingencies Disclosure [Abstract]</t>
  </si>
  <si>
    <t xml:space="preserve">Legal Proceedings Grant Keating v. Peterson's Nelnet, LLC et al On August 6, 2012, an Amended Complaint was served on Peterson's Nelnet, LLC, a subsidiary of Nelnet, Inc. ("Nelnet"), CUnet, LLC, a subsidiary of Nelnet, and on Nelnet (collectively, the "Keating Defendants"), in connection with a lawsuit by Grant Keating in the U.S. Federal District Court for the Northern District of Ohio (the “District Court”). The lawsuit was originally instituted on August 24, 2011, and alleged that the Keating Defendants sent an advertising text message to the named plaintiff in June 2011 using an automatic telephone dialing system, and without the plaintiff's express consent. The complaint also alleged that this text message violated the Telephone Consumer Protection Act, purportedly entitling the plaintiff to $500 , trebled for a willful violation. The complaint further alleged that the Keating Defendants sent putative class members similar text messages using an automatic telephone dialing system, without such purported class members' consent, and sought to establish a class action. On May 12, 2014, the District Court granted the Keating Defendants' motion for summary judgment, and ordered that the case be dismissed. On September 8, 2014, the named plaintiff filed an appeal brief with the Circuit Court of Appeals. On July 21, 2015, the Circuit Court of Appeals affirmed the District Court’s judgment in favor of the Keating Defendants, resulting in the dismissal of the case. </t>
  </si>
  <si>
    <t>Subsequent event (Notes)</t>
  </si>
  <si>
    <t>Subsequent Events [Abstract]</t>
  </si>
  <si>
    <t>Subsequent Events [Text Block]</t>
  </si>
  <si>
    <t xml:space="preserve"> Subsequent Events On August 3, 2015, the Company acquired the residual interests in two securitized student loan trusts. The two trusts collectively own approximately $1.5 billion of FFELP student loans and related assets and have issued a corresponding amount of related student loan asset-backed debt secured by those FFELP student loans and related assets. The purchase was funded from the Company’s operating cash and unsecured line of credit. The acquired FFELP student loans, related assets, and related asset-backed debt will be included in the Company’s consolidated financial statements. </t>
  </si>
  <si>
    <t>Basis of Financial Reporting Significant Accounting Policies (Policies)</t>
  </si>
  <si>
    <t>Basis of Financial Reporting The accompanying unaudited consolidated financial statements of Nelnet, Inc. and subsidiaries (the “Company”) as of June 30, 2015 and for the three and six months ended June 30, 2015 and 2014 have been prepared on the same basis as the audited consolidated financial statements for the year ended December 31, 201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5 are not necessarily indicative of the results for the year ending December 31, 2015 . The unaudited consolidated financial statements should be read in conjunction with the Company’s Annual Report on Form 10-K for the year ended December 31, 2014 (the "2014 Annual Report").</t>
  </si>
  <si>
    <t>Student Loans Receivable and Allowance for Loan Losses (Tables)</t>
  </si>
  <si>
    <t>Schedule of Accounts, Notes, Loans and Financing Receivable</t>
  </si>
  <si>
    <t>Student loans receivable consisted of the following: As of As of June 30, 2015 December 31, 2014 Federally insured loans Stafford and other $ 6,574,079 6,030,825 Consolidation 21,564,569 22,165,605 Total 28,138,648 28,196,430 Private education loans 175,202 27,478 28,313,850 28,223,908 Loan discount, net of unamortized loan premiums and deferred origination costs (a) (168,051 ) (169,813 ) Allowance for loan losses – federally insured loans (36,762 ) (39,170 ) Allowance for loan losses – private education loans (13,262 ) (9,730 ) $ 28,095,775 28,005,195 (a) As of June 30, 2015 and December 31, 2014 , "loan discount, net of unamortized loan premiums and deferred origination costs" included $33.1 million and $28.8 million , respectively, of non-accretable discount associated with purchased loans of $9.5 billion and $8.5 billion , respectively.</t>
  </si>
  <si>
    <t>Allowance for Credit Losses on Financing Receivables</t>
  </si>
  <si>
    <t>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June 30, Six months ended June 30, 2015 2014 2015 2014 Balance at beginning of period $ 51,161 54,628 48,900 55,122 Provision for loan losses: Federally insured loans 2,000 2,000 4,000 5,000 Private education loans 150 (500 ) 150 (1,000 ) Total provision for loan losses 2,150 1,500 4,150 4,000 Charge-offs: Federally insured loans (3,259 ) (4,138 ) (6,408 ) (7,769 ) Private education loans (446 ) (598 ) (1,122 ) (1,019 ) Total charge-offs (3,705 ) (4,736 ) (7,530 ) (8,788 ) Recoveries - private education loans 238 339 492 710 Purchase (sale) of federally insured and private education loans, net — 150 (230 ) 250 Transfer from repurchase obligation related to private education loans repurchased 180 586 4,242 1,173 Balance at end of period $ 50,024 52,467 50,024 52,467 Allocation of the allowance for loan losses: Federally insured loans $ 36,762 40,921 36,762 40,921 Private education loans 13,262 11,546 13,262 11,546 Total allowance for loan losses $ 50,024 52,467 50,024 52,467</t>
  </si>
  <si>
    <t>Financing Receivable Credit Quality Indicators</t>
  </si>
  <si>
    <t xml:space="preserve">Student Loan Status and Delinquencies Delinquencies have the potential to adversely impact the Company’s earnings through increased servicing and collection costs and account charge-offs. The table below shows the Company’s loan delinquency amounts. As of June 30, 2015 As of December 31, 2014 As of June 30, 2014 Federally insured loans: Loans in-school/grace/deferment $ 2,634,088 $ 2,805,228 $ 3,095,741 Loans in forbearance 3,118,774 3,288,412 3,593,891 Loans in repayment status: Loans current 19,055,994 85.2 % 18,460,279 83.5 % 19,164,660 84.0 % Loans delinquent 31-60 days 950,055 4.2 1,043,119 4.8 1,026,046 4.5 Loans delinquent 61-90 days 612,657 2.7 588,777 2.7 674,918 3.0 Loans delinquent 91-120 days 355,636 1.6 404,905 1.8 376,068 1.5 Loans delinquent 121-270 days 1,051,843 4.7 1,204,405 5.4 1,133,527 5.0 Loans delinquent 271 days or greater 359,601 1.6 401,305 1.8 447,264 2.0 Total loans in repayment 22,385,786 100.0 % 22,102,790 100.0 % 22,822,483 100.0 % Total federally insured loans $ 28,138,648 $ 28,196,430 $ 29,512,115 Private education loans: Loans in-school/grace/deferment $ 5,268 $ 905 $ 2,123 Loans in forbearance 142 — — Loans in repayment status: Loans current 161,355 95.0 % 18,390 69.2 % 57,048 87.1 % Loans delinquent 31-60 days 1,407 0.8 1,078 4.1 1,008 1.5 Loans delinquent 61-90 days 1,647 1.0 1,035 3.9 1,867 2.8 Loans delinquent 91 days or greater 5,383 3.2 6,070 22.8 5,624 8.6 Total loans in repayment 169,792 100.0 % 26,573 100.0 % 65,547 100.0 % Total non-federally insured loans $ 175,202 $ 27,478 $ 67,670 </t>
  </si>
  <si>
    <t>Bonds and Notes payable (Tables)</t>
  </si>
  <si>
    <t>Bonds and Notes Payable [Abstract]</t>
  </si>
  <si>
    <t>Schedule of Debt</t>
  </si>
  <si>
    <t xml:space="preserve">The following tables summarize the Company’s outstanding debt obligations by type of instrument: As of June 30, 2015 Carrying amount Interest rate range Final maturity Variable-rate bonds and notes issued in asset-backed securitizations: Bonds and notes based on indices $ 25,754,105 0.10% - 6.90% 8/26/19 - 8/26/52 Bonds and notes based on auction 1,171,515 1.06% - 2.09% 3/22/32 - 11/26/46 Total variable-rate bonds and notes 26,925,620 FFELP warehouse facilities 1,190,705 0.19% - 0.30% 6/11/17 - 4/29/18 Private education loan warehouse facility 89,265 0.31% 12/26/16 Unsecured line of credit 100,000 1.69% 6/30/19 Unsecured debt - Junior Subordinated Hybrid Securities 57,582 3.66% 9/15/61 Other borrowings 79,336 1.69% - 5.10% 11/11/15 - 10/31/16 28,442,508 Discount on bonds and notes payable (372,085 ) Total $ 28,070,423 As of December 31, 2014 Carrying amount Interest rate range Final maturity Variable-rate bonds and notes issued in asset-backed securitizations: Bonds and notes based on indices $ 25,713,431 0.19% - 6.90% 5/25/18 - 8/26/52 Bonds and notes based on auction 1,311,669 0.47% - 2.17% 3/22/32 - 11/26/46 Total variable-rate bonds and notes 27,025,100 FFELP warehouse facilities 1,241,665 0.16% - 0.26% 1/17/16 - 6/11/17 Unsecured line of credit — — 6/30/19 Unsecured debt - Junior Subordinated Hybrid Securities 71,688 3.63% 9/15/61 Other borrowings 81,969 1.67% - 5.10% 11/11/15 - 12/31/18 28,420,422 Discount on bonds and notes payable (393,072 ) Total $ 28,027,350 </t>
  </si>
  <si>
    <t>Schedule of Line of Credit Facilities</t>
  </si>
  <si>
    <t>FFELP Warehouse Facilities The Company funds a portion of its FFELP loan acquisitions using its FFELP warehouse facilities. Student loan warehousing allows the Company to buy and manage student loans prior to transferring them into more permanent financing arrangements. As of June 30, 2015 , the Company had three FFELP warehouse facilities as summarized below. NHELP-III (a) NFSLW-I (b) NHELP-II Total Maximum financing amount $ 750,000 750,000 500,000 2,000,000 Amount outstanding 282,005 571,084 337,616 1,190,705 Amount available $ 467,995 178,916 162,384 809,295 Expiration of liquidity provisions April 29, 2016 July 30, 2015 December 17, 2015 Final maturity date April 29, 2018 June 11, 2017 December 17, 2017 Maximum advance rates 92.2 - 95.0% 92.0 - 98.0% 91.0 - 97.0% Minimum advance rates 92.2 - 95.0% 84.0 - 90.0% 91.0 - 97.0% Advanced as equity support $ 7,751 27,211 18,808 53,770 (a) On April 30, 2015, the Company amended the agreement for this warehouse facility to change the expiration date for the liquidity provisions to April 29, 2016, and to change the final maturity date to April 29, 2018. (b) On May 14, 2015, the Company amended the agreement for this warehouse facility to extend the expiration of the liquidity provisions to July 30, 2015. On July 10, 2015, the Company amended the agreement for this warehouse facility to temporarily increase the maximum financing amount to $875.0 million , extend the expiration of the liquidity provisions to July 8, 2016 , and extend the maturity date to July 9, 2018 . The maximum financing amount is scheduled to decrease by $125.0 million on March 31, 2016 .</t>
  </si>
  <si>
    <t>Schedule of asset-backed securitizations [Table Text Block]</t>
  </si>
  <si>
    <t xml:space="preserve">Asset-backed Securitizations The following table summarizes the asset-backed securitization transactions completed during the six months ended June 30, 2015 . 2015-1 2015-2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t>
  </si>
  <si>
    <t>Schedule of Extinguishment of Debt [Table Text Block]</t>
  </si>
  <si>
    <t>The following table summarizes the Company's repurchases of its own debt. Gains recorded by the Company from the repurchase of debt are included in "gain on sale of loans and debt repurchases" on the Company’s consolidated statements of income. Par value Purchase price Gain Par value Purchase price Gain Three months ended June 30, 2015 June 30, 2014 Unsecured debt - Hybrid Securities $ 2,255 1,781 474 — — — Asset-backed securities 22,146 21,105 1,041 200 182 18 $ 24,401 22,886 1,515 200 182 18 Six months ended June 30, 2015 June 30, 2014 Unsecured debt - Hybrid Securities $ 14,106 11,108 2,998 — — — Asset-backed securities 22,146 21,105 1,041 1,550 1,493 57 $ 36,252 32,213 4,039 1,550 1,493 57</t>
  </si>
  <si>
    <t>Derivative Financial Instruments (Tables)</t>
  </si>
  <si>
    <t>Interest Rate Swaps - 1:3 Basis swaps</t>
  </si>
  <si>
    <t>Basis Swaps The following table summarizes the Company’s basis swaps outstanding as of June 30, 2015 and December 31, 2014 in which the Company receives three-month LIBOR set discretely in advance and pays one-month LIBOR plus or minus a spread as defined in the agreements (the "1:3 Basis Swaps"). As of June 30, As of December 31, 2015 2014 Maturity Notional amount Notional amount 2016 $ 4,000,000 $ — 2021 — 250,000 2022 800,000 1,900,000 2023 1,250,000 3,650,000 2024 — 250,000 2026 300,000 800,000 2028 — 100,000 2036 — 700,000 2039 — 150,000 $ 6,350,000 $ 7,800,000 The weighted average rate paid by the Company on the 1:3 Basis Swaps as of June 30, 2015 and December 31, 2014 was one-month LIBOR plus 8.5 basis points and 3.5 basis points, respectively.</t>
  </si>
  <si>
    <t>Interest Rate Swaps - Floor Income Hedges</t>
  </si>
  <si>
    <t>Interest Rate Swaps – Floor Income Hedges The following table summarizes the outstanding derivative instruments used by the Company to economically hedge loans earning fixed rate floor income. As of June 30, 2015 As of December 31, 2014 Maturity Notional amount Weighted average fixed rate paid by the Company (a) Notional amount Weighted average fixed rate paid by the Company (a) 2015 $ 500,000 0.71 % $ 1,100,000 0.89 % 2016 750,000 0.85 750,000 0.85 2017 1,850,000 0.83 1,250,000 0.86 2018 100,000 1.02 — — 2025 100,000 2.32 — — $ 3,300,000 0.87 % $ 3,100,000 0.87 % (a) For all interest rate derivatives, the Company receives discrete three-month LIBOR.</t>
  </si>
  <si>
    <t>Interest Rate Swaps - Unsecured Debt Hedges</t>
  </si>
  <si>
    <t>Interest Rate Swaps – Unsecured Debt Hedges The Company had the following derivatives outstanding as of June 30, 2015 and December 31, 2014 that are used to effectively convert the variable interest rate on a portion of the Junior Subordinated Hybrid Securities to a fixed rate of 7.66% . Maturity Notional amount Weighted average fixed rate paid by the Company (a) 2036 $ 25,000 4.28 % (a) For all interest rate derivatives, the Company receives discrete three-month LIBOR.</t>
  </si>
  <si>
    <t>Impact of Foreign Exchange Contracts on the Statement of Income</t>
  </si>
  <si>
    <t>The following table shows the income statement impact as a result of the re-measurement of the Euro Notes and the change in the fair value of the related derivative instrument. Three months ended June 30, Six months ended June 30, 2015 2014 2015 2014 Re-measurement of Euro Notes $ (14,671 ) 2,751 33,538 1,798 Change in fair value of cross-currency interest rate swap 13,933 (2,999 ) (35,873 ) (3,037 ) Total impact to consolidated statements of income - income (expense) (a) $ (738 ) (248 ) (2,335 ) (1,239 ) (a) The financial statement impact of the above items is included in "Derivative market value and foreign currency adjustments and derivative settlements, net" in the Company's consolidated statements of income.</t>
  </si>
  <si>
    <t>Schedule of Derivative Instruments in Statement of Financial Position, Fair Value</t>
  </si>
  <si>
    <t xml:space="preserve">Consolidated Financial Statement Impact Related to Derivatives The following table summarizes the fair value of the Company’s derivatives as reflected in the consolidated balance sheets: Fair value of asset derivatives Fair value of liability derivatives As of As of As of As of June 30, December 31, June 30, December 31, 1:3 basis swaps $ 14,071 53,549 71 — Interest rate swaps - floor income hedges 7,262 5,165 4,470 5,034 Interest rate swap option - floor income hedge 6,148 5,678 — — Interest rate swaps - hybrid debt hedges — — 6,264 7,353 Interest rate caps 2,735 — — — Cross-currency interest rate swap — — 56,328 20,455 Total $ 30,216 64,392 67,133 32,842 During the six months ended June 30, 2015 , the Company terminated a total notional amount of $5.5 billion of 1:3 Basis Swaps for gross proceeds of $51.9 million . There were no derivative terminations during the first six months of 2014. </t>
  </si>
  <si>
    <t>Schedule of Derivative Instruments [Table Text Block]</t>
  </si>
  <si>
    <t>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received) Net asset (liability) Balance as of June 30, 2015 $ 30,216 (6,801 ) 2,046 25,461 Balance as of December 31, 2014 64,392 (12,387 ) — 52,005 Gross amounts not offset in the consolidated balance sheets Derivative liabilities Gross amounts of recognized liabilities presented in the consolidated balance sheets Derivatives subject to enforceable master netting arrangement Cash collateral pledged (received) Net asset (liability) Balance as of June 30, 2015 $ (67,133 ) 6,801 (9,091 ) (69,423 ) Balance as of December 31, 2014 (32,842 ) 12,387 (1,454 ) (21,909 )</t>
  </si>
  <si>
    <t>Schedule of Derivative Instruments, Gain (Loss) in Statement of Financial Performance</t>
  </si>
  <si>
    <t>The following table summarizes the effect of derivative instruments in the consolidated statements of income. Three months ended June 30, Six months ended June 30, 2015 2014 2015 2014 Settlements: 1:3 basis swaps $ 123 858 389 1,739 Interest rate swaps - floor income hedges (5,019 ) (6,974 ) (10,034 ) (13,924 ) Interest rate swaps - hybrid debt hedges (253 ) (256 ) (505 ) (508 ) Cross-currency interest rate swap (293 ) 158 (507 ) 250 Total settlements - (expense) income (5,442 ) (6,214 ) (10,657 ) (12,443 ) Change in fair value: 1:3 basis swaps 1,428 11,910 12,398 13,020 Interest rate swaps - floor income hedges 7,534 (2,813 ) 2,662 545 Interest rate swap option - floor income hedge 1,381 — 470 — Interest rate swaps - hybrid debt hedges 2,540 (1,065 ) 1,087 (2,578 ) Interest rate caps (201 ) — (201 ) — Cross-currency interest rate swap 13,933 (2,999 ) (35,873 ) (3,037 ) Total change in fair value - income (expense) 26,615 5,033 (19,457 ) 7,950 Re-measurement of Euro Notes (foreign currency transaction adjustment) - (expense) income (14,671 ) 2,751 33,538 1,798 Derivative market value and foreign currency adjustments and derivative settlements, net - income (expense) $ 6,502 1,570 3,424 (2,695 )</t>
  </si>
  <si>
    <t>Investments and Notes Receivable (Tables)</t>
  </si>
  <si>
    <t>Summary Investment Holdings</t>
  </si>
  <si>
    <t>A summary of the Company's investments and notes receivable follows: As of June 30, 2015 As of December 31, 2014 Amortized cost Gross unrealized gains Gross unrealized losses (a) Fair value Amortized cost Gross unrealized gains Gross unrealized losses Fair value Investments (at fair value): Available-for-sale investments: Student loan asset-backed and other debt securities (b) $ 92,192 4,137 (608 ) 95,721 131,589 6,204 (236 ) 137,557 Equity securities 846 1,734 (58 ) 2,522 1,553 2,216 (33 ) 3,736 Total available-for-sale investments $ 93,038 5,871 (666 ) 98,243 133,142 8,420 (269 ) 141,293 Trading investments: Student loan asset-backed securities 6,443 7,830 Equity securities 13,084 — Total trading investments 19,527 7,830 Total available-for-sale and trading investments 117,770 149,123 Other Investments and Notes Receivable (not measured at fair value): Investments accounted for under the cost and equity methods 82,281 36,991 Notes receivable 31,321 30,643 Other 14,376 18,952 Total investments and notes receivable $ 245,748 235,709 (a) As of June 30, 2015 , the Company considered the decline in market value of its available-for-sale investments to be temporary in nature and did not consider any of its investments other-than-temporarily impaired. (b) As of June 30, 2015 , the stated maturities of the majority of the Company's student loan asset-backed and other debt securities classified as available-for-sale were greater than 10 years.</t>
  </si>
  <si>
    <t>Intangible Assets Intangible Assets (Tables)</t>
  </si>
  <si>
    <t>Schedule of Finite-Lived Intangible Assets [Table Text Block]</t>
  </si>
  <si>
    <t>Intangible assets consist of the following: Weighted average remaining useful life as of June 30, 2015 (months) As of June 30, 2015 As of December 31, 2014 Amortizable intangible assets: Customer relationships (net of accumulated amortization of $20,278 and $17,361, respectively) 213 $ 24,413 27,330 Trade names (net of accumulated amortization of $534 and $272, respectively) 227 5,888 6,150 Computer software (net of accumulated amortization of $3,048 and $1,896, respectively) 37 5,817 6,969 Content (net of accumulated amortization of $450 and $0, respectively) 18 1,350 1,800 Covenants not to compete (net of accumulated amortization of $38 and $21, respectively) 107 316 333 Total - amortizable intangible assets 180 $ 37,784 42,582</t>
  </si>
  <si>
    <t>Schedule of Finite-Lived Intangible Assets, Future Amortization Expense [Table Text Block]</t>
  </si>
  <si>
    <t>The Company recorded amortization expense on its intangible assets of $2.4 million and $1.4 million during the three months ended June 30, 2015 and 2014 , respectively, and $4.8 million and $2.4 million during the six months ended June 30, 2015 and 2014 , respectively. The Company will continue to amortize intangible assets over their remaining useful lives. As of June 30, 2015 , the Company estimates it will record amortization expense as follows: 2015 (July 1 - December 31) $ 4,797 2016 6,249 2017 3,752 2018 3,533 2019 2,861 2020 and thereafter 16,592 $ 37,784</t>
  </si>
  <si>
    <t>Schedule of Goodwill [Table Text Block]</t>
  </si>
  <si>
    <t>The carrying amount of goodwill by reportable operating segment as of June 30, 2015 and December 31, 2014 is shown in the table below. Student Loan and Guaranty Servicing Tuition Payment Processing and Campus Commerce Asset Generation and Management Corporate and Other Activities Total Balance as of December 31, 2014 and June 30, 2015 $ 8,596 67,168 41,883 8,553 126,200</t>
  </si>
  <si>
    <t>Earnings per Common Share (Tables)</t>
  </si>
  <si>
    <t>Schedule of Earnings Per Share, Basic and Diluted</t>
  </si>
  <si>
    <t xml:space="preserve"> Three months ended June 30, 2015 2014 Common shareholders Unvested restricted stock shareholders Total Common shareholders Unvested restricted stock shareholders Total Numerator: Net income attributable to Nelnet, Inc. $ 70,146 763 70,909 74,263 731 74,994 Denominator: Weighted-average common shares outstanding - basic and diluted 45,451,888 494,527 45,946,415 46,075,869 453,508 46,529,377 Earnings per share - basic and diluted $ 1.54 1.54 1.54 1.61 1.61 1.61 Six months ended June 30, 2015 2014 Common shareholders Unvested restricted stock shareholders Total Common shareholders Unvested restricted stock shareholders Total Numerator: Net income attributable to Nelnet, Inc. $ 134,227 1,447 135,674 147,388 1,392 148,780 Denominator: Weighted-average common shares outstanding - basic and diluted 45,635,155 492,052 46,127,207 46,093,314 435,337 46,528,651 Earnings per share - basic and diluted $ 2.94 2.94 2.94 3.20 3.20 3.20</t>
  </si>
  <si>
    <t>Segment Reporting (Tables)</t>
  </si>
  <si>
    <t>Schedule of Segment Reporting Information, by Segment</t>
  </si>
  <si>
    <t xml:space="preserve">See note 14 of the notes to consolidated financial statements included in the 2014 Annual Report for a description of the Company's operating segments. The following tables include the results of each of the Company's operating segments reconciled to the consolidated financial statements. Effective January 1, 2015, internal reporting to executive management (the "chief operating decision maker") changed to reflect operational changes made within the organization. The operational and internal reporting changes included moving the majority of information technology infrastructure personnel and related functions to Corporate and Other Activities. The associated costs are allocated to the other operating segments based on those segments' actual use of information technology related products and services. Information technology infrastructure personnel and related functions were historically included within the Student Loan and Guaranty Servicing operating segment, and associated costs were allocated to the other operating segments based on those segments' actual use of the related products and services. Prior period segment operating results have been reclassified to reflect these changes; however, the reclassifications had no effect on any operating segment's net income. Three months ended June 30, 2015 Student Loan and Guaranty Servicing Tuition Payment Processing and Campus Commerce Asset Generation and Management Corporate and Other Activities Eliminations Total Total interest income $ 13 1 176,279 1,814 (385 ) 177,722 Interest expense — — 71,441 1,570 (385 ) 72,626 Net interest income 13 1 104,838 244 — 105,096 Less provision for loan losses — — 2,150 — — 2,150 Net interest income after provision for loan losses 13 1 102,688 244 — 102,946 Other income: Loan and guaranty servicing revenue 63,833 — — — — 63,833 Intersegment servicing revenue 12,223 — — — (12,223 ) — Tuition payment processing, school information, and campus commerce revenue — 27,686 — — — 27,686 Enrollment services revenue — — — 17,161 — 17,161 Other income — — 3,950 3,554 — 7,504 Gain on sale of loans and debt repurchases — — 1,041 474 — 1,515 Derivative market value and foreign currency adjustments, net — — 9,404 2,540 — 11,944 Derivative settlements, net — — (5,189 ) (253 ) — (5,442 ) Total other income 76,056 27,686 9,206 23,476 (12,223 ) 124,201 Operating expenses: Salaries and benefits 31,585 13,583 524 13,095 — 58,787 Cost to provide enrollment services — — — 11,162 — 11,162 Loan servicing fees — — 7,420 — — 7,420 Depreciation and amortization 527 2,195 — 3,779 — 6,501 Other 15,376 4,112 1,270 11,200 — 31,958 Intersegment expenses, net 11,566 2,785 12,398 (14,526 ) (12,223 ) — Total operating expenses 59,054 22,675 21,612 24,710 (12,223 ) 115,828 Income (loss) before income taxes and corporate overhead allocation 17,015 5,012 90,282 (990 ) — 111,319 Corporate overhead allocation (2,294 ) (918 ) (1,147 ) 4,359 — — Income before income taxes 14,721 4,094 89,135 3,369 — 111,319 Income tax (expense) benefit (5,594 ) (1,556 ) (33,871 ) 665 — (40,356 ) Net income 9,127 2,538 55,264 4,034 — 70,963 Net income attributable to noncontrolling interest — — — 54 — 54 Net income attributable to Nelnet, Inc. $ 9,127 2,538 55,264 3,980 — 70,909 Three months ended June 30, 2014 Student Loan and Guaranty Servicing Tuition Payment Processing and Campus Commerce Asset Generation and Management Corporate and Other Eliminations Total Total interest income $ 9 3 175,562 2,036 (662 ) 176,948 Interest expense — — 67,936 1,961 (662 ) 69,235 Net interest income 9 3 107,626 75 — 107,713 Less provision for loan losses — — 1,500 — — 1,500 Net interest income after provision for loan losses 9 3 106,126 75 — 106,213 Other income: Loan and guaranty servicing revenue 66,460 — — — — 66,460 Intersegment servicing revenue 13,800 — — — (13,800 ) — Tuition payment processing, school information, and campus commerce revenue — 21,834 — — — 21,834 Enrollment services revenue — — — 20,145 — 20,145 Other income — — 4,496 10,819 — 15,315 Gain on sale of loans and debt repurchases — — 18 — — 18 Derivative market value and foreign currency adjustments, net — — 8,848 (1,064 ) — 7,784 Derivative settlements, net — — (5,958 ) (256 ) — (6,214 ) Total other income 80,260 21,834 7,404 29,644 (13,800 ) 125,342 Operating expenses: Salaries and benefits 30,082 11,112 570 12,124 — 53,888 Cost to provide enrollment services — — — 13,311 — 13,311 Loan servicing fees — — 7,317 — — 7,317 Depreciation and amortization 438 1,845 — 2,931 — 5,214 Other 16,975 2,956 1,528 11,601 — 33,060 Intersegment expenses, net 9,356 1,404 13,968 (10,928 ) (13,800 ) — Total operating expenses 56,851 17,317 23,383 29,039 (13,800 ) 112,790 Income before income taxes and corporate overhead allocation 23,418 4,520 90,147 680 — 118,765 Corporate overhead allocation (2,060 ) (687 ) (1,249 ) 3,996 — — Income before income taxes 21,358 3,833 88,898 4,676 — 118,765 Income tax (expense) benefit (8,116 ) (1,456 ) (33,781 ) 275 — (43,078 ) Net income 13,242 2,377 55,117 4,951 — 75,687 Net income attributable to noncontrolling interest — — — 693 — 693 Net income attributable to Nelnet, Inc. $ 13,242 2,377 55,117 4,258 — 74,994 Six months ended June 30, 2015 Student Loan and Guaranty Servicing Tuition Payment Processing and Campus Commerce Asset Generation and Management Corporate and Other Eliminations Total Total interest income $ 20 3 348,702 3,967 (821 ) 351,871 Interest expense — — 141,981 3,020 (821 ) 144,180 Net interest income 20 3 206,721 947 — 207,691 Less provision for loan losses — — 4,150 — — 4,150 Net interest income after provision for loan losses 20 3 202,571 947 — 203,541 Other income: Loan and guaranty servicing revenue 121,644 — — — — 121,644 Intersegment servicing revenue 25,094 — — — (25,094 ) — Tuition payment processing, school information, and campus commerce revenue — 62,366 — — — 62,366 Enrollment services revenue — — — 35,024 — 35,024 Other income — — 8,526 5,896 — 14,422 Gain on sale of loans and debt repurchases — — 1,392 2,998 — 4,390 Derivative market value and foreign currency adjustments, net — — 12,994 1,087 — 14,081 Derivative settlements, net — — (10,152 ) (505 ) — (10,657 ) Total other income 146,738 62,366 12,760 44,500 (25,094 ) 241,270 Operating expenses: Salaries and benefits 65,288 26,904 1,065 26,580 — 119,837 Cost to provide enrollment services — — — 22,864 — 22,864 Loan servicing fees — — 15,036 — — 15,036 Depreciation and amortization 973 4,390 — 6,800 — 12,163 Other 29,976 7,914 2,407 20,859 — 61,156 Intersegment expenses, net 21,266 5,399 25,438 (27,009 ) (25,094 ) — Total operating expenses 117,503 44,607 43,946 50,094 (25,094 ) 231,056 Income (loss) before income taxes and corporate overhead allocation 29,255 17,762 171,385 (4,647 ) — 213,755 Corporate overhead allocation (4,447 ) (1,780 ) (2,225 ) 8,452 — — Income before income taxes 24,808 15,982 169,160 3,805 — 213,755 Income tax (expense) benefit (9,428 ) (6,074 ) (64,280 ) 1,796 — (77,986 ) Net income 15,380 9,908 104,880 5,601 — 135,769 Net income attributable to noncontrolling interest — — — 95 — 95 Net income attributable to Nelnet, Inc. $ 15,380 9,908 104,880 5,506 — 135,674 Six months ended June 30, 2014 Student Loan and Guaranty Servicing Tuition Payment Processing and Campus Commerce Asset Generation and Management Corporate and Other Eliminations Total Total interest income $ 20 3 332,565 4,694 (1,459 ) 335,823 Interest expense — — 127,412 3,286 (1,459 ) 129,239 Net interest income 20 3 205,153 1,408 — 206,584 Less provision for loan losses — — 4,000 — — 4,000 Net interest income after provision for loan losses 20 3 201,153 1,408 — 202,584 Other income: Loan and guaranty servicing revenue 131,217 — — — — 131,217 Intersegment servicing revenue 28,021 — — — (28,021 ) — Tuition payment processing, school information, and campus commerce revenue — 47,069 — — — 47,069 Enrollment services revenue — — — 42,156 — 42,156 Other income — — 8,660 24,786 — 33,446 Gain on sale of loans and debt repurchases — — 57 — — 57 Derivative market value and foreign currency adjustments, net — — 12,325 (2,577 ) — 9,748 Derivative settlements, net — — (11,935 ) (508 ) — (12,443 ) Total other income 159,238 47,069 9,107 63,857 (28,021 ) 251,250 Operating expenses: Salaries and benefits 59,481 21,139 1,179 24,573 — 106,372 Cost to provide enrollment services — — — 27,786 — 27,786 Loan servicing fees — — 12,720 — — 12,720 Depreciation and amortization 857 3,273 — 5,867 — 9,997 Other 32,625 5,603 3,271 21,785 — 63,284 Intersegment expenses, net 18,519 2,824 28,339 (21,661 ) (28,021 ) — Total operating expenses 111,482 32,839 45,509 58,350 (28,021 ) 220,159 Income before income taxes and corporate overhead allocation 47,776 14,233 164,751 6,915 — 233,675 Corporate overhead allocation (3,920 ) (1,307 ) (2,578 ) 7,805 — — Income before income taxes 43,856 12,926 162,173 14,720 — 233,675 Income tax (expense) benefit (16,665 ) (4,911 ) (61,625 ) (488 ) — (83,689 ) Net income 27,191 8,015 100,548 14,232 — 149,986 Net income attributable to noncontrolling interest — — — 1,206 — 1,206 Net income attributable to Nelnet, Inc. $ 27,191 8,015 100,548 13,026 — 148,780 </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six months ended June 30, 2015 . As of June 30, 2015 As of December 31, 2014 Level 1 Level 2 Total Level 1 Level 2 Total Assets: Investments (available-for-sale and trading): Student loan asset-backed securities $ — 101,821 101,821 — 145,000 145,000 Equity securities 15,606 — 15,606 3,736 — 3,736 Debt securities 343 — 343 387 — 387 Total investments (available-for-sale and trading) 15,949 101,821 117,770 4,123 145,000 149,123 Fair value of derivative instruments — 30,216 30,216 — 64,392 64,392 Total assets $ 15,949 132,037 147,986 4,123 209,392 213,515 Liabilities: Fair value of derivative instruments $ — 67,133 67,133 — 32,842 32,842 Total liabilities $ — 67,133 67,133 — 32,842 32,842</t>
  </si>
  <si>
    <t>Fair Value, by Balance Sheet Grouping</t>
  </si>
  <si>
    <t>The following table summarizes the fair values of all of the Company’s financial instruments on the consolidated balance sheets: As of June 30, 2015 Fair value Carrying value Level 1 Level 2 Level 3 Financial assets: Student loans receivable $ 28,824,415 28,095,775 — — 28,824,415 Cash and cash equivalents 182,280 182,280 182,280 — — Investments (available-for-sale and trading) 117,770 117,770 15,949 101,821 — Notes receivable 28,644 31,321 — 28,644 — Restricted cash 848,479 848,479 848,479 — — Restricted cash – due to customers 117,820 117,820 117,820 — — Restricted investments 9,374 9,374 9,374 — — Accrued interest receivable 364,211 364,211 — 364,211 — Derivative instruments 30,216 30,216 — 30,216 — Financial liabilities: Bonds and notes payable 27,661,342 28,070,423 — 27,661,342 — Accrued interest payable 28,859 28,859 — 28,859 — Due to customers 117,820 117,820 117,820 — — Derivative instruments 67,133 67,133 — 67,133 — As of December 31, 2014 Fair value Carrying value Level 1 Level 2 Level 3 Financial assets: Student loans receivable $ 28,954,226 28,005,195 — — 28,954,226 Cash and cash equivalents 130,481 130,481 130,481 — — Investments (available-for-sale and trading) 149,123 149,123 4,123 145,000 — Notes receivable 28,832 30,643 — 28,832 — Restricted cash 800,164 800,164 800,164 — — Restricted cash – due to customers 118,488 118,488 118,488 — — Restricted investments 50,276 50,276 50,276 — — Accrued interest receivable 351,588 351,588 — 351,588 — Derivative instruments 64,392 64,392 — 64,392 — Financial liabilities: Bonds and notes payable 27,809,997 28,027,350 — 27,809,997 — Accrued interest payable 25,904 25,904 — 25,904 — Due to customers 118,488 118,488 118,488 — — Derivative instruments 32,842 32,842 — 32,842 —</t>
  </si>
  <si>
    <t>Student Loans Receivable (Details) - USD ($) $ in Thousands</t>
  </si>
  <si>
    <t>Mar. 31, 2015</t>
  </si>
  <si>
    <t>Mar. 31, 2014</t>
  </si>
  <si>
    <t>Dec. 31, 2013</t>
  </si>
  <si>
    <t>Accounts, Notes, Loans and Financing Receivable [Line Items]</t>
  </si>
  <si>
    <t>Student loans receivable</t>
  </si>
  <si>
    <t>Federally insured loans [Member]</t>
  </si>
  <si>
    <t>Private education loans [Member]</t>
  </si>
  <si>
    <t>held for investment [Member]</t>
  </si>
  <si>
    <t>Student loans receivable, gross</t>
  </si>
  <si>
    <t>Loan discount, net of unamortized loan premiums and deferred origination costs</t>
  </si>
  <si>
    <t>[1]</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As of June 30, 2015 and December 31, 2014, "loan discount, net of unamortized loan premiums and deferred origination costs" included $33.1 million and $28.8 million, respectively, of non-accretable discount associated with purchased loans of $9.5 billion and $8.5 billion, respectively.</t>
  </si>
  <si>
    <t>Student Loans Receivable and Allowance for Loan Losses Significant Purchases and Obligations (Details) - USD ($) $ in Thousands</t>
  </si>
  <si>
    <t>Debt and Capital Lease Obligations</t>
  </si>
  <si>
    <t>CommonBond Purchase Commitment [Member] | Private education loans [Member]</t>
  </si>
  <si>
    <t>Long-term Purchase Commitment, Period</t>
  </si>
  <si>
    <t>18 months</t>
  </si>
  <si>
    <t>Loans and Leases Receivable, Commitments to Purchase or Sell</t>
  </si>
  <si>
    <t>Financing Receivable, Significant Purchases</t>
  </si>
  <si>
    <t>Federally insured student loan securitization trust [Member]</t>
  </si>
  <si>
    <t>Unamortized Loan Commitment and Origination Fees and Unamortized Discounts or Premiums</t>
  </si>
  <si>
    <t>Debt Instrument, Unamortized Premium</t>
  </si>
  <si>
    <t>Student Loans Receivable and Allowance for Loan Losses Allowance for Loan Losses (Details) - USD ($) $ in Thousands</t>
  </si>
  <si>
    <t>Financing Receivable, Allowance for Credit Losses [Roll Forward]</t>
  </si>
  <si>
    <t>Allowance for loan losses - balance</t>
  </si>
  <si>
    <t>Charge-offs</t>
  </si>
  <si>
    <t>Purchase (sale) of federally insured and private education loans, net</t>
  </si>
  <si>
    <t>Recoveries - private education loans</t>
  </si>
  <si>
    <t>Transfer from repurchase obligation related to private education loans purchased, net</t>
  </si>
  <si>
    <t>Student Loans Receivable and Allowance for Loan Losses Repurchase Obligations (Details) - USD ($) $ in Thousands</t>
  </si>
  <si>
    <t>Repurchase Obligation [Line Items]</t>
  </si>
  <si>
    <t>Private education loans sold subject to repurchase agreement [Member]</t>
  </si>
  <si>
    <t>Days delinquent to trigger repurchase range, minimum</t>
  </si>
  <si>
    <t>60 days</t>
  </si>
  <si>
    <t>Days delinquent to trigger repurchase range, maximum</t>
  </si>
  <si>
    <t>90 days</t>
  </si>
  <si>
    <t>Student Loans Receivable and Allowance for Loan Losses Student Loan Status and Delinquency (Details) - USD ($) $ in Thousands</t>
  </si>
  <si>
    <t>12 Months Ended</t>
  </si>
  <si>
    <t>Financing Receivable, Recorded Investment [Line Items]</t>
  </si>
  <si>
    <t>Loans in-school/grace/deferment</t>
  </si>
  <si>
    <t>Loans in forbearance</t>
  </si>
  <si>
    <t>Loans in repayment status:</t>
  </si>
  <si>
    <t>Loans current</t>
  </si>
  <si>
    <t>Loans current, percentage</t>
  </si>
  <si>
    <t>85.20%</t>
  </si>
  <si>
    <t>84.00%</t>
  </si>
  <si>
    <t>83.50%</t>
  </si>
  <si>
    <t>Total loans in repayment</t>
  </si>
  <si>
    <t>Total loans in repayment, percentage</t>
  </si>
  <si>
    <t>100.00%</t>
  </si>
  <si>
    <t>95.00%</t>
  </si>
  <si>
    <t>87.10%</t>
  </si>
  <si>
    <t>69.20%</t>
  </si>
  <si>
    <t>Financing Receivables, 31 to 60 Days Past Due [Member] | Federally insured loans [Member]</t>
  </si>
  <si>
    <t>Financing Receivable, Recorded Investment, Past Due</t>
  </si>
  <si>
    <t>Financing Receivable, Percent Past Due</t>
  </si>
  <si>
    <t>4.20%</t>
  </si>
  <si>
    <t>4.50%</t>
  </si>
  <si>
    <t>4.80%</t>
  </si>
  <si>
    <t>Financing Receivables, 31 to 60 Days Past Due [Member] | Private education loans [Member]</t>
  </si>
  <si>
    <t>0.80%</t>
  </si>
  <si>
    <t>1.50%</t>
  </si>
  <si>
    <t>4.10%</t>
  </si>
  <si>
    <t>Financing Receivables, 61 to 90 Days Past Due [Member] | Federally insured loans [Member]</t>
  </si>
  <si>
    <t>2.70%</t>
  </si>
  <si>
    <t>3.00%</t>
  </si>
  <si>
    <t>Financing Receivables, 61 to 90 Days Past Due [Member] | Private education loans [Member]</t>
  </si>
  <si>
    <t>1.00%</t>
  </si>
  <si>
    <t>2.80%</t>
  </si>
  <si>
    <t>3.90%</t>
  </si>
  <si>
    <t>Financing receivables, 91-120 days past due [Member] | Federally insured loans [Member]</t>
  </si>
  <si>
    <t>1.60%</t>
  </si>
  <si>
    <t>1.80%</t>
  </si>
  <si>
    <t>Financing receivables, 121-270 days past due [Member] | Federally insured loans [Member]</t>
  </si>
  <si>
    <t>4.70%</t>
  </si>
  <si>
    <t>5.00%</t>
  </si>
  <si>
    <t>5.40%</t>
  </si>
  <si>
    <t>Financing receivables, 271 days or greater past due [Member] | Federally insured loans [Member]</t>
  </si>
  <si>
    <t>2.00%</t>
  </si>
  <si>
    <t>Financing Receivables, Equal to Greater than 91 Days Past Due [Member] | Private education loans [Member]</t>
  </si>
  <si>
    <t>3.20%</t>
  </si>
  <si>
    <t>8.60%</t>
  </si>
  <si>
    <t>22.80%</t>
  </si>
  <si>
    <t>Outstanding Debt Obligations (Details) - USD ($) $ in Thousands</t>
  </si>
  <si>
    <t>Debt Instrument [Line Items]</t>
  </si>
  <si>
    <t>Debt Instrument, Unamortized Discount (Premium), Net</t>
  </si>
  <si>
    <t>Bonds and notes payable, gross [Member]</t>
  </si>
  <si>
    <t>Variable-rate bonds and notes [Member]</t>
  </si>
  <si>
    <t>Bonds and notes based on indices [Member]</t>
  </si>
  <si>
    <t>Debt Instrument, Interest Rate, Stated Percentage Rate Range, Minimum</t>
  </si>
  <si>
    <t>0.10%</t>
  </si>
  <si>
    <t>0.19%</t>
  </si>
  <si>
    <t>Debt Instrument, Interest Rate, Stated Percentage Rate Range, Maximum</t>
  </si>
  <si>
    <t>6.90%</t>
  </si>
  <si>
    <t>Debt Instrument, Maturity Date Range, Start</t>
  </si>
  <si>
    <t>Aug. 26,
		2019</t>
  </si>
  <si>
    <t>May 25,
		2018</t>
  </si>
  <si>
    <t>Debt Instrument, Maturity Date Range, End</t>
  </si>
  <si>
    <t>Aug. 26,
		2052</t>
  </si>
  <si>
    <t>Bonds and notes based on auction [Member]</t>
  </si>
  <si>
    <t>1.06%</t>
  </si>
  <si>
    <t>0.47%</t>
  </si>
  <si>
    <t>2.09%</t>
  </si>
  <si>
    <t>2.17%</t>
  </si>
  <si>
    <t>Mar. 22,
		2032</t>
  </si>
  <si>
    <t>Nov. 26,
		2046</t>
  </si>
  <si>
    <t>warehouse facilities [Member] | FFELP Warehouse Total [Member]</t>
  </si>
  <si>
    <t>0.16%</t>
  </si>
  <si>
    <t>0.30%</t>
  </si>
  <si>
    <t>0.26%</t>
  </si>
  <si>
    <t>Jun. 11,
		2017</t>
  </si>
  <si>
    <t>Jan. 17,
		2016</t>
  </si>
  <si>
    <t>Apr. 29,
		2018</t>
  </si>
  <si>
    <t>warehouse facilities [Member] | Private Loan Warehouse Total [Member]</t>
  </si>
  <si>
    <t>0.31%</t>
  </si>
  <si>
    <t>Dec. 26,
		2016</t>
  </si>
  <si>
    <t>Unsecured Line of Credit [Member]</t>
  </si>
  <si>
    <t>1.69%</t>
  </si>
  <si>
    <t>0.00%</t>
  </si>
  <si>
    <t>Jun. 30,
		2019</t>
  </si>
  <si>
    <t>Unsecured debt - Junior Subordinated Hybrid Securities [Member]</t>
  </si>
  <si>
    <t>3.66%</t>
  </si>
  <si>
    <t>3.63%</t>
  </si>
  <si>
    <t>Sep. 15,
		2061</t>
  </si>
  <si>
    <t>Other borrowings [Member]</t>
  </si>
  <si>
    <t>1.67%</t>
  </si>
  <si>
    <t>5.10%</t>
  </si>
  <si>
    <t>Nov. 11,
		2015</t>
  </si>
  <si>
    <t>Oct. 31,
		2016</t>
  </si>
  <si>
    <t>Dec. 31,
		2018</t>
  </si>
  <si>
    <t>Bonds and Notes Payable Outstanding Lines of Credit (Details) - USD ($) $ in Thousands</t>
  </si>
  <si>
    <t>Jul. 10, 2015</t>
  </si>
  <si>
    <t>Line of Credit Facility [Line Items]</t>
  </si>
  <si>
    <t>Maximum financing amount</t>
  </si>
  <si>
    <t>Amount outstanding</t>
  </si>
  <si>
    <t>Amount available</t>
  </si>
  <si>
    <t>Advanced as equity support</t>
  </si>
  <si>
    <t>Expiration of liquidity provisions</t>
  </si>
  <si>
    <t>Jun. 24,
		2016</t>
  </si>
  <si>
    <t>Debt Instrument, Maturity Date</t>
  </si>
  <si>
    <t>Maximum advance rates - range maximum</t>
  </si>
  <si>
    <t>88.00%</t>
  </si>
  <si>
    <t>Minimum Advance Rates - range minimum</t>
  </si>
  <si>
    <t>64.00%</t>
  </si>
  <si>
    <t>Minimum advance rates - range maximum</t>
  </si>
  <si>
    <t>99.00%</t>
  </si>
  <si>
    <t>warehouse facilities [Member] | NHELP-III Warehouse [Member] | FFELP Warehouse Total [Member]</t>
  </si>
  <si>
    <t>Apr. 29,
		2016</t>
  </si>
  <si>
    <t>92.15%</t>
  </si>
  <si>
    <t>Maximum Advance Rates - range minimum</t>
  </si>
  <si>
    <t>warehouse facilities [Member] | NFSLW-I Warehouse [Member] | Warehouse terms at quarter end [Member] | FFELP Warehouse Total [Member]</t>
  </si>
  <si>
    <t>[2]</t>
  </si>
  <si>
    <t>Jul. 30,
		2015</t>
  </si>
  <si>
    <t>98.00%</t>
  </si>
  <si>
    <t>90.00%</t>
  </si>
  <si>
    <t>92.00%</t>
  </si>
  <si>
    <t>warehouse facilities [Member] | NHELP-II Warehouse [Member] | FFELP Warehouse Total [Member]</t>
  </si>
  <si>
    <t>Dec. 17,
		2015</t>
  </si>
  <si>
    <t>Dec. 17,
		2017</t>
  </si>
  <si>
    <t>97.00%</t>
  </si>
  <si>
    <t>91.00%</t>
  </si>
  <si>
    <t>Subsequent Event [Member] | warehouse facilities [Member] | NFSLW-I Warehouse [Member] | Warehouse terms as amended [Member]</t>
  </si>
  <si>
    <t>Jul. 8,
		2016</t>
  </si>
  <si>
    <t>Jul. 9,
		2018</t>
  </si>
  <si>
    <t>expected decrease in financing amount</t>
  </si>
  <si>
    <t>Date of expected decrease in financing amount</t>
  </si>
  <si>
    <t>Mar. 31,
		2016</t>
  </si>
  <si>
    <t>On April 30, 2015, the Company amended the agreement for this warehouse facility to change the expiration date for the liquidity provisions to April 29, 2016, and to change the final maturity date to April 29, 2018.</t>
  </si>
  <si>
    <t>(a)On April 30, 2015, the Company amended the agreement for this warehouse facility to change the expiration date for the liquidity provisions to April 29, 2016, and to change the final maturity date to April 29, 2018.(b)On May 14, 2015, the Company amended the agreement for this warehouse facility to extend the expiration of the liquidity provisions to July 30, 2015. On July 10, 2015, the Company amended the agreement for this warehouse facility to temporarily increase the maximum financing amount to $875.0 million, extend the expiration of the liquidity provisions to July 8, 2016, and extend the maturity date to July 9, 2018. The maximum financing amount is scheduled to decrease by $125.0 million on March 31, 2016.</t>
  </si>
  <si>
    <t>Bonds and Notes Payable Asset-backed Securitizations (Details) - Jun. 30, 2015 - USD ($) $ in Thousands</t>
  </si>
  <si>
    <t>Debt Instrument, Variable Rate Basis</t>
  </si>
  <si>
    <t>1-month LIBOR</t>
  </si>
  <si>
    <t>Asset-backed securitization issuance, Face Amount</t>
  </si>
  <si>
    <t>2015-1 Securitization [Member]</t>
  </si>
  <si>
    <t>Asset-backed securitization, issuance date</t>
  </si>
  <si>
    <t>Feb. 27,
		2015</t>
  </si>
  <si>
    <t>2015-2 Securitization [Member]</t>
  </si>
  <si>
    <t>Mar. 26,
		2015</t>
  </si>
  <si>
    <t>2015-2 Securitization [Member] | 2015-2 Securitization Class A-1 [Member]</t>
  </si>
  <si>
    <t>2015-2 Securitization [Member] | 2015-2 Securitization Class A-2 [Member]</t>
  </si>
  <si>
    <t>2015-3 Securitization [Member]</t>
  </si>
  <si>
    <t>May 21,
		2015</t>
  </si>
  <si>
    <t>2015-3 Securitization [Member] | 2015-3 Securitization Class A-1 [Member]</t>
  </si>
  <si>
    <t>2015-3 Securitization [Member] | 2015-3 Securitization Class A-2 [Member]</t>
  </si>
  <si>
    <t>2015-3 Securitization [Member] | 2015-3 Securitization Class A-3 [Member]</t>
  </si>
  <si>
    <t>Class A [Member]</t>
  </si>
  <si>
    <t>Asset-backed securitization issuance, Unamortized Discount</t>
  </si>
  <si>
    <t>Long-term Debt, Fair Value</t>
  </si>
  <si>
    <t>Class A [Member] | 2015-1 Securitization [Member]</t>
  </si>
  <si>
    <t>Debt Instrument, Basis Spread on Variable Rate Basis</t>
  </si>
  <si>
    <t>0.59%</t>
  </si>
  <si>
    <t>Apr. 25,
		2041</t>
  </si>
  <si>
    <t>Class A [Member] | 2015-2 Securitization [Member]</t>
  </si>
  <si>
    <t>Class A [Member] | 2015-2 Securitization [Member] | 2015-2 Securitization Class A-1 [Member]</t>
  </si>
  <si>
    <t>0.27%</t>
  </si>
  <si>
    <t>Mar. 25,
		2020</t>
  </si>
  <si>
    <t>Class A [Member] | 2015-2 Securitization [Member] | 2015-2 Securitization Class A-2 [Member]</t>
  </si>
  <si>
    <t>0.60%</t>
  </si>
  <si>
    <t>Sep. 25,
		2042</t>
  </si>
  <si>
    <t>Class A [Member] | 2015-3 Securitization [Member]</t>
  </si>
  <si>
    <t>Class A [Member] | 2015-3 Securitization [Member] | 2015-3 Securitization Class A-1 [Member]</t>
  </si>
  <si>
    <t>Jan. 27,
		2025</t>
  </si>
  <si>
    <t>Class A [Member] | 2015-3 Securitization [Member] | 2015-3 Securitization Class A-2 [Member]</t>
  </si>
  <si>
    <t>Feb. 26,
		2046</t>
  </si>
  <si>
    <t>Class A [Member] | 2015-3 Securitization [Member] | 2015-3 Securitization Class A-3 [Member]</t>
  </si>
  <si>
    <t>0.90%</t>
  </si>
  <si>
    <t>Jun. 25,
		2049</t>
  </si>
  <si>
    <t>Class B [Member]</t>
  </si>
  <si>
    <t>Class B [Member] | 2015-1 Securitization [Member]</t>
  </si>
  <si>
    <t>Jun. 25,
		2046</t>
  </si>
  <si>
    <t>Class B [Member] | 2015-2 Securitization [Member]</t>
  </si>
  <si>
    <t>May 25,
		2049</t>
  </si>
  <si>
    <t>Class B [Member] | 2015-3 Securitization [Member]</t>
  </si>
  <si>
    <t>Jun. 27,
		2050</t>
  </si>
  <si>
    <t>Bonds and Notes Payable Debt Repurchases (Details) - USD ($) $ in Thousands</t>
  </si>
  <si>
    <t>Extinguishment of Debt, Amount</t>
  </si>
  <si>
    <t>Repayments of Debt</t>
  </si>
  <si>
    <t>Unsecured Debt [Member]</t>
  </si>
  <si>
    <t>Asset-backed Securities [Member]</t>
  </si>
  <si>
    <t>Derivative Financial Instruments Outstanding (Details) - USD ($) $ in Thousands</t>
  </si>
  <si>
    <t>Derivative [Line Items]</t>
  </si>
  <si>
    <t>Increase (Decrease) in Financial Instruments Used in Operating Activities</t>
  </si>
  <si>
    <t>1:3 basis swaps [Member]</t>
  </si>
  <si>
    <t>Derivative, Type of Interest Rate Paid on Swap</t>
  </si>
  <si>
    <t>one-month LIBOR</t>
  </si>
  <si>
    <t>Weighted average basis spread on variable rate paid on swap</t>
  </si>
  <si>
    <t>8.50%</t>
  </si>
  <si>
    <t>3.50%</t>
  </si>
  <si>
    <t>Derivative, Notional Amount</t>
  </si>
  <si>
    <t>Derivative, Type of Interest Rate Received on Swap</t>
  </si>
  <si>
    <t>3-month LIBOR</t>
  </si>
  <si>
    <t>1:3 basis swaps [Member] | One Month to Three Month Basis Swap Outstanding - Maturity 2016 [Member]</t>
  </si>
  <si>
    <t>1:3 basis swaps [Member] | One Month to Three Month Basis Swap Outstanding - Maturity 2021 [Member]</t>
  </si>
  <si>
    <t>1:3 basis swaps [Member] | One Month to Three Month Basis Swap Outstanding - Maturity 2022 [Member]</t>
  </si>
  <si>
    <t>1:3 basis swaps [Member] | One Month to Three Month Basis Swap Outstanding - Maturity 2023 [Member]</t>
  </si>
  <si>
    <t>1:3 basis swaps [Member] | One Month to Three Month Basis Swap Outstanding - Maturity 2024 [Member]</t>
  </si>
  <si>
    <t>1:3 basis swaps [Member] | One Month to Three Month Basis Swap Outstanding - Maturity 2026 [Member]</t>
  </si>
  <si>
    <t>1:3 basis swaps [Member] | One Month to Three Month Basis Swap Outstanding - Maturity 2028 [Member]</t>
  </si>
  <si>
    <t>1:3 basis swaps [Member] | One Month to Three Month Basis Swap Outstanding - Maturity 2036 [Member]</t>
  </si>
  <si>
    <t>1:3 basis swaps [Member] | One Month to Three Month Basis Swap Outstanding - Maturity 2039 [Member]</t>
  </si>
  <si>
    <t>Interest Rate Swap [Member] | Interest rate swaps - floor income hedges [Member]</t>
  </si>
  <si>
    <t>Derivative, Average Fixed Interest Rate</t>
  </si>
  <si>
    <t>0.87%</t>
  </si>
  <si>
    <t>Interest Rate Swap [Member] | Interest rate swaps - floor income hedges [Member] | Fixed Rate Floor Income Interest Rate Swap - Maturity 2015 [Member]</t>
  </si>
  <si>
    <t>0.71%</t>
  </si>
  <si>
    <t>0.89%</t>
  </si>
  <si>
    <t>Interest Rate Swap [Member] | Interest rate swaps - floor income hedges [Member] | Fixed Rate Floor Income Interest Rate Swap - Maturity 2016 [Member]</t>
  </si>
  <si>
    <t>0.85%</t>
  </si>
  <si>
    <t>Interest Rate Swap [Member] | Interest rate swaps - floor income hedges [Member] | Fixed Rate Floor Income Interest Rate Swap - Maturity 2017 [Member]</t>
  </si>
  <si>
    <t>0.83%</t>
  </si>
  <si>
    <t>0.86%</t>
  </si>
  <si>
    <t>Interest Rate Swap [Member] | Interest rate swaps - floor income hedges [Member] | Fixed Rate Floor Income Interest Rate Swap - Maturity 2018 [Member]</t>
  </si>
  <si>
    <t>1.02%</t>
  </si>
  <si>
    <t>Interest Rate Swap [Member] | Interest rate swaps - floor income hedges [Member] | Fixed Rate Floor Income Interest Rate Swap - Maturity 2025 [Member]</t>
  </si>
  <si>
    <t>2.32%</t>
  </si>
  <si>
    <t>Interest Rate Swap [Member] | unsecured debt hedges [Member] | Maturity 2036 [Member]</t>
  </si>
  <si>
    <t>Derivative, Fixed Interest Rate</t>
  </si>
  <si>
    <t>7.66%</t>
  </si>
  <si>
    <t>4.28%</t>
  </si>
  <si>
    <t>Interest rate swap option - floor income hedge [Member]</t>
  </si>
  <si>
    <t>Derivative, Swaption Interest Rate</t>
  </si>
  <si>
    <t>3.30%</t>
  </si>
  <si>
    <t>Interest Rate Cap [Member]</t>
  </si>
  <si>
    <t>Interest Rate Cap [Member] | Interest Rate Cap 1 [Member]</t>
  </si>
  <si>
    <t>Derivative, Description of Terms</t>
  </si>
  <si>
    <t>Derivative, Cap Interest Rate</t>
  </si>
  <si>
    <t>2.50%</t>
  </si>
  <si>
    <t>Interest Rate Cap [Member] | Interest Rate Cap 2 [Member]</t>
  </si>
  <si>
    <t>4.99%</t>
  </si>
  <si>
    <t>For all interest rate derivatives, the Company receives discrete three-month LIBOR.</t>
  </si>
  <si>
    <t>Derivative Financial Instruments Cross-currency Interest Rate Swaps (Details) $ in Thousands, € in Millions</t>
  </si>
  <si>
    <t>Jun. 30, 2015USD ($)</t>
  </si>
  <si>
    <t>Jun. 30, 2014USD ($)</t>
  </si>
  <si>
    <t>Jun. 30, 2015EUR (€)</t>
  </si>
  <si>
    <t>Dec. 31, 2014USD ($)</t>
  </si>
  <si>
    <t>Derivative Instruments, Gain (Loss) [Line Items]</t>
  </si>
  <si>
    <t>Change in fair value of cross currency interest rate swaps</t>
  </si>
  <si>
    <t>Currency Swap [Member]</t>
  </si>
  <si>
    <t>Bonds and notes payable | €</t>
  </si>
  <si>
    <t>Re-measurement of Euro Notes</t>
  </si>
  <si>
    <t>Total impact to statements of income - income (expense)</t>
  </si>
  <si>
    <t>The financial statement impact of the above items is included in "Derivative market value and foreign currency adjustments and derivative settlements, net" in the Company's consolidated statements of income.</t>
  </si>
  <si>
    <t>Derivative Financial Instruments Fair Value of Derivative Instruments (Details) - USD ($) $ in Thousands</t>
  </si>
  <si>
    <t>Derivatives, Fair Value [Line Items]</t>
  </si>
  <si>
    <t>Fair value of derivative instruments, asset</t>
  </si>
  <si>
    <t>Fair value of derivative instruments, liability</t>
  </si>
  <si>
    <t>notional amount of terminated derivatives</t>
  </si>
  <si>
    <t>Proceeds to terminate and or amend derivative instruments</t>
  </si>
  <si>
    <t>Interest rate swaps - floor income hedges [Member]</t>
  </si>
  <si>
    <t>Interest rate swaps - hybrid debt hedges [Member]</t>
  </si>
  <si>
    <t>Cross-currency interest rate swaps [Member]</t>
  </si>
  <si>
    <t>Derivative Financial Instruments Gross/Net (Details) - USD ($) $ in Thousands</t>
  </si>
  <si>
    <t>Derivative Financial Instruments, Assets [Member]</t>
  </si>
  <si>
    <t>Derivatives subject to enforceable master netting arrangement, asset</t>
  </si>
  <si>
    <t>Cash collateral pledged</t>
  </si>
  <si>
    <t>Fair value of derivative instruments, asset, net</t>
  </si>
  <si>
    <t>Derivative Financial Instruments, Liabilities [Member]</t>
  </si>
  <si>
    <t>Derivatives subject to enforceable master netting arrangement, liability</t>
  </si>
  <si>
    <t>Cash collateral received</t>
  </si>
  <si>
    <t>Fair value of derivative instruments, liability, net</t>
  </si>
  <si>
    <t>Derivative Financial Instruments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s [Member] | Other Income [Member]</t>
  </si>
  <si>
    <t>Investments and Notes Receivable Summary (Details) - USD ($) $ in Thousands</t>
  </si>
  <si>
    <t>Investment Holdings [Line Items]</t>
  </si>
  <si>
    <t>Investments [Member]</t>
  </si>
  <si>
    <t>Investments, Fair Value Disclosure</t>
  </si>
  <si>
    <t>Investments [Member] | Available-for-sale investments [Member]</t>
  </si>
  <si>
    <t>Amortized cost</t>
  </si>
  <si>
    <t>Gross unrealized gains</t>
  </si>
  <si>
    <t>Gross unrealized losses</t>
  </si>
  <si>
    <t>Investments [Member] | Available-for-sale investments [Member] | Student Loan Asset-Backed and Other Debt Securities [Member]</t>
  </si>
  <si>
    <t>Investments [Member] | Available-for-sale investments [Member] | Equity securities [Member]</t>
  </si>
  <si>
    <t>Investments [Member] | Trading investments [Member]</t>
  </si>
  <si>
    <t>Investments [Member] | Trading investments [Member] | Student Loan Asset-Backed and Other Debt Securities [Member]</t>
  </si>
  <si>
    <t>Investments [Member] | Trading investments [Member] | Equity securities [Member]</t>
  </si>
  <si>
    <t>Other Investments and Notes Receivable (not measured at fair value) [Member] | Investments accounted for under the cost and equity methods [Member]</t>
  </si>
  <si>
    <t>Other Investments</t>
  </si>
  <si>
    <t>Other Investments and Notes Receivable (not measured at fair value) [Member] | Notes Receivable [Member]</t>
  </si>
  <si>
    <t>Other Investments and Notes Receivable (not measured at fair value) [Member] | Other Investments [Member]</t>
  </si>
  <si>
    <t>As of June 30, 2015, the Company considered the decline in market value of its available-for-sale investments to be temporary in nature and did not consider any of its investments other-than-temporarily impaired.</t>
  </si>
  <si>
    <t>As of June 30, 2015, the stated maturities of the majority of the Company's student loan asset-backed and other debt securities classified as available-for-sale were greater than 10 years.</t>
  </si>
  <si>
    <t>Intangible Assets Intangible Assets (Details) - USD ($)</t>
  </si>
  <si>
    <t>Finite-Lived Intangible Assets [Line Items]</t>
  </si>
  <si>
    <t>Weighted average remaining useful life (months)</t>
  </si>
  <si>
    <t>180 months</t>
  </si>
  <si>
    <t>Finite-Lived Intangible Assets, Net</t>
  </si>
  <si>
    <t>Customer Relationships [Member]</t>
  </si>
  <si>
    <t>Finite-Lived Intangible Assets, Accumulated Amortization</t>
  </si>
  <si>
    <t>213 months</t>
  </si>
  <si>
    <t>Trade Names [Member]</t>
  </si>
  <si>
    <t>227 months</t>
  </si>
  <si>
    <t>Computer Software, Intangible Asset [Member]</t>
  </si>
  <si>
    <t>37 months</t>
  </si>
  <si>
    <t>Media Content [Member]</t>
  </si>
  <si>
    <t>Covenants not to compete [Member]</t>
  </si>
  <si>
    <t>107 months</t>
  </si>
  <si>
    <t>Intangible Assets Amortization Expense (Details) - USD ($) $ in Thousands</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Goodwill (Details) $ in Thousands</t>
  </si>
  <si>
    <t>Goodwill [Line Items]</t>
  </si>
  <si>
    <t>Goodwill, Acquired During Period</t>
  </si>
  <si>
    <t>Student Loan and Guaranty Servicing [Member]</t>
  </si>
  <si>
    <t>Tuition Payment Processing and Campus Commerce [Member]</t>
  </si>
  <si>
    <t>Asset Generation and Management [Member]</t>
  </si>
  <si>
    <t>Corporate and Other Activities [Member]</t>
  </si>
  <si>
    <t>Earnings per Common Share (Details) - USD ($) $ / shares in Units, $ in Thousands</t>
  </si>
  <si>
    <t>Earnings Per Share, Diluted, by Common Class, Including Two Class Method [Line Items]</t>
  </si>
  <si>
    <t>Antidilutive Securities Excluded from Computation of Earnings Per Share, Amount</t>
  </si>
  <si>
    <t>Earnings per share - basic and diluted</t>
  </si>
  <si>
    <t>Common shareholders [Member]</t>
  </si>
  <si>
    <t>Unvested restricted stock shareholders [Member]</t>
  </si>
  <si>
    <t>Segment Reporting (Details) - USD ($) $ in Thousands</t>
  </si>
  <si>
    <t>Segment Reporting Information [Line Items]</t>
  </si>
  <si>
    <t>Interest expense</t>
  </si>
  <si>
    <t>Intersegment servicing revenue</t>
  </si>
  <si>
    <t>Derivative market value and foreign currency adjustments, net</t>
  </si>
  <si>
    <t>Intersegment expenses, net</t>
  </si>
  <si>
    <t>Income (loss) before income taxes and corporate overhead allocation</t>
  </si>
  <si>
    <t>Corporate overhead allocation</t>
  </si>
  <si>
    <t>Income tax (expense) benefit</t>
  </si>
  <si>
    <t>Eliminations [Member]</t>
  </si>
  <si>
    <t>Major Customer (Details) - USD ($) $ in Millions</t>
  </si>
  <si>
    <t>Concentration Risk [Line Items]</t>
  </si>
  <si>
    <t>Concentration Risk, Customer</t>
  </si>
  <si>
    <t>Department of Education</t>
  </si>
  <si>
    <t>Concentration Risk Dollar Value [Member]</t>
  </si>
  <si>
    <t>Related Party Transactions Transactions with Related Parties - Jun. 30, 2015 - USD ($) $ in Millions</t>
  </si>
  <si>
    <t>Agile Sports Technologies, Inc. [Member]</t>
  </si>
  <si>
    <t>Related Party Transaction [Line Items]</t>
  </si>
  <si>
    <t>Cost Method Investments, Original Cost</t>
  </si>
  <si>
    <t>Union Bank and Trust Company [Member]</t>
  </si>
  <si>
    <t>Related Party Transaction, Amount paid to terminate subparticipation agreement</t>
  </si>
  <si>
    <t>Parent Company [Member] | Agile Sports Technologies, Inc. [Member]</t>
  </si>
  <si>
    <t>Equity Method Investment, Ownership Percentage</t>
  </si>
  <si>
    <t>18.70%</t>
  </si>
  <si>
    <t>Board of Directors Chairman [Member] | Agile Sports Technologies, Inc. [Member]</t>
  </si>
  <si>
    <t>Assets and Liabilities that are Measured at Fair Value (Details) - Fair Value, Measurements, Recurring [Member] - USD ($) $ in Thousands</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 USD ($)</t>
  </si>
  <si>
    <t>Cash and cash equivalents</t>
  </si>
  <si>
    <t>Investments (available-for-sale and trading)</t>
  </si>
  <si>
    <t>Derivative instruments</t>
  </si>
  <si>
    <t>Fair value [Member]</t>
  </si>
  <si>
    <t>Notes Receivable</t>
  </si>
  <si>
    <t>Restricted cash</t>
  </si>
  <si>
    <t>Restricted investments</t>
  </si>
  <si>
    <t>Fair value [Member] | Level 1 [Member]</t>
  </si>
  <si>
    <t>Fair value [Member] | Level 2 [Member]</t>
  </si>
  <si>
    <t>Fair value [Member] | Level 3 [Member]</t>
  </si>
  <si>
    <t>Carrying value [Member]</t>
  </si>
  <si>
    <t>Legal Proceedings (Details) - 6 months ended Jun. 30, 2015 - Pending Litigation [Member] - Grant Keating v. Peterson's Nelnet, LLC et al [Member] - USD ($)</t>
  </si>
  <si>
    <t>Loss Contingencies [Line Items]</t>
  </si>
  <si>
    <t>Loss contingency, damages sought, value</t>
  </si>
  <si>
    <t>Loss Contingency, Actions Taken by Court, Arbitrator or Mediator</t>
  </si>
  <si>
    <t xml:space="preserve">On July 21, 2015, the Circuit Court of Appeals affirmed the District Court’s judgment in favor of the Keating Defendants, resulting in the dismissal of the case. </t>
  </si>
  <si>
    <t>Subsequent event Subsequent events (Details) $ in Billions</t>
  </si>
  <si>
    <t>Aug. 03, 2015USD ($)</t>
  </si>
  <si>
    <t>Subsequent Event [Member]</t>
  </si>
  <si>
    <t>Subsequent Event [Line Items]</t>
  </si>
  <si>
    <t>Purchase of Student loans receivable,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D7">
        <v>1092770730</v>
      </c>
    </row>
    <row spans="1:4" r="8">
      <c s="4" t="s" r="A8">
        <v>13</v>
      </c>
      <c s="4" t="s" r="B8">
        <v>14</v>
      </c>
    </row>
    <row spans="1:4" r="9">
      <c s="4" t="s" r="A9">
        <v>15</v>
      </c>
      <c s="6" t="n" r="B9">
        <v>1258602</v>
      </c>
    </row>
    <row spans="1:4" r="10">
      <c s="4" t="s" r="A10">
        <v>16</v>
      </c>
      <c s="4" t="s" r="B10">
        <v>17</v>
      </c>
    </row>
    <row spans="1:4" r="11">
      <c s="4" t="s" r="A11">
        <v>18</v>
      </c>
      <c s="4" t="s" r="B11">
        <v>19</v>
      </c>
    </row>
    <row spans="1:4" r="12">
      <c s="4" t="s" r="A12">
        <v>20</v>
      </c>
      <c s="4" t="s" r="B12">
        <v>21</v>
      </c>
    </row>
    <row spans="1:4" r="13">
      <c s="4" t="s" r="A13">
        <v>22</v>
      </c>
      <c s="4" t="s" r="B13">
        <v>17</v>
      </c>
    </row>
    <row spans="1:4" r="14">
      <c s="4" t="s" r="A14">
        <v>23</v>
      </c>
      <c s="4" t="s" r="B14">
        <v>24</v>
      </c>
    </row>
    <row spans="1:4" r="15">
      <c s="4" t="s" r="A15">
        <v>25</v>
      </c>
      <c s="6" t="n" r="B15">
        <v>2015</v>
      </c>
    </row>
    <row spans="1:4" r="16">
      <c s="4" t="s" r="A16">
        <v>26</v>
      </c>
      <c s="7" t="s" r="B16">
        <v>27</v>
      </c>
    </row>
    <row spans="1:4" r="17">
      <c s="4" t="s" r="A17">
        <v>28</v>
      </c>
    </row>
    <row spans="1:4" r="18">
      <c s="3" t="s" r="A18">
        <v>5</v>
      </c>
    </row>
    <row spans="1:4" r="19">
      <c s="4" t="s" r="A19">
        <v>29</v>
      </c>
      <c s="6" t="n" r="C19">
        <v>33368589</v>
      </c>
    </row>
    <row spans="1:4" r="20">
      <c s="4" t="s" r="A20">
        <v>30</v>
      </c>
    </row>
    <row spans="1:4" r="21">
      <c s="3" t="s" r="A21">
        <v>5</v>
      </c>
    </row>
    <row spans="1:4" r="22">
      <c s="4" t="s" r="A22">
        <v>29</v>
      </c>
      <c s="6" t="n" r="C22">
        <v>1148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1</v>
      </c>
      <c s="2" t="s" r="B1">
        <v>2</v>
      </c>
      <c s="2" t="s" r="C1">
        <v>32</v>
      </c>
    </row>
    <row spans="1:3" r="2">
      <c s="3" t="s" r="A2">
        <v>33</v>
      </c>
    </row>
    <row spans="1:3" r="3">
      <c s="4" t="s" r="A3">
        <v>34</v>
      </c>
      <c s="5" t="n" r="B3">
        <v>28095775</v>
      </c>
      <c s="5" t="n" r="C3">
        <v>28005195</v>
      </c>
    </row>
    <row spans="1:3" r="4">
      <c s="3" t="s" r="A4">
        <v>35</v>
      </c>
    </row>
    <row spans="1:3" r="5">
      <c s="4" t="s" r="A5">
        <v>36</v>
      </c>
      <c s="6" t="n" r="B5">
        <v>32222</v>
      </c>
      <c s="6" t="n" r="C5">
        <v>37781</v>
      </c>
    </row>
    <row spans="1:3" r="6">
      <c s="4" t="s" r="A6">
        <v>37</v>
      </c>
      <c s="6" t="n" r="B6">
        <v>150058</v>
      </c>
      <c s="6" t="n" r="C6">
        <v>92700</v>
      </c>
    </row>
    <row spans="1:3" r="7">
      <c s="4" t="s" r="A7">
        <v>38</v>
      </c>
      <c s="6" t="n" r="B7">
        <v>182280</v>
      </c>
      <c s="6" t="n" r="C7">
        <v>130481</v>
      </c>
    </row>
    <row spans="1:3" r="8">
      <c s="4" t="s" r="A8">
        <v>39</v>
      </c>
      <c s="6" t="n" r="B8">
        <v>245748</v>
      </c>
      <c s="6" t="n" r="C8">
        <v>235709</v>
      </c>
    </row>
    <row spans="1:3" r="9">
      <c s="4" t="s" r="A9">
        <v>40</v>
      </c>
      <c s="6" t="n" r="B9">
        <v>857853</v>
      </c>
      <c s="6" t="n" r="C9">
        <v>850440</v>
      </c>
    </row>
    <row spans="1:3" r="10">
      <c s="4" t="s" r="A10">
        <v>41</v>
      </c>
      <c s="6" t="n" r="B10">
        <v>117820</v>
      </c>
      <c s="6" t="n" r="C10">
        <v>118488</v>
      </c>
    </row>
    <row spans="1:3" r="11">
      <c s="4" t="s" r="A11">
        <v>42</v>
      </c>
      <c s="6" t="n" r="B11">
        <v>364211</v>
      </c>
      <c s="6" t="n" r="C11">
        <v>351588</v>
      </c>
    </row>
    <row spans="1:3" r="12">
      <c s="4" t="s" r="A12">
        <v>43</v>
      </c>
      <c s="6" t="n" r="B12">
        <v>60893</v>
      </c>
      <c s="6" t="n" r="C12">
        <v>50552</v>
      </c>
    </row>
    <row spans="1:3" r="13">
      <c s="4" t="s" r="A13">
        <v>44</v>
      </c>
      <c s="6" t="n" r="B13">
        <v>126200</v>
      </c>
      <c s="6" t="n" r="C13">
        <v>126200</v>
      </c>
    </row>
    <row spans="1:3" r="14">
      <c s="4" t="s" r="A14">
        <v>45</v>
      </c>
      <c s="6" t="n" r="B14">
        <v>37784</v>
      </c>
      <c s="6" t="n" r="C14">
        <v>42582</v>
      </c>
    </row>
    <row spans="1:3" r="15">
      <c s="4" t="s" r="A15">
        <v>46</v>
      </c>
      <c s="6" t="n" r="B15">
        <v>48047</v>
      </c>
      <c s="6" t="n" r="C15">
        <v>45894</v>
      </c>
    </row>
    <row spans="1:3" r="16">
      <c s="4" t="s" r="A16">
        <v>47</v>
      </c>
      <c s="6" t="n" r="B16">
        <v>79996</v>
      </c>
      <c s="6" t="n" r="C16">
        <v>76622</v>
      </c>
    </row>
    <row spans="1:3" r="17">
      <c s="4" t="s" r="A17">
        <v>48</v>
      </c>
      <c s="6" t="n" r="B17">
        <v>30216</v>
      </c>
      <c s="6" t="n" r="C17">
        <v>64392</v>
      </c>
    </row>
    <row spans="1:3" r="18">
      <c s="4" t="s" r="A18">
        <v>49</v>
      </c>
      <c s="6" t="n" r="B18">
        <v>30246823</v>
      </c>
      <c s="6" t="n" r="C18">
        <v>30098143</v>
      </c>
    </row>
    <row spans="1:3" r="19">
      <c s="3" t="s" r="A19">
        <v>50</v>
      </c>
    </row>
    <row spans="1:3" r="20">
      <c s="4" t="s" r="A20">
        <v>51</v>
      </c>
      <c s="6" t="n" r="B20">
        <v>28070423</v>
      </c>
      <c s="6" t="n" r="C20">
        <v>28027350</v>
      </c>
    </row>
    <row spans="1:3" r="21">
      <c s="4" t="s" r="A21">
        <v>52</v>
      </c>
      <c s="6" t="n" r="B21">
        <v>28859</v>
      </c>
      <c s="6" t="n" r="C21">
        <v>25904</v>
      </c>
    </row>
    <row spans="1:3" r="22">
      <c s="4" t="s" r="A22">
        <v>53</v>
      </c>
      <c s="6" t="n" r="B22">
        <v>157096</v>
      </c>
      <c s="6" t="n" r="C22">
        <v>167881</v>
      </c>
    </row>
    <row spans="1:3" r="23">
      <c s="4" t="s" r="A23">
        <v>54</v>
      </c>
      <c s="6" t="n" r="B23">
        <v>117820</v>
      </c>
      <c s="6" t="n" r="C23">
        <v>118488</v>
      </c>
    </row>
    <row spans="1:3" r="24">
      <c s="4" t="s" r="A24">
        <v>48</v>
      </c>
      <c s="6" t="n" r="B24">
        <v>67133</v>
      </c>
      <c s="6" t="n" r="C24">
        <v>32842</v>
      </c>
    </row>
    <row spans="1:3" r="25">
      <c s="4" t="s" r="A25">
        <v>55</v>
      </c>
      <c s="6" t="n" r="B25">
        <v>28441331</v>
      </c>
      <c s="6" t="n" r="C25">
        <v>28372465</v>
      </c>
    </row>
    <row spans="1:3" r="26">
      <c s="3" t="s" r="A26">
        <v>56</v>
      </c>
    </row>
    <row spans="1:3" r="27">
      <c s="4" t="s" r="A27">
        <v>57</v>
      </c>
      <c s="6" t="n" r="B27">
        <v>0</v>
      </c>
      <c s="6" t="n" r="C27">
        <v>0</v>
      </c>
    </row>
    <row spans="1:3" r="28">
      <c s="4" t="s" r="A28">
        <v>58</v>
      </c>
      <c s="6" t="n" r="B28">
        <v>0</v>
      </c>
      <c s="6" t="n" r="C28">
        <v>17290</v>
      </c>
    </row>
    <row spans="1:3" r="29">
      <c s="4" t="s" r="A29">
        <v>59</v>
      </c>
      <c s="6" t="n" r="B29">
        <v>1801457</v>
      </c>
      <c s="6" t="n" r="C29">
        <v>1702560</v>
      </c>
    </row>
    <row spans="1:3" r="30">
      <c s="4" t="s" r="A30">
        <v>60</v>
      </c>
      <c s="6" t="n" r="B30">
        <v>3283</v>
      </c>
      <c s="6" t="n" r="C30">
        <v>5135</v>
      </c>
    </row>
    <row spans="1:3" r="31">
      <c s="4" t="s" r="A31">
        <v>61</v>
      </c>
      <c s="6" t="n" r="B31">
        <v>1805192</v>
      </c>
      <c s="6" t="n" r="C31">
        <v>1725448</v>
      </c>
    </row>
    <row spans="1:3" r="32">
      <c s="4" t="s" r="A32">
        <v>62</v>
      </c>
      <c s="6" t="n" r="B32">
        <v>300</v>
      </c>
      <c s="6" t="n" r="C32">
        <v>230</v>
      </c>
    </row>
    <row spans="1:3" r="33">
      <c s="4" t="s" r="A33">
        <v>63</v>
      </c>
      <c s="6" t="n" r="B33">
        <v>1805492</v>
      </c>
      <c s="6" t="n" r="C33">
        <v>1725678</v>
      </c>
    </row>
    <row spans="1:3" r="34">
      <c s="4" t="s" r="A34">
        <v>64</v>
      </c>
      <c s="6" t="n" r="B34">
        <v>30246823</v>
      </c>
      <c s="6" t="n" r="C34">
        <v>30098143</v>
      </c>
    </row>
    <row spans="1:3" r="35">
      <c s="4" t="s" r="A35">
        <v>28</v>
      </c>
    </row>
    <row spans="1:3" r="36">
      <c s="3" t="s" r="A36">
        <v>56</v>
      </c>
    </row>
    <row spans="1:3" r="37">
      <c s="4" t="s" r="A37">
        <v>65</v>
      </c>
      <c s="6" t="n" r="B37">
        <v>337</v>
      </c>
      <c s="6" t="n" r="C37">
        <v>348</v>
      </c>
    </row>
    <row spans="1:3" r="38">
      <c s="4" t="s" r="A38">
        <v>63</v>
      </c>
      <c s="6" t="n" r="B38">
        <v>337</v>
      </c>
      <c s="6" t="n" r="C38">
        <v>348</v>
      </c>
    </row>
    <row spans="1:3" r="39">
      <c s="4" t="s" r="A39">
        <v>30</v>
      </c>
    </row>
    <row spans="1:3" r="40">
      <c s="3" t="s" r="A40">
        <v>56</v>
      </c>
    </row>
    <row spans="1:3" r="41">
      <c s="4" t="s" r="A41">
        <v>65</v>
      </c>
      <c s="6" t="n" r="B41">
        <v>115</v>
      </c>
      <c s="6" t="n" r="C41">
        <v>115</v>
      </c>
    </row>
    <row spans="1:3" r="42">
      <c s="4" t="s" r="A42">
        <v>63</v>
      </c>
      <c s="6" t="n" r="B42">
        <v>115</v>
      </c>
      <c s="6" t="n" r="C42">
        <v>115</v>
      </c>
    </row>
    <row spans="1:3" r="43">
      <c s="4" t="s" r="A43">
        <v>66</v>
      </c>
    </row>
    <row spans="1:3" r="44">
      <c s="3" t="s" r="A44">
        <v>33</v>
      </c>
    </row>
    <row spans="1:3" r="45">
      <c s="4" t="s" r="A45">
        <v>34</v>
      </c>
      <c s="6" t="n" r="B45">
        <v>28234240</v>
      </c>
      <c s="6" t="n" r="C45">
        <v>28181244</v>
      </c>
    </row>
    <row spans="1:3" r="46">
      <c s="3" t="s" r="A46">
        <v>35</v>
      </c>
    </row>
    <row spans="1:3" r="47">
      <c s="4" t="s" r="A47">
        <v>40</v>
      </c>
      <c s="6" t="n" r="B47">
        <v>844854</v>
      </c>
      <c s="6" t="n" r="C47">
        <v>846199</v>
      </c>
    </row>
    <row spans="1:3" r="48">
      <c s="4" t="s" r="A48">
        <v>47</v>
      </c>
      <c s="6" t="n" r="B48">
        <v>364858</v>
      </c>
      <c s="6" t="n" r="C48">
        <v>351934</v>
      </c>
    </row>
    <row spans="1:3" r="49">
      <c s="3" t="s" r="A49">
        <v>50</v>
      </c>
    </row>
    <row spans="1:3" r="50">
      <c s="4" t="s" r="A50">
        <v>51</v>
      </c>
      <c s="6" t="n" r="B50">
        <v>28287682</v>
      </c>
      <c s="6" t="n" r="C50">
        <v>28391530</v>
      </c>
    </row>
    <row spans="1:3" r="51">
      <c s="4" t="s" r="A51">
        <v>53</v>
      </c>
      <c s="6" t="n" r="B51">
        <v>329055</v>
      </c>
      <c s="6" t="n" r="C51">
        <v>280233</v>
      </c>
    </row>
    <row spans="1:3" r="52">
      <c s="4" t="s" r="A52">
        <v>48</v>
      </c>
      <c s="6" t="n" r="B52">
        <v>53593</v>
      </c>
      <c s="6" t="n" r="C52">
        <v>20455</v>
      </c>
    </row>
    <row spans="1:3" r="53">
      <c s="3" t="s" r="A53">
        <v>67</v>
      </c>
    </row>
    <row spans="1:3" r="54">
      <c s="4" t="s" r="A54">
        <v>68</v>
      </c>
      <c s="5" t="n" r="B54">
        <v>773622</v>
      </c>
      <c s="5" t="n" r="C54">
        <v>687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6</v>
      </c>
      <c s="2" t="s" r="B1">
        <v>1</v>
      </c>
    </row>
    <row spans="1:2" r="2">
      <c s="2" t="s" r="B2">
        <v>2</v>
      </c>
    </row>
    <row spans="1:2" r="3">
      <c s="3" t="s" r="A3">
        <v>247</v>
      </c>
    </row>
    <row spans="1:2" r="4">
      <c s="4" t="s" r="A4">
        <v>248</v>
      </c>
      <c s="4" t="s"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06</v>
      </c>
    </row>
    <row spans="1:2" r="4">
      <c s="4" t="s" r="A4">
        <v>205</v>
      </c>
      <c s="4" t="s"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52</v>
      </c>
      <c s="2" t="s" r="B1">
        <v>1</v>
      </c>
    </row>
    <row spans="1:2" r="2">
      <c s="2" t="s" r="B2">
        <v>2</v>
      </c>
    </row>
    <row spans="1:2" r="3">
      <c s="3" t="s" r="A3">
        <v>209</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t="s" r="A1">
        <v>259</v>
      </c>
      <c s="2" t="s" r="B1">
        <v>1</v>
      </c>
    </row>
    <row spans="1:2" r="2">
      <c s="2" t="s" r="B2">
        <v>2</v>
      </c>
    </row>
    <row spans="1:2" r="3">
      <c s="3" t="s" r="A3">
        <v>260</v>
      </c>
    </row>
    <row spans="1:2" r="4">
      <c s="4" t="s" r="A4">
        <v>261</v>
      </c>
      <c s="4" t="s" r="B4">
        <v>262</v>
      </c>
    </row>
    <row spans="1:2" r="5">
      <c s="4" t="s" r="A5">
        <v>263</v>
      </c>
      <c s="4" t="s" r="B5">
        <v>264</v>
      </c>
    </row>
    <row spans="1:2" r="6">
      <c s="4" t="s" r="A6">
        <v>265</v>
      </c>
      <c s="4" t="s" r="B6">
        <v>266</v>
      </c>
    </row>
    <row spans="1:2" r="7">
      <c s="4" t="s" r="A7">
        <v>267</v>
      </c>
      <c s="4" t="s" r="B7">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16</v>
      </c>
    </row>
    <row spans="1:2" r="4">
      <c s="4" t="s" r="A4">
        <v>270</v>
      </c>
      <c s="4" t="s" r="B4">
        <v>271</v>
      </c>
    </row>
    <row spans="1:2" r="5">
      <c s="4" t="s" r="A5">
        <v>272</v>
      </c>
      <c s="4" t="s" r="B5">
        <v>273</v>
      </c>
    </row>
    <row spans="1:2" r="6">
      <c s="4" t="s" r="A6">
        <v>274</v>
      </c>
      <c s="4" t="s" r="B6">
        <v>275</v>
      </c>
    </row>
    <row spans="1:2" r="7">
      <c s="4" t="s" r="A7">
        <v>276</v>
      </c>
      <c s="4" t="s" r="B7">
        <v>277</v>
      </c>
    </row>
    <row spans="1:2" r="8">
      <c s="4" t="s" r="A8">
        <v>278</v>
      </c>
      <c s="4" t="s" r="B8">
        <v>279</v>
      </c>
    </row>
    <row spans="1:2" r="9">
      <c s="4" t="s" r="A9">
        <v>280</v>
      </c>
      <c s="4" t="s" r="B9">
        <v>281</v>
      </c>
    </row>
    <row spans="1:2" r="10">
      <c s="4" t="s" r="A10">
        <v>282</v>
      </c>
      <c s="4" t="s" r="B10">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4</v>
      </c>
      <c s="2" t="s" r="B1">
        <v>1</v>
      </c>
    </row>
    <row spans="1:2" r="2">
      <c s="2" t="s" r="B2">
        <v>2</v>
      </c>
    </row>
    <row spans="1:2" r="3">
      <c s="3" t="s" r="A3">
        <v>219</v>
      </c>
    </row>
    <row spans="1:2" r="4">
      <c s="4" t="s" r="A4">
        <v>285</v>
      </c>
      <c s="4" t="s"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23</v>
      </c>
    </row>
    <row spans="1:2" r="4">
      <c s="4" t="s" r="A4">
        <v>288</v>
      </c>
      <c s="4" t="s" r="B4">
        <v>289</v>
      </c>
    </row>
    <row spans="1:2" r="5">
      <c s="4" t="s" r="A5">
        <v>290</v>
      </c>
      <c s="4" t="s" r="B5">
        <v>291</v>
      </c>
    </row>
    <row spans="1:2" r="6">
      <c s="4" t="s" r="A6">
        <v>292</v>
      </c>
      <c s="4" t="s" r="B6">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4</v>
      </c>
      <c s="2" t="s" r="B1">
        <v>1</v>
      </c>
    </row>
    <row spans="1:2" r="2">
      <c s="2" t="s" r="B2">
        <v>2</v>
      </c>
    </row>
    <row spans="1:2" r="3">
      <c s="3" t="s" r="A3">
        <v>227</v>
      </c>
    </row>
    <row spans="1:2" r="4">
      <c s="4" t="s" r="A4">
        <v>295</v>
      </c>
      <c s="4" t="s"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97</v>
      </c>
      <c s="2" t="s" r="B1">
        <v>1</v>
      </c>
    </row>
    <row spans="1:2" r="2">
      <c s="2" t="s" r="B2">
        <v>2</v>
      </c>
    </row>
    <row spans="1:2" r="3">
      <c s="3" t="s" r="A3">
        <v>231</v>
      </c>
    </row>
    <row spans="1:2" r="4">
      <c s="4" t="s" r="A4">
        <v>298</v>
      </c>
      <c s="4" t="s"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32</v>
      </c>
    </row>
    <row spans="1:3" r="2">
      <c s="4" t="s" r="A2">
        <v>70</v>
      </c>
      <c s="5" t="n" r="B2">
        <v>50024</v>
      </c>
      <c s="5" t="n" r="C2">
        <v>48900</v>
      </c>
    </row>
    <row spans="1:3" r="3">
      <c s="4" t="s" r="A3">
        <v>71</v>
      </c>
      <c s="5" t="n" r="B3">
        <v>1957</v>
      </c>
      <c s="5" t="n" r="C3">
        <v>1656</v>
      </c>
    </row>
    <row spans="1:3" r="4">
      <c s="4" t="s" r="A4">
        <v>72</v>
      </c>
      <c s="8" t="n" r="B4">
        <v>0.01</v>
      </c>
      <c s="8" t="n" r="C4">
        <v>0.01</v>
      </c>
    </row>
    <row spans="1:3" r="5">
      <c s="4" t="s" r="A5">
        <v>73</v>
      </c>
      <c s="6" t="n" r="B5">
        <v>50000000</v>
      </c>
      <c s="6" t="n" r="C5">
        <v>50000000</v>
      </c>
    </row>
    <row spans="1:3" r="6">
      <c s="4" t="s" r="A6">
        <v>74</v>
      </c>
      <c s="6" t="n" r="B6">
        <v>0</v>
      </c>
      <c s="6" t="n" r="C6">
        <v>0</v>
      </c>
    </row>
    <row spans="1:3" r="7">
      <c s="4" t="s" r="A7">
        <v>75</v>
      </c>
      <c s="6" t="n" r="B7">
        <v>0</v>
      </c>
      <c s="6" t="n" r="C7">
        <v>0</v>
      </c>
    </row>
    <row spans="1:3" r="8">
      <c s="4" t="s" r="A8">
        <v>28</v>
      </c>
    </row>
    <row spans="1:3" r="9">
      <c s="4" t="s" r="A9">
        <v>76</v>
      </c>
      <c s="8" t="n" r="B9">
        <v>0.01</v>
      </c>
      <c s="8" t="n" r="C9">
        <v>0.01</v>
      </c>
    </row>
    <row spans="1:3" r="10">
      <c s="4" t="s" r="A10">
        <v>77</v>
      </c>
      <c s="6" t="n" r="B10">
        <v>600000000</v>
      </c>
      <c s="6" t="n" r="C10">
        <v>600000000</v>
      </c>
    </row>
    <row spans="1:3" r="11">
      <c s="4" t="s" r="A11">
        <v>78</v>
      </c>
      <c s="6" t="n" r="B11">
        <v>33724471</v>
      </c>
      <c s="6" t="n" r="C11">
        <v>34756384</v>
      </c>
    </row>
    <row spans="1:3" r="12">
      <c s="4" t="s" r="A12">
        <v>79</v>
      </c>
      <c s="6" t="n" r="B12">
        <v>33724471</v>
      </c>
      <c s="6" t="n" r="C12">
        <v>34756384</v>
      </c>
    </row>
    <row spans="1:3" r="13">
      <c s="4" t="s" r="A13">
        <v>30</v>
      </c>
    </row>
    <row spans="1:3" r="14">
      <c s="4" t="s" r="A14">
        <v>76</v>
      </c>
      <c s="8" t="n" r="B14">
        <v>0.01</v>
      </c>
      <c s="8" t="n" r="C14">
        <v>0.01</v>
      </c>
    </row>
    <row spans="1:3" r="15">
      <c s="4" t="s" r="A15">
        <v>77</v>
      </c>
      <c s="6" t="n" r="B15">
        <v>60000000</v>
      </c>
      <c s="6" t="n" r="C15">
        <v>60000000</v>
      </c>
    </row>
    <row spans="1:3" r="16">
      <c s="4" t="s" r="A16">
        <v>78</v>
      </c>
      <c s="6" t="n" r="B16">
        <v>11486932</v>
      </c>
      <c s="6" t="n" r="C16">
        <v>11486932</v>
      </c>
    </row>
    <row spans="1:3" r="17">
      <c s="4" t="s" r="A17">
        <v>79</v>
      </c>
      <c s="6" t="n" r="B17">
        <v>11486932</v>
      </c>
      <c s="6" t="n" r="C17">
        <v>1148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300</v>
      </c>
      <c s="2" t="s" r="B1">
        <v>1</v>
      </c>
    </row>
    <row spans="1:2" r="2">
      <c s="2" t="s" r="B2">
        <v>2</v>
      </c>
    </row>
    <row spans="1:2" r="3">
      <c s="3" t="s" r="A3">
        <v>241</v>
      </c>
    </row>
    <row spans="1:2" r="4">
      <c s="4" t="s" r="A4">
        <v>301</v>
      </c>
      <c s="4" t="s" r="B4">
        <v>302</v>
      </c>
    </row>
    <row spans="1:2" r="5">
      <c s="4" t="s" r="A5">
        <v>303</v>
      </c>
      <c s="4" t="s" r="B5">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305</v>
      </c>
      <c s="2" t="s" r="C1">
        <v>2</v>
      </c>
      <c s="2" t="s" r="D1">
        <v>306</v>
      </c>
      <c s="2" t="s" r="E1">
        <v>32</v>
      </c>
      <c s="2" t="s" r="F1">
        <v>4</v>
      </c>
      <c s="2" t="s" r="G1">
        <v>307</v>
      </c>
      <c s="2" t="s" r="H1">
        <v>308</v>
      </c>
    </row>
    <row spans="1:8" r="2">
      <c s="3" t="s" r="A2">
        <v>309</v>
      </c>
    </row>
    <row spans="1:8" r="3">
      <c s="4" t="s" r="A3">
        <v>70</v>
      </c>
      <c s="5" t="n" r="C3">
        <v>50024</v>
      </c>
      <c s="5" t="n" r="D3">
        <v>51161</v>
      </c>
      <c s="5" t="n" r="E3">
        <v>48900</v>
      </c>
      <c s="5" t="n" r="F3">
        <v>52467</v>
      </c>
      <c s="5" t="n" r="G3">
        <v>54628</v>
      </c>
      <c s="5" t="n" r="H3">
        <v>55122</v>
      </c>
    </row>
    <row spans="1:8" r="4">
      <c s="4" t="s" r="A4">
        <v>310</v>
      </c>
      <c s="6" t="n" r="C4">
        <v>28095775</v>
      </c>
      <c s="6" t="n" r="E4">
        <v>28005195</v>
      </c>
    </row>
    <row spans="1:8" r="5">
      <c s="4" t="s" r="A5">
        <v>311</v>
      </c>
    </row>
    <row spans="1:8" r="6">
      <c s="3" t="s" r="A6">
        <v>309</v>
      </c>
    </row>
    <row spans="1:8" r="7">
      <c s="4" t="s" r="A7">
        <v>70</v>
      </c>
      <c s="6" t="n" r="C7">
        <v>36762</v>
      </c>
      <c s="6" t="n" r="F7">
        <v>40921</v>
      </c>
    </row>
    <row spans="1:8" r="8">
      <c s="4" t="s" r="A8">
        <v>312</v>
      </c>
    </row>
    <row spans="1:8" r="9">
      <c s="3" t="s" r="A9">
        <v>309</v>
      </c>
    </row>
    <row spans="1:8" r="10">
      <c s="4" t="s" r="A10">
        <v>70</v>
      </c>
      <c s="6" t="n" r="C10">
        <v>13262</v>
      </c>
      <c s="5" t="n" r="F10">
        <v>11546</v>
      </c>
    </row>
    <row spans="1:8" r="11">
      <c s="4" t="s" r="A11">
        <v>313</v>
      </c>
    </row>
    <row spans="1:8" r="12">
      <c s="3" t="s" r="A12">
        <v>309</v>
      </c>
    </row>
    <row spans="1:8" r="13">
      <c s="4" t="s" r="A13">
        <v>314</v>
      </c>
      <c s="6" t="n" r="C13">
        <v>28313850</v>
      </c>
      <c s="6" t="n" r="E13">
        <v>28223908</v>
      </c>
    </row>
    <row spans="1:8" r="14">
      <c s="4" t="s" r="A14">
        <v>315</v>
      </c>
      <c s="4" t="s" r="B14">
        <v>316</v>
      </c>
      <c s="6" t="n" r="C14">
        <v>168051</v>
      </c>
      <c s="6" t="n" r="E14">
        <v>169813</v>
      </c>
    </row>
    <row spans="1:8" r="15">
      <c s="4" t="s" r="A15">
        <v>310</v>
      </c>
      <c s="6" t="n" r="C15">
        <v>28095775</v>
      </c>
      <c s="6" t="n" r="E15">
        <v>28005195</v>
      </c>
    </row>
    <row spans="1:8" r="16">
      <c s="4" t="s" r="A16">
        <v>317</v>
      </c>
    </row>
    <row spans="1:8" r="17">
      <c s="3" t="s" r="A17">
        <v>309</v>
      </c>
    </row>
    <row spans="1:8" r="18">
      <c s="4" t="s" r="A18">
        <v>314</v>
      </c>
      <c s="6" t="n" r="C18">
        <v>28138648</v>
      </c>
      <c s="6" t="n" r="E18">
        <v>28196430</v>
      </c>
    </row>
    <row spans="1:8" r="19">
      <c s="4" t="s" r="A19">
        <v>70</v>
      </c>
      <c s="6" t="n" r="C19">
        <v>36762</v>
      </c>
      <c s="6" t="n" r="E19">
        <v>39170</v>
      </c>
    </row>
    <row spans="1:8" r="20">
      <c s="4" t="s" r="A20">
        <v>318</v>
      </c>
    </row>
    <row spans="1:8" r="21">
      <c s="3" t="s" r="A21">
        <v>309</v>
      </c>
    </row>
    <row spans="1:8" r="22">
      <c s="4" t="s" r="A22">
        <v>314</v>
      </c>
      <c s="6" t="n" r="C22">
        <v>175202</v>
      </c>
      <c s="6" t="n" r="E22">
        <v>27478</v>
      </c>
    </row>
    <row spans="1:8" r="23">
      <c s="4" t="s" r="A23">
        <v>70</v>
      </c>
      <c s="6" t="n" r="C23">
        <v>13262</v>
      </c>
      <c s="6" t="n" r="E23">
        <v>9730</v>
      </c>
    </row>
    <row spans="1:8" r="24">
      <c s="4" t="s" r="A24">
        <v>319</v>
      </c>
    </row>
    <row spans="1:8" r="25">
      <c s="3" t="s" r="A25">
        <v>309</v>
      </c>
    </row>
    <row spans="1:8" r="26">
      <c s="4" t="s" r="A26">
        <v>314</v>
      </c>
      <c s="6" t="n" r="C26">
        <v>6574079</v>
      </c>
      <c s="6" t="n" r="E26">
        <v>6030825</v>
      </c>
    </row>
    <row spans="1:8" r="27">
      <c s="4" t="s" r="A27">
        <v>320</v>
      </c>
    </row>
    <row spans="1:8" r="28">
      <c s="3" t="s" r="A28">
        <v>309</v>
      </c>
    </row>
    <row spans="1:8" r="29">
      <c s="4" t="s" r="A29">
        <v>314</v>
      </c>
      <c s="6" t="n" r="C29">
        <v>21564569</v>
      </c>
      <c s="6" t="n" r="E29">
        <v>22165605</v>
      </c>
    </row>
    <row spans="1:8" r="30">
      <c s="4" t="s" r="A30">
        <v>321</v>
      </c>
    </row>
    <row spans="1:8" r="31">
      <c s="3" t="s" r="A31">
        <v>309</v>
      </c>
    </row>
    <row spans="1:8" r="32">
      <c s="4" t="s" r="A32">
        <v>314</v>
      </c>
      <c s="6" t="n" r="C32">
        <v>9500000</v>
      </c>
      <c s="6" t="n" r="E32">
        <v>8500000</v>
      </c>
    </row>
    <row spans="1:8" r="33">
      <c s="4" t="s" r="A33">
        <v>315</v>
      </c>
      <c s="5" t="n" r="C33">
        <v>33100</v>
      </c>
      <c s="5" t="n" r="E33">
        <v>28800</v>
      </c>
    </row>
    <row spans="1:8" r="34">
      <c t="n" r="A34"/>
    </row>
    <row spans="1:8" r="35">
      <c s="4" t="s" r="A35">
        <v>316</v>
      </c>
      <c s="4" t="s" r="B35">
        <v>322</v>
      </c>
    </row>
  </sheetData>
  <mergeCells count="3">
    <mergeCell ref="A1:B1"/>
    <mergeCell ref="A34:G34"/>
    <mergeCell ref="B35:G3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3</v>
      </c>
      <c s="2" t="s" r="B1">
        <v>1</v>
      </c>
    </row>
    <row spans="1:3" r="2">
      <c s="2" t="s" r="B2">
        <v>2</v>
      </c>
      <c s="2" t="s" r="C2">
        <v>32</v>
      </c>
    </row>
    <row spans="1:3" r="3">
      <c s="3" t="s" r="A3">
        <v>309</v>
      </c>
    </row>
    <row spans="1:3" r="4">
      <c s="4" t="s" r="A4">
        <v>324</v>
      </c>
      <c s="5" t="n" r="B4">
        <v>28070423</v>
      </c>
      <c s="5" t="n" r="C4">
        <v>28027350</v>
      </c>
    </row>
    <row spans="1:3" r="5">
      <c s="4" t="s" r="A5">
        <v>325</v>
      </c>
    </row>
    <row spans="1:3" r="6">
      <c s="3" t="s" r="A6">
        <v>309</v>
      </c>
    </row>
    <row spans="1:3" r="7">
      <c s="4" t="s" r="A7">
        <v>326</v>
      </c>
      <c s="4" t="s" r="B7">
        <v>327</v>
      </c>
    </row>
    <row spans="1:3" r="8">
      <c s="4" t="s" r="A8">
        <v>328</v>
      </c>
      <c s="5" t="n" r="B8">
        <v>150000</v>
      </c>
    </row>
    <row spans="1:3" r="9">
      <c s="4" t="s" r="A9">
        <v>329</v>
      </c>
      <c s="6" t="n" r="B9">
        <v>64200</v>
      </c>
    </row>
    <row spans="1:3" r="10">
      <c s="4" t="s" r="A10">
        <v>330</v>
      </c>
    </row>
    <row spans="1:3" r="11">
      <c s="3" t="s" r="A11">
        <v>309</v>
      </c>
    </row>
    <row spans="1:3" r="12">
      <c s="4" t="s" r="A12">
        <v>314</v>
      </c>
      <c s="6" t="n" r="B12">
        <v>504200</v>
      </c>
    </row>
    <row spans="1:3" r="13">
      <c s="4" t="s" r="A13">
        <v>324</v>
      </c>
      <c s="6" t="n" r="B13">
        <v>448900</v>
      </c>
    </row>
    <row spans="1:3" r="14">
      <c s="4" t="s" r="A14">
        <v>331</v>
      </c>
      <c s="6" t="n" r="B14">
        <v>20700</v>
      </c>
    </row>
    <row spans="1:3" r="15">
      <c s="4" t="s" r="A15">
        <v>332</v>
      </c>
      <c s="5" t="n" r="B15">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81</v>
      </c>
      <c s="2" t="s" r="D1">
        <v>1</v>
      </c>
    </row>
    <row spans="1:5" r="2">
      <c s="2" t="s" r="B2">
        <v>2</v>
      </c>
      <c s="2" t="s" r="C2">
        <v>4</v>
      </c>
      <c s="2" t="s" r="D2">
        <v>2</v>
      </c>
      <c s="2" t="s" r="E2">
        <v>4</v>
      </c>
    </row>
    <row spans="1:5" r="3">
      <c s="3" t="s" r="A3">
        <v>334</v>
      </c>
    </row>
    <row spans="1:5" r="4">
      <c s="4" t="s" r="A4">
        <v>335</v>
      </c>
      <c s="5" t="n" r="B4">
        <v>51161</v>
      </c>
      <c s="5" t="n" r="C4">
        <v>54628</v>
      </c>
      <c s="5" t="n" r="D4">
        <v>48900</v>
      </c>
      <c s="5" t="n" r="E4">
        <v>55122</v>
      </c>
    </row>
    <row spans="1:5" r="5">
      <c s="4" t="s" r="A5">
        <v>160</v>
      </c>
      <c s="6" t="n" r="B5">
        <v>2150</v>
      </c>
      <c s="6" t="n" r="C5">
        <v>1500</v>
      </c>
      <c s="6" t="n" r="D5">
        <v>4150</v>
      </c>
      <c s="6" t="n" r="E5">
        <v>4000</v>
      </c>
    </row>
    <row spans="1:5" r="6">
      <c s="4" t="s" r="A6">
        <v>336</v>
      </c>
      <c s="6" t="n" r="B6">
        <v>-3705</v>
      </c>
      <c s="6" t="n" r="C6">
        <v>-4736</v>
      </c>
      <c s="6" t="n" r="D6">
        <v>-7530</v>
      </c>
      <c s="6" t="n" r="E6">
        <v>-8788</v>
      </c>
    </row>
    <row spans="1:5" r="7">
      <c s="4" t="s" r="A7">
        <v>337</v>
      </c>
      <c s="6" t="n" r="B7">
        <v>0</v>
      </c>
      <c s="6" t="n" r="C7">
        <v>150</v>
      </c>
      <c s="6" t="n" r="D7">
        <v>-230</v>
      </c>
      <c s="6" t="n" r="E7">
        <v>250</v>
      </c>
    </row>
    <row spans="1:5" r="8">
      <c s="4" t="s" r="A8">
        <v>335</v>
      </c>
      <c s="6" t="n" r="B8">
        <v>50024</v>
      </c>
      <c s="6" t="n" r="C8">
        <v>52467</v>
      </c>
      <c s="6" t="n" r="D8">
        <v>50024</v>
      </c>
      <c s="6" t="n" r="E8">
        <v>52467</v>
      </c>
    </row>
    <row spans="1:5" r="9">
      <c s="4" t="s" r="A9">
        <v>311</v>
      </c>
    </row>
    <row spans="1:5" r="10">
      <c s="3" t="s" r="A10">
        <v>334</v>
      </c>
    </row>
    <row spans="1:5" r="11">
      <c s="4" t="s" r="A11">
        <v>160</v>
      </c>
      <c s="6" t="n" r="B11">
        <v>2000</v>
      </c>
      <c s="6" t="n" r="C11">
        <v>2000</v>
      </c>
      <c s="6" t="n" r="D11">
        <v>4000</v>
      </c>
      <c s="6" t="n" r="E11">
        <v>5000</v>
      </c>
    </row>
    <row spans="1:5" r="12">
      <c s="4" t="s" r="A12">
        <v>336</v>
      </c>
      <c s="6" t="n" r="B12">
        <v>-3259</v>
      </c>
      <c s="6" t="n" r="C12">
        <v>-4138</v>
      </c>
      <c s="6" t="n" r="D12">
        <v>-6408</v>
      </c>
      <c s="6" t="n" r="E12">
        <v>-7769</v>
      </c>
    </row>
    <row spans="1:5" r="13">
      <c s="4" t="s" r="A13">
        <v>335</v>
      </c>
      <c s="6" t="n" r="B13">
        <v>36762</v>
      </c>
      <c s="6" t="n" r="C13">
        <v>40921</v>
      </c>
      <c s="6" t="n" r="D13">
        <v>36762</v>
      </c>
      <c s="6" t="n" r="E13">
        <v>40921</v>
      </c>
    </row>
    <row spans="1:5" r="14">
      <c s="4" t="s" r="A14">
        <v>312</v>
      </c>
    </row>
    <row spans="1:5" r="15">
      <c s="3" t="s" r="A15">
        <v>334</v>
      </c>
    </row>
    <row spans="1:5" r="16">
      <c s="4" t="s" r="A16">
        <v>160</v>
      </c>
      <c s="6" t="n" r="B16">
        <v>150</v>
      </c>
      <c s="6" t="n" r="C16">
        <v>-500</v>
      </c>
      <c s="6" t="n" r="D16">
        <v>150</v>
      </c>
      <c s="6" t="n" r="E16">
        <v>-1000</v>
      </c>
    </row>
    <row spans="1:5" r="17">
      <c s="4" t="s" r="A17">
        <v>336</v>
      </c>
      <c s="6" t="n" r="B17">
        <v>-446</v>
      </c>
      <c s="6" t="n" r="C17">
        <v>-598</v>
      </c>
      <c s="6" t="n" r="D17">
        <v>-1122</v>
      </c>
      <c s="6" t="n" r="E17">
        <v>-1019</v>
      </c>
    </row>
    <row spans="1:5" r="18">
      <c s="4" t="s" r="A18">
        <v>338</v>
      </c>
      <c s="6" t="n" r="B18">
        <v>238</v>
      </c>
      <c s="6" t="n" r="C18">
        <v>339</v>
      </c>
      <c s="6" t="n" r="D18">
        <v>492</v>
      </c>
      <c s="6" t="n" r="E18">
        <v>710</v>
      </c>
    </row>
    <row spans="1:5" r="19">
      <c s="4" t="s" r="A19">
        <v>339</v>
      </c>
      <c s="6" t="n" r="B19">
        <v>180</v>
      </c>
      <c s="6" t="n" r="C19">
        <v>586</v>
      </c>
      <c s="6" t="n" r="D19">
        <v>4242</v>
      </c>
      <c s="6" t="n" r="E19">
        <v>1173</v>
      </c>
    </row>
    <row spans="1:5" r="20">
      <c s="4" t="s" r="A20">
        <v>335</v>
      </c>
      <c s="5" t="n" r="B20">
        <v>13262</v>
      </c>
      <c s="5" t="n" r="C20">
        <v>11546</v>
      </c>
      <c s="5" t="n" r="D20">
        <v>13262</v>
      </c>
      <c s="5" t="n" r="E20">
        <v>115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40</v>
      </c>
      <c s="2" t="s" r="B1">
        <v>81</v>
      </c>
      <c s="2" t="s" r="C1">
        <v>1</v>
      </c>
    </row>
    <row spans="1:4" r="2">
      <c s="2" t="s" r="B2">
        <v>306</v>
      </c>
      <c s="2" t="s" r="C2">
        <v>2</v>
      </c>
      <c s="2" t="s" r="D2">
        <v>32</v>
      </c>
    </row>
    <row spans="1:4" r="3">
      <c s="3" t="s" r="A3">
        <v>341</v>
      </c>
    </row>
    <row spans="1:4" r="4">
      <c s="4" t="s" r="A4">
        <v>310</v>
      </c>
      <c s="5" t="n" r="C4">
        <v>28095775</v>
      </c>
      <c s="5" t="n" r="D4">
        <v>28005195</v>
      </c>
    </row>
    <row spans="1:4" r="5">
      <c s="4" t="s" r="A5">
        <v>53</v>
      </c>
      <c s="5" t="n" r="C5">
        <v>157096</v>
      </c>
      <c s="6" t="n" r="D5">
        <v>167881</v>
      </c>
    </row>
    <row spans="1:4" r="6">
      <c s="4" t="s" r="A6">
        <v>342</v>
      </c>
    </row>
    <row spans="1:4" r="7">
      <c s="3" t="s" r="A7">
        <v>341</v>
      </c>
    </row>
    <row spans="1:4" r="8">
      <c s="4" t="s" r="A8">
        <v>343</v>
      </c>
      <c s="4" t="s" r="C8">
        <v>344</v>
      </c>
    </row>
    <row spans="1:4" r="9">
      <c s="4" t="s" r="A9">
        <v>345</v>
      </c>
      <c s="4" t="s" r="C9">
        <v>346</v>
      </c>
    </row>
    <row spans="1:4" r="10">
      <c s="4" t="s" r="A10">
        <v>310</v>
      </c>
      <c s="5" t="n" r="C10">
        <v>57000</v>
      </c>
      <c s="6" t="n" r="D10">
        <v>155300</v>
      </c>
    </row>
    <row spans="1:4" r="11">
      <c s="4" t="s" r="A11">
        <v>53</v>
      </c>
      <c s="5" t="n" r="C11">
        <v>3700</v>
      </c>
      <c s="5" t="n" r="D11">
        <v>11800</v>
      </c>
    </row>
    <row spans="1:4" r="12">
      <c s="4" t="s" r="A12">
        <v>329</v>
      </c>
      <c s="5" t="n" r="B12">
        <v>94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47</v>
      </c>
      <c s="2" t="s" r="B1">
        <v>1</v>
      </c>
      <c s="2" t="s" r="D1">
        <v>348</v>
      </c>
    </row>
    <row spans="1:4" r="2">
      <c s="2" t="s" r="B2">
        <v>2</v>
      </c>
      <c s="2" t="s" r="C2">
        <v>4</v>
      </c>
      <c s="2" t="s" r="D2">
        <v>32</v>
      </c>
    </row>
    <row spans="1:4" r="3">
      <c s="4" t="s" r="A3">
        <v>311</v>
      </c>
    </row>
    <row spans="1:4" r="4">
      <c s="3" t="s" r="A4">
        <v>349</v>
      </c>
    </row>
    <row spans="1:4" r="5">
      <c s="4" t="s" r="A5">
        <v>350</v>
      </c>
      <c s="5" t="n" r="B5">
        <v>2634088</v>
      </c>
      <c s="5" t="n" r="C5">
        <v>3095741</v>
      </c>
      <c s="5" t="n" r="D5">
        <v>2805228</v>
      </c>
    </row>
    <row spans="1:4" r="6">
      <c s="4" t="s" r="A6">
        <v>351</v>
      </c>
      <c s="6" t="n" r="B6">
        <v>3118774</v>
      </c>
      <c s="6" t="n" r="C6">
        <v>3593891</v>
      </c>
      <c s="6" t="n" r="D6">
        <v>3288412</v>
      </c>
    </row>
    <row spans="1:4" r="7">
      <c s="4" t="s" r="A7">
        <v>314</v>
      </c>
      <c s="6" t="n" r="B7">
        <v>28138648</v>
      </c>
      <c s="6" t="n" r="C7">
        <v>29512115</v>
      </c>
      <c s="6" t="n" r="D7">
        <v>28196430</v>
      </c>
    </row>
    <row spans="1:4" r="8">
      <c s="3" t="s" r="A8">
        <v>352</v>
      </c>
    </row>
    <row spans="1:4" r="9">
      <c s="4" t="s" r="A9">
        <v>353</v>
      </c>
      <c s="5" t="n" r="B9">
        <v>19055994</v>
      </c>
      <c s="5" t="n" r="C9">
        <v>19164660</v>
      </c>
      <c s="5" t="n" r="D9">
        <v>18460279</v>
      </c>
    </row>
    <row spans="1:4" r="10">
      <c s="4" t="s" r="A10">
        <v>354</v>
      </c>
      <c s="4" t="s" r="B10">
        <v>355</v>
      </c>
      <c s="4" t="s" r="C10">
        <v>356</v>
      </c>
      <c s="4" t="s" r="D10">
        <v>357</v>
      </c>
    </row>
    <row spans="1:4" r="11">
      <c s="4" t="s" r="A11">
        <v>358</v>
      </c>
      <c s="5" t="n" r="B11">
        <v>22385786</v>
      </c>
      <c s="5" t="n" r="C11">
        <v>22822483</v>
      </c>
      <c s="5" t="n" r="D11">
        <v>22102790</v>
      </c>
    </row>
    <row spans="1:4" r="12">
      <c s="4" t="s" r="A12">
        <v>359</v>
      </c>
      <c s="4" t="s" r="B12">
        <v>360</v>
      </c>
      <c s="4" t="s" r="C12">
        <v>360</v>
      </c>
      <c s="4" t="s" r="D12">
        <v>360</v>
      </c>
    </row>
    <row spans="1:4" r="13">
      <c s="4" t="s" r="A13">
        <v>312</v>
      </c>
    </row>
    <row spans="1:4" r="14">
      <c s="3" t="s" r="A14">
        <v>349</v>
      </c>
    </row>
    <row spans="1:4" r="15">
      <c s="4" t="s" r="A15">
        <v>350</v>
      </c>
      <c s="5" t="n" r="B15">
        <v>5268</v>
      </c>
      <c s="5" t="n" r="C15">
        <v>2123</v>
      </c>
      <c s="5" t="n" r="D15">
        <v>905</v>
      </c>
    </row>
    <row spans="1:4" r="16">
      <c s="4" t="s" r="A16">
        <v>351</v>
      </c>
      <c s="6" t="n" r="B16">
        <v>142</v>
      </c>
      <c s="6" t="n" r="C16">
        <v>0</v>
      </c>
      <c s="6" t="n" r="D16">
        <v>0</v>
      </c>
    </row>
    <row spans="1:4" r="17">
      <c s="4" t="s" r="A17">
        <v>314</v>
      </c>
      <c s="6" t="n" r="B17">
        <v>175202</v>
      </c>
      <c s="6" t="n" r="C17">
        <v>67670</v>
      </c>
      <c s="6" t="n" r="D17">
        <v>27478</v>
      </c>
    </row>
    <row spans="1:4" r="18">
      <c s="3" t="s" r="A18">
        <v>352</v>
      </c>
    </row>
    <row spans="1:4" r="19">
      <c s="4" t="s" r="A19">
        <v>353</v>
      </c>
      <c s="5" t="n" r="B19">
        <v>161355</v>
      </c>
      <c s="5" t="n" r="C19">
        <v>57048</v>
      </c>
      <c s="5" t="n" r="D19">
        <v>18390</v>
      </c>
    </row>
    <row spans="1:4" r="20">
      <c s="4" t="s" r="A20">
        <v>354</v>
      </c>
      <c s="4" t="s" r="B20">
        <v>361</v>
      </c>
      <c s="4" t="s" r="C20">
        <v>362</v>
      </c>
      <c s="4" t="s" r="D20">
        <v>363</v>
      </c>
    </row>
    <row spans="1:4" r="21">
      <c s="4" t="s" r="A21">
        <v>358</v>
      </c>
      <c s="5" t="n" r="B21">
        <v>169792</v>
      </c>
      <c s="5" t="n" r="C21">
        <v>65547</v>
      </c>
      <c s="5" t="n" r="D21">
        <v>26573</v>
      </c>
    </row>
    <row spans="1:4" r="22">
      <c s="4" t="s" r="A22">
        <v>359</v>
      </c>
      <c s="4" t="s" r="B22">
        <v>360</v>
      </c>
      <c s="4" t="s" r="C22">
        <v>360</v>
      </c>
      <c s="4" t="s" r="D22">
        <v>360</v>
      </c>
    </row>
    <row spans="1:4" r="23">
      <c s="4" t="s" r="A23">
        <v>364</v>
      </c>
    </row>
    <row spans="1:4" r="24">
      <c s="3" t="s" r="A24">
        <v>352</v>
      </c>
    </row>
    <row spans="1:4" r="25">
      <c s="4" t="s" r="A25">
        <v>365</v>
      </c>
      <c s="5" t="n" r="B25">
        <v>950055</v>
      </c>
      <c s="5" t="n" r="C25">
        <v>1026046</v>
      </c>
      <c s="5" t="n" r="D25">
        <v>1043119</v>
      </c>
    </row>
    <row spans="1:4" r="26">
      <c s="4" t="s" r="A26">
        <v>366</v>
      </c>
      <c s="4" t="s" r="B26">
        <v>367</v>
      </c>
      <c s="4" t="s" r="C26">
        <v>368</v>
      </c>
      <c s="4" t="s" r="D26">
        <v>369</v>
      </c>
    </row>
    <row spans="1:4" r="27">
      <c s="4" t="s" r="A27">
        <v>370</v>
      </c>
    </row>
    <row spans="1:4" r="28">
      <c s="3" t="s" r="A28">
        <v>352</v>
      </c>
    </row>
    <row spans="1:4" r="29">
      <c s="4" t="s" r="A29">
        <v>365</v>
      </c>
      <c s="5" t="n" r="B29">
        <v>1407</v>
      </c>
      <c s="5" t="n" r="C29">
        <v>1008</v>
      </c>
      <c s="5" t="n" r="D29">
        <v>1078</v>
      </c>
    </row>
    <row spans="1:4" r="30">
      <c s="4" t="s" r="A30">
        <v>366</v>
      </c>
      <c s="4" t="s" r="B30">
        <v>371</v>
      </c>
      <c s="4" t="s" r="C30">
        <v>372</v>
      </c>
      <c s="4" t="s" r="D30">
        <v>373</v>
      </c>
    </row>
    <row spans="1:4" r="31">
      <c s="4" t="s" r="A31">
        <v>374</v>
      </c>
    </row>
    <row spans="1:4" r="32">
      <c s="3" t="s" r="A32">
        <v>352</v>
      </c>
    </row>
    <row spans="1:4" r="33">
      <c s="4" t="s" r="A33">
        <v>365</v>
      </c>
      <c s="5" t="n" r="B33">
        <v>612657</v>
      </c>
      <c s="5" t="n" r="C33">
        <v>674918</v>
      </c>
      <c s="5" t="n" r="D33">
        <v>588777</v>
      </c>
    </row>
    <row spans="1:4" r="34">
      <c s="4" t="s" r="A34">
        <v>366</v>
      </c>
      <c s="4" t="s" r="B34">
        <v>375</v>
      </c>
      <c s="4" t="s" r="C34">
        <v>376</v>
      </c>
      <c s="4" t="s" r="D34">
        <v>375</v>
      </c>
    </row>
    <row spans="1:4" r="35">
      <c s="4" t="s" r="A35">
        <v>377</v>
      </c>
    </row>
    <row spans="1:4" r="36">
      <c s="3" t="s" r="A36">
        <v>352</v>
      </c>
    </row>
    <row spans="1:4" r="37">
      <c s="4" t="s" r="A37">
        <v>365</v>
      </c>
      <c s="5" t="n" r="B37">
        <v>1647</v>
      </c>
      <c s="5" t="n" r="C37">
        <v>1867</v>
      </c>
      <c s="5" t="n" r="D37">
        <v>1035</v>
      </c>
    </row>
    <row spans="1:4" r="38">
      <c s="4" t="s" r="A38">
        <v>366</v>
      </c>
      <c s="4" t="s" r="B38">
        <v>378</v>
      </c>
      <c s="4" t="s" r="C38">
        <v>379</v>
      </c>
      <c s="4" t="s" r="D38">
        <v>380</v>
      </c>
    </row>
    <row spans="1:4" r="39">
      <c s="4" t="s" r="A39">
        <v>381</v>
      </c>
    </row>
    <row spans="1:4" r="40">
      <c s="3" t="s" r="A40">
        <v>352</v>
      </c>
    </row>
    <row spans="1:4" r="41">
      <c s="4" t="s" r="A41">
        <v>365</v>
      </c>
      <c s="5" t="n" r="B41">
        <v>355636</v>
      </c>
      <c s="5" t="n" r="C41">
        <v>376068</v>
      </c>
      <c s="5" t="n" r="D41">
        <v>404905</v>
      </c>
    </row>
    <row spans="1:4" r="42">
      <c s="4" t="s" r="A42">
        <v>366</v>
      </c>
      <c s="4" t="s" r="B42">
        <v>382</v>
      </c>
      <c s="4" t="s" r="C42">
        <v>372</v>
      </c>
      <c s="4" t="s" r="D42">
        <v>383</v>
      </c>
    </row>
    <row spans="1:4" r="43">
      <c s="4" t="s" r="A43">
        <v>384</v>
      </c>
    </row>
    <row spans="1:4" r="44">
      <c s="3" t="s" r="A44">
        <v>352</v>
      </c>
    </row>
    <row spans="1:4" r="45">
      <c s="4" t="s" r="A45">
        <v>365</v>
      </c>
      <c s="5" t="n" r="B45">
        <v>1051843</v>
      </c>
      <c s="5" t="n" r="C45">
        <v>1133527</v>
      </c>
      <c s="5" t="n" r="D45">
        <v>1204405</v>
      </c>
    </row>
    <row spans="1:4" r="46">
      <c s="4" t="s" r="A46">
        <v>366</v>
      </c>
      <c s="4" t="s" r="B46">
        <v>385</v>
      </c>
      <c s="4" t="s" r="C46">
        <v>386</v>
      </c>
      <c s="4" t="s" r="D46">
        <v>387</v>
      </c>
    </row>
    <row spans="1:4" r="47">
      <c s="4" t="s" r="A47">
        <v>388</v>
      </c>
    </row>
    <row spans="1:4" r="48">
      <c s="3" t="s" r="A48">
        <v>352</v>
      </c>
    </row>
    <row spans="1:4" r="49">
      <c s="4" t="s" r="A49">
        <v>365</v>
      </c>
      <c s="5" t="n" r="B49">
        <v>359601</v>
      </c>
      <c s="5" t="n" r="C49">
        <v>447264</v>
      </c>
      <c s="5" t="n" r="D49">
        <v>401305</v>
      </c>
    </row>
    <row spans="1:4" r="50">
      <c s="4" t="s" r="A50">
        <v>366</v>
      </c>
      <c s="4" t="s" r="B50">
        <v>382</v>
      </c>
      <c s="4" t="s" r="C50">
        <v>389</v>
      </c>
      <c s="4" t="s" r="D50">
        <v>383</v>
      </c>
    </row>
    <row spans="1:4" r="51">
      <c s="4" t="s" r="A51">
        <v>390</v>
      </c>
    </row>
    <row spans="1:4" r="52">
      <c s="3" t="s" r="A52">
        <v>352</v>
      </c>
    </row>
    <row spans="1:4" r="53">
      <c s="4" t="s" r="A53">
        <v>365</v>
      </c>
      <c s="5" t="n" r="B53">
        <v>5383</v>
      </c>
      <c s="5" t="n" r="C53">
        <v>5624</v>
      </c>
      <c s="5" t="n" r="D53">
        <v>6070</v>
      </c>
    </row>
    <row spans="1:4" r="54">
      <c s="4" t="s" r="A54">
        <v>366</v>
      </c>
      <c s="4" t="s" r="B54">
        <v>391</v>
      </c>
      <c s="4" t="s" r="C54">
        <v>392</v>
      </c>
      <c s="4" t="s" r="D54">
        <v>3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s="1" t="s" r="A1">
        <v>394</v>
      </c>
      <c s="2" t="s" r="B1">
        <v>1</v>
      </c>
      <c s="2" t="s" r="C1">
        <v>348</v>
      </c>
    </row>
    <row spans="1:3" r="2">
      <c s="2" t="s" r="B2">
        <v>2</v>
      </c>
      <c s="2" t="s" r="C2">
        <v>32</v>
      </c>
    </row>
    <row spans="1:3" r="3">
      <c s="3" t="s" r="A3">
        <v>395</v>
      </c>
    </row>
    <row spans="1:3" r="4">
      <c s="4" t="s" r="A4">
        <v>51</v>
      </c>
      <c s="5" t="n" r="B4">
        <v>28070423</v>
      </c>
      <c s="5" t="n" r="C4">
        <v>28027350</v>
      </c>
    </row>
    <row spans="1:3" r="5">
      <c s="4" t="s" r="A5">
        <v>396</v>
      </c>
      <c s="6" t="n" r="B5">
        <v>372085</v>
      </c>
      <c s="6" t="n" r="C5">
        <v>393072</v>
      </c>
    </row>
    <row spans="1:3" r="6">
      <c s="4" t="s" r="A6">
        <v>397</v>
      </c>
    </row>
    <row spans="1:3" r="7">
      <c s="3" t="s" r="A7">
        <v>395</v>
      </c>
    </row>
    <row spans="1:3" r="8">
      <c s="4" t="s" r="A8">
        <v>51</v>
      </c>
      <c s="6" t="n" r="B8">
        <v>28442508</v>
      </c>
      <c s="6" t="n" r="C8">
        <v>28420422</v>
      </c>
    </row>
    <row spans="1:3" r="9">
      <c s="4" t="s" r="A9">
        <v>398</v>
      </c>
    </row>
    <row spans="1:3" r="10">
      <c s="3" t="s" r="A10">
        <v>395</v>
      </c>
    </row>
    <row spans="1:3" r="11">
      <c s="4" t="s" r="A11">
        <v>51</v>
      </c>
      <c s="6" t="n" r="B11">
        <v>26925620</v>
      </c>
      <c s="6" t="n" r="C11">
        <v>27025100</v>
      </c>
    </row>
    <row spans="1:3" r="12">
      <c s="4" t="s" r="A12">
        <v>399</v>
      </c>
    </row>
    <row spans="1:3" r="13">
      <c s="3" t="s" r="A13">
        <v>395</v>
      </c>
    </row>
    <row spans="1:3" r="14">
      <c s="4" t="s" r="A14">
        <v>51</v>
      </c>
      <c s="5" t="n" r="B14">
        <v>25754105</v>
      </c>
      <c s="5" t="n" r="C14">
        <v>25713431</v>
      </c>
    </row>
    <row spans="1:3" r="15">
      <c s="4" t="s" r="A15">
        <v>400</v>
      </c>
      <c s="4" t="s" r="B15">
        <v>401</v>
      </c>
      <c s="4" t="s" r="C15">
        <v>402</v>
      </c>
    </row>
    <row spans="1:3" r="16">
      <c s="4" t="s" r="A16">
        <v>403</v>
      </c>
      <c s="4" t="s" r="B16">
        <v>404</v>
      </c>
      <c s="4" t="s" r="C16">
        <v>404</v>
      </c>
    </row>
    <row spans="1:3" r="17">
      <c s="4" t="s" r="A17">
        <v>405</v>
      </c>
      <c s="4" t="s" r="B17">
        <v>406</v>
      </c>
      <c s="4" t="s" r="C17">
        <v>407</v>
      </c>
    </row>
    <row spans="1:3" r="18">
      <c s="4" t="s" r="A18">
        <v>408</v>
      </c>
      <c s="4" t="s" r="B18">
        <v>409</v>
      </c>
      <c s="4" t="s" r="C18">
        <v>409</v>
      </c>
    </row>
    <row spans="1:3" r="19">
      <c s="4" t="s" r="A19">
        <v>410</v>
      </c>
    </row>
    <row spans="1:3" r="20">
      <c s="3" t="s" r="A20">
        <v>395</v>
      </c>
    </row>
    <row spans="1:3" r="21">
      <c s="4" t="s" r="A21">
        <v>51</v>
      </c>
      <c s="5" t="n" r="B21">
        <v>1171515</v>
      </c>
      <c s="5" t="n" r="C21">
        <v>1311669</v>
      </c>
    </row>
    <row spans="1:3" r="22">
      <c s="4" t="s" r="A22">
        <v>400</v>
      </c>
      <c s="4" t="s" r="B22">
        <v>411</v>
      </c>
      <c s="4" t="s" r="C22">
        <v>412</v>
      </c>
    </row>
    <row spans="1:3" r="23">
      <c s="4" t="s" r="A23">
        <v>403</v>
      </c>
      <c s="4" t="s" r="B23">
        <v>413</v>
      </c>
      <c s="4" t="s" r="C23">
        <v>414</v>
      </c>
    </row>
    <row spans="1:3" r="24">
      <c s="4" t="s" r="A24">
        <v>405</v>
      </c>
      <c s="4" t="s" r="B24">
        <v>415</v>
      </c>
      <c s="4" t="s" r="C24">
        <v>415</v>
      </c>
    </row>
    <row spans="1:3" r="25">
      <c s="4" t="s" r="A25">
        <v>408</v>
      </c>
      <c s="4" t="s" r="B25">
        <v>416</v>
      </c>
      <c s="4" t="s" r="C25">
        <v>416</v>
      </c>
    </row>
    <row spans="1:3" r="26">
      <c s="4" t="s" r="A26">
        <v>417</v>
      </c>
    </row>
    <row spans="1:3" r="27">
      <c s="3" t="s" r="A27">
        <v>395</v>
      </c>
    </row>
    <row spans="1:3" r="28">
      <c s="4" t="s" r="A28">
        <v>51</v>
      </c>
      <c s="5" t="n" r="B28">
        <v>1190705</v>
      </c>
      <c s="5" t="n" r="C28">
        <v>1241665</v>
      </c>
    </row>
    <row spans="1:3" r="29">
      <c s="4" t="s" r="A29">
        <v>400</v>
      </c>
      <c s="4" t="s" r="B29">
        <v>402</v>
      </c>
      <c s="4" t="s" r="C29">
        <v>418</v>
      </c>
    </row>
    <row spans="1:3" r="30">
      <c s="4" t="s" r="A30">
        <v>403</v>
      </c>
      <c s="4" t="s" r="B30">
        <v>419</v>
      </c>
      <c s="4" t="s" r="C30">
        <v>420</v>
      </c>
    </row>
    <row spans="1:3" r="31">
      <c s="4" t="s" r="A31">
        <v>405</v>
      </c>
      <c s="4" t="s" r="B31">
        <v>421</v>
      </c>
      <c s="4" t="s" r="C31">
        <v>422</v>
      </c>
    </row>
    <row spans="1:3" r="32">
      <c s="4" t="s" r="A32">
        <v>408</v>
      </c>
      <c s="4" t="s" r="B32">
        <v>423</v>
      </c>
      <c s="4" t="s" r="C32">
        <v>421</v>
      </c>
    </row>
    <row spans="1:3" r="33">
      <c s="4" t="s" r="A33">
        <v>424</v>
      </c>
    </row>
    <row spans="1:3" r="34">
      <c s="3" t="s" r="A34">
        <v>395</v>
      </c>
    </row>
    <row spans="1:3" r="35">
      <c s="4" t="s" r="A35">
        <v>51</v>
      </c>
      <c s="5" t="n" r="B35">
        <v>89265</v>
      </c>
    </row>
    <row spans="1:3" r="36">
      <c s="4" t="s" r="A36">
        <v>400</v>
      </c>
      <c s="4" t="s" r="B36">
        <v>425</v>
      </c>
    </row>
    <row spans="1:3" r="37">
      <c s="4" t="s" r="A37">
        <v>403</v>
      </c>
      <c s="4" t="s" r="B37">
        <v>425</v>
      </c>
    </row>
    <row spans="1:3" r="38">
      <c s="4" t="s" r="A38">
        <v>405</v>
      </c>
      <c s="4" t="s" r="B38">
        <v>426</v>
      </c>
    </row>
    <row spans="1:3" r="39">
      <c s="4" t="s" r="A39">
        <v>408</v>
      </c>
      <c s="4" t="s" r="B39">
        <v>426</v>
      </c>
    </row>
    <row spans="1:3" r="40">
      <c s="4" t="s" r="A40">
        <v>427</v>
      </c>
    </row>
    <row spans="1:3" r="41">
      <c s="3" t="s" r="A41">
        <v>395</v>
      </c>
    </row>
    <row spans="1:3" r="42">
      <c s="4" t="s" r="A42">
        <v>51</v>
      </c>
      <c s="5" t="n" r="B42">
        <v>100000</v>
      </c>
      <c s="5" t="n" r="C42">
        <v>0</v>
      </c>
    </row>
    <row spans="1:3" r="43">
      <c s="4" t="s" r="A43">
        <v>400</v>
      </c>
      <c s="4" t="s" r="B43">
        <v>428</v>
      </c>
      <c s="4" t="s" r="C43">
        <v>429</v>
      </c>
    </row>
    <row spans="1:3" r="44">
      <c s="4" t="s" r="A44">
        <v>403</v>
      </c>
      <c s="4" t="s" r="B44">
        <v>428</v>
      </c>
      <c s="4" t="s" r="C44">
        <v>429</v>
      </c>
    </row>
    <row spans="1:3" r="45">
      <c s="4" t="s" r="A45">
        <v>405</v>
      </c>
      <c s="4" t="s" r="B45">
        <v>430</v>
      </c>
      <c s="4" t="s" r="C45">
        <v>430</v>
      </c>
    </row>
    <row spans="1:3" r="46">
      <c s="4" t="s" r="A46">
        <v>408</v>
      </c>
      <c s="4" t="s" r="B46">
        <v>430</v>
      </c>
      <c s="4" t="s" r="C46">
        <v>430</v>
      </c>
    </row>
    <row spans="1:3" r="47">
      <c s="4" t="s" r="A47">
        <v>431</v>
      </c>
    </row>
    <row spans="1:3" r="48">
      <c s="3" t="s" r="A48">
        <v>395</v>
      </c>
    </row>
    <row spans="1:3" r="49">
      <c s="4" t="s" r="A49">
        <v>51</v>
      </c>
      <c s="5" t="n" r="B49">
        <v>57582</v>
      </c>
      <c s="5" t="n" r="C49">
        <v>71688</v>
      </c>
    </row>
    <row spans="1:3" r="50">
      <c s="4" t="s" r="A50">
        <v>400</v>
      </c>
      <c s="4" t="s" r="B50">
        <v>432</v>
      </c>
      <c s="4" t="s" r="C50">
        <v>433</v>
      </c>
    </row>
    <row spans="1:3" r="51">
      <c s="4" t="s" r="A51">
        <v>403</v>
      </c>
      <c s="4" t="s" r="B51">
        <v>432</v>
      </c>
      <c s="4" t="s" r="C51">
        <v>433</v>
      </c>
    </row>
    <row spans="1:3" r="52">
      <c s="4" t="s" r="A52">
        <v>405</v>
      </c>
      <c s="4" t="s" r="B52">
        <v>434</v>
      </c>
      <c s="4" t="s" r="C52">
        <v>434</v>
      </c>
    </row>
    <row spans="1:3" r="53">
      <c s="4" t="s" r="A53">
        <v>408</v>
      </c>
      <c s="4" t="s" r="B53">
        <v>434</v>
      </c>
      <c s="4" t="s" r="C53">
        <v>434</v>
      </c>
    </row>
    <row spans="1:3" r="54">
      <c s="4" t="s" r="A54">
        <v>435</v>
      </c>
    </row>
    <row spans="1:3" r="55">
      <c s="3" t="s" r="A55">
        <v>395</v>
      </c>
    </row>
    <row spans="1:3" r="56">
      <c s="4" t="s" r="A56">
        <v>51</v>
      </c>
      <c s="5" t="n" r="B56">
        <v>79336</v>
      </c>
      <c s="5" t="n" r="C56">
        <v>81969</v>
      </c>
    </row>
    <row spans="1:3" r="57">
      <c s="4" t="s" r="A57">
        <v>400</v>
      </c>
      <c s="4" t="s" r="B57">
        <v>428</v>
      </c>
      <c s="4" t="s" r="C57">
        <v>436</v>
      </c>
    </row>
    <row spans="1:3" r="58">
      <c s="4" t="s" r="A58">
        <v>403</v>
      </c>
      <c s="4" t="s" r="B58">
        <v>437</v>
      </c>
      <c s="4" t="s" r="C58">
        <v>437</v>
      </c>
    </row>
    <row spans="1:3" r="59">
      <c s="4" t="s" r="A59">
        <v>405</v>
      </c>
      <c s="4" t="s" r="B59">
        <v>438</v>
      </c>
      <c s="4" t="s" r="C59">
        <v>438</v>
      </c>
    </row>
    <row spans="1:3" r="60">
      <c s="4" t="s" r="A60">
        <v>408</v>
      </c>
      <c s="4" t="s" r="B60">
        <v>439</v>
      </c>
      <c s="4" t="s" r="C60">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t="s" r="A1">
        <v>441</v>
      </c>
      <c s="2" t="s" r="C1">
        <v>442</v>
      </c>
      <c s="2" t="s" r="D1">
        <v>2</v>
      </c>
    </row>
    <row spans="1:4" r="2">
      <c s="4" t="s" r="A2">
        <v>427</v>
      </c>
    </row>
    <row spans="1:4" r="3">
      <c s="3" t="s" r="A3">
        <v>443</v>
      </c>
    </row>
    <row spans="1:4" r="4">
      <c s="4" t="s" r="A4">
        <v>444</v>
      </c>
      <c s="5" t="n" r="D4">
        <v>350000</v>
      </c>
    </row>
    <row spans="1:4" r="5">
      <c s="4" t="s" r="A5">
        <v>445</v>
      </c>
      <c s="6" t="n" r="D5">
        <v>100000</v>
      </c>
    </row>
    <row spans="1:4" r="6">
      <c s="4" t="s" r="A6">
        <v>446</v>
      </c>
      <c s="6" t="n" r="D6">
        <v>250000</v>
      </c>
    </row>
    <row spans="1:4" r="7">
      <c s="4" t="s" r="A7">
        <v>417</v>
      </c>
    </row>
    <row spans="1:4" r="8">
      <c s="3" t="s" r="A8">
        <v>443</v>
      </c>
    </row>
    <row spans="1:4" r="9">
      <c s="4" t="s" r="A9">
        <v>444</v>
      </c>
      <c s="6" t="n" r="D9">
        <v>2000000</v>
      </c>
    </row>
    <row spans="1:4" r="10">
      <c s="4" t="s" r="A10">
        <v>445</v>
      </c>
      <c s="6" t="n" r="D10">
        <v>1190705</v>
      </c>
    </row>
    <row spans="1:4" r="11">
      <c s="4" t="s" r="A11">
        <v>446</v>
      </c>
      <c s="6" t="n" r="D11">
        <v>809295</v>
      </c>
    </row>
    <row spans="1:4" r="12">
      <c s="4" t="s" r="A12">
        <v>447</v>
      </c>
      <c s="6" t="n" r="D12">
        <v>53770</v>
      </c>
    </row>
    <row spans="1:4" r="13">
      <c s="4" t="s" r="A13">
        <v>424</v>
      </c>
    </row>
    <row spans="1:4" r="14">
      <c s="3" t="s" r="A14">
        <v>443</v>
      </c>
    </row>
    <row spans="1:4" r="15">
      <c s="4" t="s" r="A15">
        <v>444</v>
      </c>
      <c s="6" t="n" r="D15">
        <v>275000</v>
      </c>
    </row>
    <row spans="1:4" r="16">
      <c s="4" t="s" r="A16">
        <v>445</v>
      </c>
      <c s="6" t="n" r="D16">
        <v>89300</v>
      </c>
    </row>
    <row spans="1:4" r="17">
      <c s="4" t="s" r="A17">
        <v>446</v>
      </c>
      <c s="5" t="n" r="D17">
        <v>185700</v>
      </c>
    </row>
    <row spans="1:4" r="18">
      <c s="4" t="s" r="A18">
        <v>448</v>
      </c>
      <c s="4" t="s" r="D18">
        <v>449</v>
      </c>
    </row>
    <row spans="1:4" r="19">
      <c s="4" t="s" r="A19">
        <v>450</v>
      </c>
      <c s="4" t="s" r="D19">
        <v>426</v>
      </c>
    </row>
    <row spans="1:4" r="20">
      <c s="4" t="s" r="A20">
        <v>451</v>
      </c>
      <c s="4" t="s" r="D20">
        <v>452</v>
      </c>
    </row>
    <row spans="1:4" r="21">
      <c s="4" t="s" r="A21">
        <v>453</v>
      </c>
      <c s="4" t="s" r="D21">
        <v>454</v>
      </c>
    </row>
    <row spans="1:4" r="22">
      <c s="4" t="s" r="A22">
        <v>455</v>
      </c>
      <c s="4" t="s" r="D22">
        <v>456</v>
      </c>
    </row>
    <row spans="1:4" r="23">
      <c s="4" t="s" r="A23">
        <v>447</v>
      </c>
      <c s="5" t="n" r="D23">
        <v>12800</v>
      </c>
    </row>
    <row spans="1:4" r="24">
      <c s="4" t="s" r="A24">
        <v>457</v>
      </c>
    </row>
    <row spans="1:4" r="25">
      <c s="3" t="s" r="A25">
        <v>443</v>
      </c>
    </row>
    <row spans="1:4" r="26">
      <c s="4" t="s" r="A26">
        <v>444</v>
      </c>
      <c s="4" t="s" r="B26">
        <v>316</v>
      </c>
      <c s="6" t="n" r="D26">
        <v>750000</v>
      </c>
    </row>
    <row spans="1:4" r="27">
      <c s="4" t="s" r="A27">
        <v>445</v>
      </c>
      <c s="4" t="s" r="B27">
        <v>316</v>
      </c>
      <c s="6" t="n" r="D27">
        <v>282005</v>
      </c>
    </row>
    <row spans="1:4" r="28">
      <c s="4" t="s" r="A28">
        <v>446</v>
      </c>
      <c s="4" t="s" r="B28">
        <v>316</v>
      </c>
      <c s="5" t="n" r="D28">
        <v>467995</v>
      </c>
    </row>
    <row spans="1:4" r="29">
      <c s="4" t="s" r="A29">
        <v>448</v>
      </c>
      <c s="4" t="s" r="B29">
        <v>316</v>
      </c>
      <c s="4" t="s" r="D29">
        <v>458</v>
      </c>
    </row>
    <row spans="1:4" r="30">
      <c s="4" t="s" r="A30">
        <v>450</v>
      </c>
      <c s="4" t="s" r="B30">
        <v>316</v>
      </c>
      <c s="4" t="s" r="D30">
        <v>423</v>
      </c>
    </row>
    <row spans="1:4" r="31">
      <c s="4" t="s" r="A31">
        <v>451</v>
      </c>
      <c s="4" t="s" r="B31">
        <v>316</v>
      </c>
      <c s="4" t="s" r="D31">
        <v>361</v>
      </c>
    </row>
    <row spans="1:4" r="32">
      <c s="4" t="s" r="A32">
        <v>453</v>
      </c>
      <c s="4" t="s" r="B32">
        <v>316</v>
      </c>
      <c s="4" t="s" r="D32">
        <v>459</v>
      </c>
    </row>
    <row spans="1:4" r="33">
      <c s="4" t="s" r="A33">
        <v>455</v>
      </c>
      <c s="4" t="s" r="B33">
        <v>316</v>
      </c>
      <c s="4" t="s" r="D33">
        <v>361</v>
      </c>
    </row>
    <row spans="1:4" r="34">
      <c s="4" t="s" r="A34">
        <v>460</v>
      </c>
      <c s="4" t="s" r="B34">
        <v>316</v>
      </c>
      <c s="4" t="s" r="D34">
        <v>459</v>
      </c>
    </row>
    <row spans="1:4" r="35">
      <c s="4" t="s" r="A35">
        <v>447</v>
      </c>
      <c s="4" t="s" r="B35">
        <v>316</v>
      </c>
      <c s="5" t="n" r="D35">
        <v>7751</v>
      </c>
    </row>
    <row spans="1:4" r="36">
      <c s="4" t="s" r="A36">
        <v>461</v>
      </c>
    </row>
    <row spans="1:4" r="37">
      <c s="3" t="s" r="A37">
        <v>443</v>
      </c>
    </row>
    <row spans="1:4" r="38">
      <c s="4" t="s" r="A38">
        <v>444</v>
      </c>
      <c s="4" t="s" r="B38">
        <v>462</v>
      </c>
      <c s="6" t="n" r="D38">
        <v>750000</v>
      </c>
    </row>
    <row spans="1:4" r="39">
      <c s="4" t="s" r="A39">
        <v>445</v>
      </c>
      <c s="4" t="s" r="B39">
        <v>462</v>
      </c>
      <c s="6" t="n" r="D39">
        <v>571084</v>
      </c>
    </row>
    <row spans="1:4" r="40">
      <c s="4" t="s" r="A40">
        <v>446</v>
      </c>
      <c s="4" t="s" r="B40">
        <v>462</v>
      </c>
      <c s="5" t="n" r="D40">
        <v>178916</v>
      </c>
    </row>
    <row spans="1:4" r="41">
      <c s="4" t="s" r="A41">
        <v>448</v>
      </c>
      <c s="4" t="s" r="B41">
        <v>462</v>
      </c>
      <c s="4" t="s" r="D41">
        <v>463</v>
      </c>
    </row>
    <row spans="1:4" r="42">
      <c s="4" t="s" r="A42">
        <v>450</v>
      </c>
      <c s="4" t="s" r="B42">
        <v>462</v>
      </c>
      <c s="4" t="s" r="D42">
        <v>421</v>
      </c>
    </row>
    <row spans="1:4" r="43">
      <c s="4" t="s" r="A43">
        <v>451</v>
      </c>
      <c s="4" t="s" r="B43">
        <v>462</v>
      </c>
      <c s="4" t="s" r="D43">
        <v>464</v>
      </c>
    </row>
    <row spans="1:4" r="44">
      <c s="4" t="s" r="A44">
        <v>453</v>
      </c>
      <c s="4" t="s" r="B44">
        <v>462</v>
      </c>
      <c s="4" t="s" r="D44">
        <v>356</v>
      </c>
    </row>
    <row spans="1:4" r="45">
      <c s="4" t="s" r="A45">
        <v>455</v>
      </c>
      <c s="4" t="s" r="B45">
        <v>462</v>
      </c>
      <c s="4" t="s" r="D45">
        <v>465</v>
      </c>
    </row>
    <row spans="1:4" r="46">
      <c s="4" t="s" r="A46">
        <v>460</v>
      </c>
      <c s="4" t="s" r="B46">
        <v>462</v>
      </c>
      <c s="4" t="s" r="D46">
        <v>466</v>
      </c>
    </row>
    <row spans="1:4" r="47">
      <c s="4" t="s" r="A47">
        <v>447</v>
      </c>
      <c s="4" t="s" r="B47">
        <v>462</v>
      </c>
      <c s="5" t="n" r="D47">
        <v>27211</v>
      </c>
    </row>
    <row spans="1:4" r="48">
      <c s="4" t="s" r="A48">
        <v>467</v>
      </c>
    </row>
    <row spans="1:4" r="49">
      <c s="3" t="s" r="A49">
        <v>443</v>
      </c>
    </row>
    <row spans="1:4" r="50">
      <c s="4" t="s" r="A50">
        <v>444</v>
      </c>
      <c s="6" t="n" r="D50">
        <v>500000</v>
      </c>
    </row>
    <row spans="1:4" r="51">
      <c s="4" t="s" r="A51">
        <v>445</v>
      </c>
      <c s="6" t="n" r="D51">
        <v>337616</v>
      </c>
    </row>
    <row spans="1:4" r="52">
      <c s="4" t="s" r="A52">
        <v>446</v>
      </c>
      <c s="5" t="n" r="D52">
        <v>162384</v>
      </c>
    </row>
    <row spans="1:4" r="53">
      <c s="4" t="s" r="A53">
        <v>448</v>
      </c>
      <c s="4" t="s" r="D53">
        <v>468</v>
      </c>
    </row>
    <row spans="1:4" r="54">
      <c s="4" t="s" r="A54">
        <v>450</v>
      </c>
      <c s="4" t="s" r="D54">
        <v>469</v>
      </c>
    </row>
    <row spans="1:4" r="55">
      <c s="4" t="s" r="A55">
        <v>451</v>
      </c>
      <c s="4" t="s" r="D55">
        <v>470</v>
      </c>
    </row>
    <row spans="1:4" r="56">
      <c s="4" t="s" r="A56">
        <v>453</v>
      </c>
      <c s="4" t="s" r="D56">
        <v>471</v>
      </c>
    </row>
    <row spans="1:4" r="57">
      <c s="4" t="s" r="A57">
        <v>455</v>
      </c>
      <c s="4" t="s" r="D57">
        <v>470</v>
      </c>
    </row>
    <row spans="1:4" r="58">
      <c s="4" t="s" r="A58">
        <v>460</v>
      </c>
      <c s="4" t="s" r="D58">
        <v>471</v>
      </c>
    </row>
    <row spans="1:4" r="59">
      <c s="4" t="s" r="A59">
        <v>447</v>
      </c>
      <c s="5" t="n" r="D59">
        <v>18808</v>
      </c>
    </row>
    <row spans="1:4" r="60">
      <c s="4" t="s" r="A60">
        <v>472</v>
      </c>
    </row>
    <row spans="1:4" r="61">
      <c s="3" t="s" r="A61">
        <v>443</v>
      </c>
    </row>
    <row spans="1:4" r="62">
      <c s="4" t="s" r="A62">
        <v>444</v>
      </c>
      <c s="5" t="n" r="C62">
        <v>875000</v>
      </c>
    </row>
    <row spans="1:4" r="63">
      <c s="4" t="s" r="A63">
        <v>448</v>
      </c>
      <c s="4" t="s" r="C63">
        <v>473</v>
      </c>
    </row>
    <row spans="1:4" r="64">
      <c s="4" t="s" r="A64">
        <v>450</v>
      </c>
      <c s="4" t="s" r="C64">
        <v>474</v>
      </c>
    </row>
    <row spans="1:4" r="65">
      <c s="4" t="s" r="A65">
        <v>475</v>
      </c>
      <c s="5" t="n" r="C65">
        <v>125000</v>
      </c>
    </row>
    <row spans="1:4" r="66">
      <c s="4" t="s" r="A66">
        <v>476</v>
      </c>
      <c s="4" t="s" r="C66">
        <v>477</v>
      </c>
    </row>
    <row spans="1:4" r="67">
      <c t="n" r="A67"/>
    </row>
    <row spans="1:4" r="68">
      <c s="4" t="s" r="A68">
        <v>316</v>
      </c>
      <c s="4" t="s" r="B68">
        <v>478</v>
      </c>
    </row>
    <row spans="1:4" r="69">
      <c s="4" t="s" r="A69">
        <v>462</v>
      </c>
      <c s="4" t="s" r="B69">
        <v>479</v>
      </c>
    </row>
  </sheetData>
  <mergeCells count="4">
    <mergeCell ref="A1:B1"/>
    <mergeCell ref="A67:C67"/>
    <mergeCell ref="B68:C68"/>
    <mergeCell ref="B69:C6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9"/>
  <sheetViews>
    <sheetView workbookViewId="0">
      <selection activeCell="A1" sqref="A1"/>
    </sheetView>
  </sheetViews>
  <sheetFormatPr baseColWidth="10" defaultRowHeight="15"/>
  <cols>
    <col customWidth="1" max="1" min="1" width="80"/>
    <col customWidth="1" max="2" min="2" width="16"/>
  </cols>
  <sheetData>
    <row spans="1:2" r="1">
      <c s="1" t="s" r="A1">
        <v>480</v>
      </c>
      <c s="2" t="s" r="B1">
        <v>124</v>
      </c>
    </row>
    <row spans="1:2" r="2">
      <c s="3" t="s" r="A2">
        <v>395</v>
      </c>
    </row>
    <row spans="1:2" r="3">
      <c s="4" t="s" r="A3">
        <v>481</v>
      </c>
      <c s="4" t="s" r="B3">
        <v>482</v>
      </c>
    </row>
    <row spans="1:2" r="4">
      <c s="4" t="s" r="A4">
        <v>483</v>
      </c>
      <c s="5" t="n" r="B4">
        <v>1689746</v>
      </c>
    </row>
    <row spans="1:2" r="5">
      <c s="4" t="s" r="A5">
        <v>484</v>
      </c>
    </row>
    <row spans="1:2" r="6">
      <c s="3" t="s" r="A6">
        <v>395</v>
      </c>
    </row>
    <row spans="1:2" r="7">
      <c s="4" t="s" r="A7">
        <v>485</v>
      </c>
      <c s="4" t="s" r="B7">
        <v>486</v>
      </c>
    </row>
    <row spans="1:2" r="8">
      <c s="4" t="s" r="A8">
        <v>483</v>
      </c>
      <c s="5" t="n" r="B8">
        <v>566346</v>
      </c>
    </row>
    <row spans="1:2" r="9">
      <c s="4" t="s" r="A9">
        <v>487</v>
      </c>
    </row>
    <row spans="1:2" r="10">
      <c s="3" t="s" r="A10">
        <v>395</v>
      </c>
    </row>
    <row spans="1:2" r="11">
      <c s="4" t="s" r="A11">
        <v>485</v>
      </c>
      <c s="4" t="s" r="B11">
        <v>488</v>
      </c>
    </row>
    <row spans="1:2" r="12">
      <c s="4" t="s" r="A12">
        <v>483</v>
      </c>
      <c s="5" t="n" r="B12">
        <v>722000</v>
      </c>
    </row>
    <row spans="1:2" r="13">
      <c s="4" t="s" r="A13">
        <v>489</v>
      </c>
    </row>
    <row spans="1:2" r="14">
      <c s="3" t="s" r="A14">
        <v>395</v>
      </c>
    </row>
    <row spans="1:2" r="15">
      <c s="4" t="s" r="A15">
        <v>485</v>
      </c>
      <c s="4" t="s" r="B15">
        <v>488</v>
      </c>
    </row>
    <row spans="1:2" r="16">
      <c s="4" t="s" r="A16">
        <v>483</v>
      </c>
      <c s="5" t="n" r="B16">
        <v>122500</v>
      </c>
    </row>
    <row spans="1:2" r="17">
      <c s="4" t="s" r="A17">
        <v>490</v>
      </c>
    </row>
    <row spans="1:2" r="18">
      <c s="3" t="s" r="A18">
        <v>395</v>
      </c>
    </row>
    <row spans="1:2" r="19">
      <c s="4" t="s" r="A19">
        <v>485</v>
      </c>
      <c s="4" t="s" r="B19">
        <v>488</v>
      </c>
    </row>
    <row spans="1:2" r="20">
      <c s="4" t="s" r="A20">
        <v>483</v>
      </c>
      <c s="5" t="n" r="B20">
        <v>584500</v>
      </c>
    </row>
    <row spans="1:2" r="21">
      <c s="4" t="s" r="A21">
        <v>491</v>
      </c>
    </row>
    <row spans="1:2" r="22">
      <c s="3" t="s" r="A22">
        <v>395</v>
      </c>
    </row>
    <row spans="1:2" r="23">
      <c s="4" t="s" r="A23">
        <v>485</v>
      </c>
      <c s="4" t="s" r="B23">
        <v>492</v>
      </c>
    </row>
    <row spans="1:2" r="24">
      <c s="4" t="s" r="A24">
        <v>483</v>
      </c>
      <c s="5" t="n" r="B24">
        <v>401400</v>
      </c>
    </row>
    <row spans="1:2" r="25">
      <c s="4" t="s" r="A25">
        <v>493</v>
      </c>
    </row>
    <row spans="1:2" r="26">
      <c s="3" t="s" r="A26">
        <v>395</v>
      </c>
    </row>
    <row spans="1:2" r="27">
      <c s="4" t="s" r="A27">
        <v>485</v>
      </c>
      <c s="4" t="s" r="B27">
        <v>492</v>
      </c>
    </row>
    <row spans="1:2" r="28">
      <c s="4" t="s" r="A28">
        <v>483</v>
      </c>
      <c s="5" t="n" r="B28">
        <v>82500</v>
      </c>
    </row>
    <row spans="1:2" r="29">
      <c s="4" t="s" r="A29">
        <v>494</v>
      </c>
    </row>
    <row spans="1:2" r="30">
      <c s="3" t="s" r="A30">
        <v>395</v>
      </c>
    </row>
    <row spans="1:2" r="31">
      <c s="4" t="s" r="A31">
        <v>485</v>
      </c>
      <c s="4" t="s" r="B31">
        <v>492</v>
      </c>
    </row>
    <row spans="1:2" r="32">
      <c s="4" t="s" r="A32">
        <v>483</v>
      </c>
      <c s="5" t="n" r="B32">
        <v>270000</v>
      </c>
    </row>
    <row spans="1:2" r="33">
      <c s="4" t="s" r="A33">
        <v>495</v>
      </c>
    </row>
    <row spans="1:2" r="34">
      <c s="3" t="s" r="A34">
        <v>395</v>
      </c>
    </row>
    <row spans="1:2" r="35">
      <c s="4" t="s" r="A35">
        <v>485</v>
      </c>
      <c s="4" t="s" r="B35">
        <v>492</v>
      </c>
    </row>
    <row spans="1:2" r="36">
      <c s="4" t="s" r="A36">
        <v>483</v>
      </c>
      <c s="5" t="n" r="B36">
        <v>41400</v>
      </c>
    </row>
    <row spans="1:2" r="37">
      <c s="4" t="s" r="A37">
        <v>496</v>
      </c>
    </row>
    <row spans="1:2" r="38">
      <c s="3" t="s" r="A38">
        <v>395</v>
      </c>
    </row>
    <row spans="1:2" r="39">
      <c s="4" t="s" r="A39">
        <v>497</v>
      </c>
      <c s="6" t="n" r="B39">
        <v>-1475</v>
      </c>
    </row>
    <row spans="1:2" r="40">
      <c s="4" t="s" r="A40">
        <v>483</v>
      </c>
      <c s="6" t="n" r="B40">
        <v>1654132</v>
      </c>
    </row>
    <row spans="1:2" r="41">
      <c s="4" t="s" r="A41">
        <v>498</v>
      </c>
      <c s="5" t="n" r="B41">
        <v>1652657</v>
      </c>
    </row>
    <row spans="1:2" r="42">
      <c s="4" t="s" r="A42">
        <v>499</v>
      </c>
    </row>
    <row spans="1:2" r="43">
      <c s="3" t="s" r="A43">
        <v>395</v>
      </c>
    </row>
    <row spans="1:2" r="44">
      <c s="4" t="s" r="A44">
        <v>500</v>
      </c>
      <c s="4" t="s" r="B44">
        <v>501</v>
      </c>
    </row>
    <row spans="1:2" r="45">
      <c s="4" t="s" r="A45">
        <v>497</v>
      </c>
      <c s="5" t="n" r="B45">
        <v>0</v>
      </c>
    </row>
    <row spans="1:2" r="46">
      <c s="4" t="s" r="A46">
        <v>483</v>
      </c>
      <c s="6" t="n" r="B46">
        <v>553232</v>
      </c>
    </row>
    <row spans="1:2" r="47">
      <c s="4" t="s" r="A47">
        <v>498</v>
      </c>
      <c s="5" t="n" r="B47">
        <v>553232</v>
      </c>
    </row>
    <row spans="1:2" r="48">
      <c s="4" t="s" r="A48">
        <v>408</v>
      </c>
      <c s="4" t="s" r="B48">
        <v>502</v>
      </c>
    </row>
    <row spans="1:2" r="49">
      <c s="4" t="s" r="A49">
        <v>503</v>
      </c>
    </row>
    <row spans="1:2" r="50">
      <c s="3" t="s" r="A50">
        <v>395</v>
      </c>
    </row>
    <row spans="1:2" r="51">
      <c s="4" t="s" r="A51">
        <v>497</v>
      </c>
      <c s="5" t="n" r="B51">
        <v>0</v>
      </c>
    </row>
    <row spans="1:2" r="52">
      <c s="4" t="s" r="A52">
        <v>483</v>
      </c>
      <c s="6" t="n" r="B52">
        <v>707000</v>
      </c>
    </row>
    <row spans="1:2" r="53">
      <c s="4" t="s" r="A53">
        <v>498</v>
      </c>
      <c s="5" t="n" r="B53">
        <v>707000</v>
      </c>
    </row>
    <row spans="1:2" r="54">
      <c s="4" t="s" r="A54">
        <v>504</v>
      </c>
    </row>
    <row spans="1:2" r="55">
      <c s="3" t="s" r="A55">
        <v>395</v>
      </c>
    </row>
    <row spans="1:2" r="56">
      <c s="4" t="s" r="A56">
        <v>500</v>
      </c>
      <c s="4" t="s" r="B56">
        <v>505</v>
      </c>
    </row>
    <row spans="1:2" r="57">
      <c s="4" t="s" r="A57">
        <v>497</v>
      </c>
      <c s="5" t="n" r="B57">
        <v>0</v>
      </c>
    </row>
    <row spans="1:2" r="58">
      <c s="4" t="s" r="A58">
        <v>483</v>
      </c>
      <c s="6" t="n" r="B58">
        <v>122500</v>
      </c>
    </row>
    <row spans="1:2" r="59">
      <c s="4" t="s" r="A59">
        <v>498</v>
      </c>
      <c s="5" t="n" r="B59">
        <v>122500</v>
      </c>
    </row>
    <row spans="1:2" r="60">
      <c s="4" t="s" r="A60">
        <v>408</v>
      </c>
      <c s="4" t="s" r="B60">
        <v>506</v>
      </c>
    </row>
    <row spans="1:2" r="61">
      <c s="4" t="s" r="A61">
        <v>507</v>
      </c>
    </row>
    <row spans="1:2" r="62">
      <c s="3" t="s" r="A62">
        <v>395</v>
      </c>
    </row>
    <row spans="1:2" r="63">
      <c s="4" t="s" r="A63">
        <v>500</v>
      </c>
      <c s="4" t="s" r="B63">
        <v>508</v>
      </c>
    </row>
    <row spans="1:2" r="64">
      <c s="4" t="s" r="A64">
        <v>497</v>
      </c>
      <c s="5" t="n" r="B64">
        <v>0</v>
      </c>
    </row>
    <row spans="1:2" r="65">
      <c s="4" t="s" r="A65">
        <v>483</v>
      </c>
      <c s="6" t="n" r="B65">
        <v>584500</v>
      </c>
    </row>
    <row spans="1:2" r="66">
      <c s="4" t="s" r="A66">
        <v>498</v>
      </c>
      <c s="5" t="n" r="B66">
        <v>584500</v>
      </c>
    </row>
    <row spans="1:2" r="67">
      <c s="4" t="s" r="A67">
        <v>408</v>
      </c>
      <c s="4" t="s" r="B67">
        <v>509</v>
      </c>
    </row>
    <row spans="1:2" r="68">
      <c s="4" t="s" r="A68">
        <v>510</v>
      </c>
    </row>
    <row spans="1:2" r="69">
      <c s="3" t="s" r="A69">
        <v>395</v>
      </c>
    </row>
    <row spans="1:2" r="70">
      <c s="4" t="s" r="A70">
        <v>497</v>
      </c>
      <c s="5" t="n" r="B70">
        <v>-1475</v>
      </c>
    </row>
    <row spans="1:2" r="71">
      <c s="4" t="s" r="A71">
        <v>483</v>
      </c>
      <c s="6" t="n" r="B71">
        <v>393900</v>
      </c>
    </row>
    <row spans="1:2" r="72">
      <c s="4" t="s" r="A72">
        <v>498</v>
      </c>
      <c s="5" t="n" r="B72">
        <v>392425</v>
      </c>
    </row>
    <row spans="1:2" r="73">
      <c s="4" t="s" r="A73">
        <v>511</v>
      </c>
    </row>
    <row spans="1:2" r="74">
      <c s="3" t="s" r="A74">
        <v>395</v>
      </c>
    </row>
    <row spans="1:2" r="75">
      <c s="4" t="s" r="A75">
        <v>500</v>
      </c>
      <c s="4" t="s" r="B75">
        <v>419</v>
      </c>
    </row>
    <row spans="1:2" r="76">
      <c s="4" t="s" r="A76">
        <v>497</v>
      </c>
      <c s="5" t="n" r="B76">
        <v>0</v>
      </c>
    </row>
    <row spans="1:2" r="77">
      <c s="4" t="s" r="A77">
        <v>483</v>
      </c>
      <c s="6" t="n" r="B77">
        <v>82500</v>
      </c>
    </row>
    <row spans="1:2" r="78">
      <c s="4" t="s" r="A78">
        <v>498</v>
      </c>
      <c s="5" t="n" r="B78">
        <v>82500</v>
      </c>
    </row>
    <row spans="1:2" r="79">
      <c s="4" t="s" r="A79">
        <v>408</v>
      </c>
      <c s="4" t="s" r="B79">
        <v>512</v>
      </c>
    </row>
    <row spans="1:2" r="80">
      <c s="4" t="s" r="A80">
        <v>513</v>
      </c>
    </row>
    <row spans="1:2" r="81">
      <c s="3" t="s" r="A81">
        <v>395</v>
      </c>
    </row>
    <row spans="1:2" r="82">
      <c s="4" t="s" r="A82">
        <v>500</v>
      </c>
      <c s="4" t="s" r="B82">
        <v>508</v>
      </c>
    </row>
    <row spans="1:2" r="83">
      <c s="4" t="s" r="A83">
        <v>497</v>
      </c>
      <c s="5" t="n" r="B83">
        <v>-380</v>
      </c>
    </row>
    <row spans="1:2" r="84">
      <c s="4" t="s" r="A84">
        <v>483</v>
      </c>
      <c s="6" t="n" r="B84">
        <v>270000</v>
      </c>
    </row>
    <row spans="1:2" r="85">
      <c s="4" t="s" r="A85">
        <v>498</v>
      </c>
      <c s="5" t="n" r="B85">
        <v>269620</v>
      </c>
    </row>
    <row spans="1:2" r="86">
      <c s="4" t="s" r="A86">
        <v>408</v>
      </c>
      <c s="4" t="s" r="B86">
        <v>514</v>
      </c>
    </row>
    <row spans="1:2" r="87">
      <c s="4" t="s" r="A87">
        <v>515</v>
      </c>
    </row>
    <row spans="1:2" r="88">
      <c s="3" t="s" r="A88">
        <v>395</v>
      </c>
    </row>
    <row spans="1:2" r="89">
      <c s="4" t="s" r="A89">
        <v>500</v>
      </c>
      <c s="4" t="s" r="B89">
        <v>516</v>
      </c>
    </row>
    <row spans="1:2" r="90">
      <c s="4" t="s" r="A90">
        <v>497</v>
      </c>
      <c s="5" t="n" r="B90">
        <v>-1095</v>
      </c>
    </row>
    <row spans="1:2" r="91">
      <c s="4" t="s" r="A91">
        <v>483</v>
      </c>
      <c s="6" t="n" r="B91">
        <v>41400</v>
      </c>
    </row>
    <row spans="1:2" r="92">
      <c s="4" t="s" r="A92">
        <v>498</v>
      </c>
      <c s="5" t="n" r="B92">
        <v>40305</v>
      </c>
    </row>
    <row spans="1:2" r="93">
      <c s="4" t="s" r="A93">
        <v>408</v>
      </c>
      <c s="4" t="s" r="B93">
        <v>517</v>
      </c>
    </row>
    <row spans="1:2" r="94">
      <c s="4" t="s" r="A94">
        <v>518</v>
      </c>
    </row>
    <row spans="1:2" r="95">
      <c s="3" t="s" r="A95">
        <v>395</v>
      </c>
    </row>
    <row spans="1:2" r="96">
      <c s="4" t="s" r="A96">
        <v>497</v>
      </c>
      <c s="5" t="n" r="B96">
        <v>-3918</v>
      </c>
    </row>
    <row spans="1:2" r="97">
      <c s="4" t="s" r="A97">
        <v>483</v>
      </c>
      <c s="6" t="n" r="B97">
        <v>35614</v>
      </c>
    </row>
    <row spans="1:2" r="98">
      <c s="4" t="s" r="A98">
        <v>498</v>
      </c>
      <c s="5" t="n" r="B98">
        <v>31696</v>
      </c>
    </row>
    <row spans="1:2" r="99">
      <c s="4" t="s" r="A99">
        <v>519</v>
      </c>
    </row>
    <row spans="1:2" r="100">
      <c s="3" t="s" r="A100">
        <v>395</v>
      </c>
    </row>
    <row spans="1:2" r="101">
      <c s="4" t="s" r="A101">
        <v>500</v>
      </c>
      <c s="4" t="s" r="B101">
        <v>372</v>
      </c>
    </row>
    <row spans="1:2" r="102">
      <c s="4" t="s" r="A102">
        <v>497</v>
      </c>
      <c s="5" t="n" r="B102">
        <v>-1157</v>
      </c>
    </row>
    <row spans="1:2" r="103">
      <c s="4" t="s" r="A103">
        <v>483</v>
      </c>
      <c s="6" t="n" r="B103">
        <v>13114</v>
      </c>
    </row>
    <row spans="1:2" r="104">
      <c s="4" t="s" r="A104">
        <v>498</v>
      </c>
      <c s="5" t="n" r="B104">
        <v>11957</v>
      </c>
    </row>
    <row spans="1:2" r="105">
      <c s="4" t="s" r="A105">
        <v>408</v>
      </c>
      <c s="4" t="s" r="B105">
        <v>520</v>
      </c>
    </row>
    <row spans="1:2" r="106">
      <c s="4" t="s" r="A106">
        <v>521</v>
      </c>
    </row>
    <row spans="1:2" r="107">
      <c s="3" t="s" r="A107">
        <v>395</v>
      </c>
    </row>
    <row spans="1:2" r="108">
      <c s="4" t="s" r="A108">
        <v>500</v>
      </c>
      <c s="4" t="s" r="B108">
        <v>372</v>
      </c>
    </row>
    <row spans="1:2" r="109">
      <c s="4" t="s" r="A109">
        <v>497</v>
      </c>
      <c s="5" t="n" r="B109">
        <v>-1793</v>
      </c>
    </row>
    <row spans="1:2" r="110">
      <c s="4" t="s" r="A110">
        <v>483</v>
      </c>
      <c s="6" t="n" r="B110">
        <v>15000</v>
      </c>
    </row>
    <row spans="1:2" r="111">
      <c s="4" t="s" r="A111">
        <v>498</v>
      </c>
      <c s="5" t="n" r="B111">
        <v>13207</v>
      </c>
    </row>
    <row spans="1:2" r="112">
      <c s="4" t="s" r="A112">
        <v>408</v>
      </c>
      <c s="4" t="s" r="B112">
        <v>522</v>
      </c>
    </row>
    <row spans="1:2" r="113">
      <c s="4" t="s" r="A113">
        <v>523</v>
      </c>
    </row>
    <row spans="1:2" r="114">
      <c s="3" t="s" r="A114">
        <v>395</v>
      </c>
    </row>
    <row spans="1:2" r="115">
      <c s="4" t="s" r="A115">
        <v>500</v>
      </c>
      <c s="4" t="s" r="B115">
        <v>372</v>
      </c>
    </row>
    <row spans="1:2" r="116">
      <c s="4" t="s" r="A116">
        <v>497</v>
      </c>
      <c s="5" t="n" r="B116">
        <v>-968</v>
      </c>
    </row>
    <row spans="1:2" r="117">
      <c s="4" t="s" r="A117">
        <v>483</v>
      </c>
      <c s="6" t="n" r="B117">
        <v>7500</v>
      </c>
    </row>
    <row spans="1:2" r="118">
      <c s="4" t="s" r="A118">
        <v>498</v>
      </c>
      <c s="5" t="n" r="B118">
        <v>6532</v>
      </c>
    </row>
    <row spans="1:2" r="119">
      <c s="4" t="s" r="A119">
        <v>408</v>
      </c>
      <c s="4" t="s" r="B119">
        <v>5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525</v>
      </c>
      <c s="2" t="s" r="B1">
        <v>81</v>
      </c>
      <c s="2" t="s" r="D1">
        <v>1</v>
      </c>
    </row>
    <row spans="1:5" r="2">
      <c s="2" t="s" r="B2">
        <v>2</v>
      </c>
      <c s="2" t="s" r="C2">
        <v>4</v>
      </c>
      <c s="2" t="s" r="D2">
        <v>2</v>
      </c>
      <c s="2" t="s" r="E2">
        <v>4</v>
      </c>
    </row>
    <row spans="1:5" r="3">
      <c s="3" t="s" r="A3">
        <v>395</v>
      </c>
    </row>
    <row spans="1:5" r="4">
      <c s="4" t="s" r="A4">
        <v>526</v>
      </c>
      <c s="5" t="n" r="B4">
        <v>24401</v>
      </c>
      <c s="5" t="n" r="C4">
        <v>200</v>
      </c>
      <c s="5" t="n" r="D4">
        <v>36252</v>
      </c>
      <c s="5" t="n" r="E4">
        <v>1550</v>
      </c>
    </row>
    <row spans="1:5" r="5">
      <c s="4" t="s" r="A5">
        <v>527</v>
      </c>
      <c s="6" t="n" r="B5">
        <v>22886</v>
      </c>
      <c s="6" t="n" r="C5">
        <v>182</v>
      </c>
      <c s="6" t="n" r="D5">
        <v>32213</v>
      </c>
      <c s="6" t="n" r="E5">
        <v>1493</v>
      </c>
    </row>
    <row spans="1:5" r="6">
      <c s="4" t="s" r="A6">
        <v>166</v>
      </c>
      <c s="6" t="n" r="B6">
        <v>1515</v>
      </c>
      <c s="6" t="n" r="C6">
        <v>18</v>
      </c>
      <c s="6" t="n" r="D6">
        <v>4039</v>
      </c>
      <c s="6" t="n" r="E6">
        <v>57</v>
      </c>
    </row>
    <row spans="1:5" r="7">
      <c s="4" t="s" r="A7">
        <v>528</v>
      </c>
    </row>
    <row spans="1:5" r="8">
      <c s="3" t="s" r="A8">
        <v>395</v>
      </c>
    </row>
    <row spans="1:5" r="9">
      <c s="4" t="s" r="A9">
        <v>526</v>
      </c>
      <c s="6" t="n" r="B9">
        <v>2255</v>
      </c>
      <c s="6" t="n" r="C9">
        <v>0</v>
      </c>
      <c s="6" t="n" r="D9">
        <v>14106</v>
      </c>
      <c s="6" t="n" r="E9">
        <v>0</v>
      </c>
    </row>
    <row spans="1:5" r="10">
      <c s="4" t="s" r="A10">
        <v>527</v>
      </c>
      <c s="6" t="n" r="B10">
        <v>1781</v>
      </c>
      <c s="6" t="n" r="C10">
        <v>0</v>
      </c>
      <c s="6" t="n" r="D10">
        <v>11108</v>
      </c>
      <c s="6" t="n" r="E10">
        <v>0</v>
      </c>
    </row>
    <row spans="1:5" r="11">
      <c s="4" t="s" r="A11">
        <v>166</v>
      </c>
      <c s="6" t="n" r="B11">
        <v>474</v>
      </c>
      <c s="6" t="n" r="C11">
        <v>0</v>
      </c>
      <c s="6" t="n" r="D11">
        <v>2998</v>
      </c>
      <c s="6" t="n" r="E11">
        <v>0</v>
      </c>
    </row>
    <row spans="1:5" r="12">
      <c s="4" t="s" r="A12">
        <v>529</v>
      </c>
    </row>
    <row spans="1:5" r="13">
      <c s="3" t="s" r="A13">
        <v>395</v>
      </c>
    </row>
    <row spans="1:5" r="14">
      <c s="4" t="s" r="A14">
        <v>526</v>
      </c>
      <c s="6" t="n" r="B14">
        <v>22146</v>
      </c>
      <c s="6" t="n" r="C14">
        <v>200</v>
      </c>
      <c s="6" t="n" r="D14">
        <v>22146</v>
      </c>
      <c s="6" t="n" r="E14">
        <v>1550</v>
      </c>
    </row>
    <row spans="1:5" r="15">
      <c s="4" t="s" r="A15">
        <v>527</v>
      </c>
      <c s="6" t="n" r="B15">
        <v>21105</v>
      </c>
      <c s="6" t="n" r="C15">
        <v>182</v>
      </c>
      <c s="6" t="n" r="D15">
        <v>21105</v>
      </c>
      <c s="6" t="n" r="E15">
        <v>1493</v>
      </c>
    </row>
    <row spans="1:5" r="16">
      <c s="4" t="s" r="A16">
        <v>166</v>
      </c>
      <c s="5" t="n" r="B16">
        <v>1041</v>
      </c>
      <c s="5" t="n" r="C16">
        <v>18</v>
      </c>
      <c s="5" t="n" r="D16">
        <v>1041</v>
      </c>
      <c s="5" t="n" r="E16">
        <v>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v>
      </c>
      <c s="2" t="s" r="C2">
        <v>4</v>
      </c>
      <c s="2" t="s" r="D2">
        <v>2</v>
      </c>
      <c s="2" t="s" r="E2">
        <v>4</v>
      </c>
    </row>
    <row spans="1:5" r="3">
      <c s="3" t="s" r="A3">
        <v>82</v>
      </c>
    </row>
    <row spans="1:5" r="4">
      <c s="4" t="s" r="A4">
        <v>83</v>
      </c>
      <c s="5" t="n" r="B4">
        <v>175835</v>
      </c>
      <c s="5" t="n" r="C4">
        <v>175466</v>
      </c>
      <c s="5" t="n" r="D4">
        <v>347779</v>
      </c>
      <c s="5" t="n" r="E4">
        <v>332362</v>
      </c>
    </row>
    <row spans="1:5" r="5">
      <c s="4" t="s" r="A5">
        <v>84</v>
      </c>
      <c s="6" t="n" r="B5">
        <v>1887</v>
      </c>
      <c s="6" t="n" r="C5">
        <v>1482</v>
      </c>
      <c s="6" t="n" r="D5">
        <v>4092</v>
      </c>
      <c s="6" t="n" r="E5">
        <v>3461</v>
      </c>
    </row>
    <row spans="1:5" r="6">
      <c s="4" t="s" r="A6">
        <v>85</v>
      </c>
      <c s="6" t="n" r="B6">
        <v>177722</v>
      </c>
      <c s="6" t="n" r="C6">
        <v>176948</v>
      </c>
      <c s="6" t="n" r="D6">
        <v>351871</v>
      </c>
      <c s="6" t="n" r="E6">
        <v>335823</v>
      </c>
    </row>
    <row spans="1:5" r="7">
      <c s="3" t="s" r="A7">
        <v>86</v>
      </c>
    </row>
    <row spans="1:5" r="8">
      <c s="4" t="s" r="A8">
        <v>87</v>
      </c>
      <c s="6" t="n" r="B8">
        <v>72626</v>
      </c>
      <c s="6" t="n" r="C8">
        <v>69235</v>
      </c>
      <c s="6" t="n" r="D8">
        <v>144180</v>
      </c>
      <c s="6" t="n" r="E8">
        <v>129239</v>
      </c>
    </row>
    <row spans="1:5" r="9">
      <c s="4" t="s" r="A9">
        <v>88</v>
      </c>
      <c s="6" t="n" r="B9">
        <v>105096</v>
      </c>
      <c s="6" t="n" r="C9">
        <v>107713</v>
      </c>
      <c s="6" t="n" r="D9">
        <v>207691</v>
      </c>
      <c s="6" t="n" r="E9">
        <v>206584</v>
      </c>
    </row>
    <row spans="1:5" r="10">
      <c s="4" t="s" r="A10">
        <v>89</v>
      </c>
      <c s="6" t="n" r="B10">
        <v>2150</v>
      </c>
      <c s="6" t="n" r="C10">
        <v>1500</v>
      </c>
      <c s="6" t="n" r="D10">
        <v>4150</v>
      </c>
      <c s="6" t="n" r="E10">
        <v>4000</v>
      </c>
    </row>
    <row spans="1:5" r="11">
      <c s="4" t="s" r="A11">
        <v>90</v>
      </c>
      <c s="6" t="n" r="B11">
        <v>102946</v>
      </c>
      <c s="6" t="n" r="C11">
        <v>106213</v>
      </c>
      <c s="6" t="n" r="D11">
        <v>203541</v>
      </c>
      <c s="6" t="n" r="E11">
        <v>202584</v>
      </c>
    </row>
    <row spans="1:5" r="12">
      <c s="3" t="s" r="A12">
        <v>91</v>
      </c>
    </row>
    <row spans="1:5" r="13">
      <c s="4" t="s" r="A13">
        <v>92</v>
      </c>
      <c s="6" t="n" r="B13">
        <v>63833</v>
      </c>
      <c s="6" t="n" r="C13">
        <v>66460</v>
      </c>
      <c s="6" t="n" r="D13">
        <v>121644</v>
      </c>
      <c s="6" t="n" r="E13">
        <v>131217</v>
      </c>
    </row>
    <row spans="1:5" r="14">
      <c s="4" t="s" r="A14">
        <v>93</v>
      </c>
      <c s="6" t="n" r="B14">
        <v>27686</v>
      </c>
      <c s="6" t="n" r="C14">
        <v>21834</v>
      </c>
      <c s="6" t="n" r="D14">
        <v>62366</v>
      </c>
      <c s="6" t="n" r="E14">
        <v>47069</v>
      </c>
    </row>
    <row spans="1:5" r="15">
      <c s="4" t="s" r="A15">
        <v>94</v>
      </c>
      <c s="6" t="n" r="B15">
        <v>17161</v>
      </c>
      <c s="6" t="n" r="C15">
        <v>20145</v>
      </c>
      <c s="6" t="n" r="D15">
        <v>35024</v>
      </c>
      <c s="6" t="n" r="E15">
        <v>42156</v>
      </c>
    </row>
    <row spans="1:5" r="16">
      <c s="4" t="s" r="A16">
        <v>95</v>
      </c>
      <c s="6" t="n" r="B16">
        <v>7504</v>
      </c>
      <c s="6" t="n" r="C16">
        <v>15315</v>
      </c>
      <c s="6" t="n" r="D16">
        <v>14422</v>
      </c>
      <c s="6" t="n" r="E16">
        <v>33446</v>
      </c>
    </row>
    <row spans="1:5" r="17">
      <c s="4" t="s" r="A17">
        <v>96</v>
      </c>
      <c s="6" t="n" r="B17">
        <v>1515</v>
      </c>
      <c s="6" t="n" r="C17">
        <v>18</v>
      </c>
      <c s="6" t="n" r="D17">
        <v>4390</v>
      </c>
      <c s="6" t="n" r="E17">
        <v>57</v>
      </c>
    </row>
    <row spans="1:5" r="18">
      <c s="4" t="s" r="A18">
        <v>97</v>
      </c>
      <c s="6" t="n" r="B18">
        <v>6502</v>
      </c>
      <c s="6" t="n" r="C18">
        <v>1570</v>
      </c>
      <c s="6" t="n" r="D18">
        <v>3424</v>
      </c>
      <c s="6" t="n" r="E18">
        <v>-2695</v>
      </c>
    </row>
    <row spans="1:5" r="19">
      <c s="4" t="s" r="A19">
        <v>98</v>
      </c>
      <c s="6" t="n" r="B19">
        <v>124201</v>
      </c>
      <c s="6" t="n" r="C19">
        <v>125342</v>
      </c>
      <c s="6" t="n" r="D19">
        <v>241270</v>
      </c>
      <c s="6" t="n" r="E19">
        <v>251250</v>
      </c>
    </row>
    <row spans="1:5" r="20">
      <c s="3" t="s" r="A20">
        <v>99</v>
      </c>
    </row>
    <row spans="1:5" r="21">
      <c s="4" t="s" r="A21">
        <v>100</v>
      </c>
      <c s="6" t="n" r="B21">
        <v>58787</v>
      </c>
      <c s="6" t="n" r="C21">
        <v>53888</v>
      </c>
      <c s="6" t="n" r="D21">
        <v>119837</v>
      </c>
      <c s="6" t="n" r="E21">
        <v>106372</v>
      </c>
    </row>
    <row spans="1:5" r="22">
      <c s="4" t="s" r="A22">
        <v>101</v>
      </c>
      <c s="6" t="n" r="B22">
        <v>11162</v>
      </c>
      <c s="6" t="n" r="C22">
        <v>13311</v>
      </c>
      <c s="6" t="n" r="D22">
        <v>22864</v>
      </c>
      <c s="6" t="n" r="E22">
        <v>27786</v>
      </c>
    </row>
    <row spans="1:5" r="23">
      <c s="4" t="s" r="A23">
        <v>102</v>
      </c>
      <c s="6" t="n" r="B23">
        <v>7420</v>
      </c>
      <c s="6" t="n" r="C23">
        <v>7317</v>
      </c>
      <c s="6" t="n" r="D23">
        <v>15036</v>
      </c>
      <c s="6" t="n" r="E23">
        <v>12720</v>
      </c>
    </row>
    <row spans="1:5" r="24">
      <c s="4" t="s" r="A24">
        <v>103</v>
      </c>
      <c s="6" t="n" r="B24">
        <v>6501</v>
      </c>
      <c s="6" t="n" r="C24">
        <v>5214</v>
      </c>
      <c s="6" t="n" r="D24">
        <v>12163</v>
      </c>
      <c s="6" t="n" r="E24">
        <v>9997</v>
      </c>
    </row>
    <row spans="1:5" r="25">
      <c s="4" t="s" r="A25">
        <v>104</v>
      </c>
      <c s="6" t="n" r="B25">
        <v>31958</v>
      </c>
      <c s="6" t="n" r="C25">
        <v>33060</v>
      </c>
      <c s="6" t="n" r="D25">
        <v>61156</v>
      </c>
      <c s="6" t="n" r="E25">
        <v>63284</v>
      </c>
    </row>
    <row spans="1:5" r="26">
      <c s="4" t="s" r="A26">
        <v>105</v>
      </c>
      <c s="6" t="n" r="B26">
        <v>115828</v>
      </c>
      <c s="6" t="n" r="C26">
        <v>112790</v>
      </c>
      <c s="6" t="n" r="D26">
        <v>231056</v>
      </c>
      <c s="6" t="n" r="E26">
        <v>220159</v>
      </c>
    </row>
    <row spans="1:5" r="27">
      <c s="4" t="s" r="A27">
        <v>106</v>
      </c>
      <c s="6" t="n" r="B27">
        <v>111319</v>
      </c>
      <c s="6" t="n" r="C27">
        <v>118765</v>
      </c>
      <c s="6" t="n" r="D27">
        <v>213755</v>
      </c>
      <c s="6" t="n" r="E27">
        <v>233675</v>
      </c>
    </row>
    <row spans="1:5" r="28">
      <c s="4" t="s" r="A28">
        <v>107</v>
      </c>
      <c s="6" t="n" r="B28">
        <v>40356</v>
      </c>
      <c s="6" t="n" r="C28">
        <v>43078</v>
      </c>
      <c s="6" t="n" r="D28">
        <v>77986</v>
      </c>
      <c s="6" t="n" r="E28">
        <v>83689</v>
      </c>
    </row>
    <row spans="1:5" r="29">
      <c s="4" t="s" r="A29">
        <v>108</v>
      </c>
      <c s="6" t="n" r="B29">
        <v>70963</v>
      </c>
      <c s="6" t="n" r="C29">
        <v>75687</v>
      </c>
      <c s="6" t="n" r="D29">
        <v>135769</v>
      </c>
      <c s="6" t="n" r="E29">
        <v>149986</v>
      </c>
    </row>
    <row spans="1:5" r="30">
      <c s="4" t="s" r="A30">
        <v>109</v>
      </c>
      <c s="6" t="n" r="B30">
        <v>54</v>
      </c>
      <c s="6" t="n" r="C30">
        <v>693</v>
      </c>
      <c s="6" t="n" r="D30">
        <v>95</v>
      </c>
      <c s="6" t="n" r="E30">
        <v>1206</v>
      </c>
    </row>
    <row spans="1:5" r="31">
      <c s="4" t="s" r="A31">
        <v>110</v>
      </c>
      <c s="5" t="n" r="B31">
        <v>70909</v>
      </c>
      <c s="5" t="n" r="C31">
        <v>74994</v>
      </c>
      <c s="5" t="n" r="D31">
        <v>135674</v>
      </c>
      <c s="5" t="n" r="E31">
        <v>148780</v>
      </c>
    </row>
    <row spans="1:5" r="32">
      <c s="3" t="s" r="A32">
        <v>111</v>
      </c>
    </row>
    <row spans="1:5" r="33">
      <c s="4" t="s" r="A33">
        <v>112</v>
      </c>
      <c s="8" t="n" r="B33">
        <v>1.54</v>
      </c>
      <c s="8" t="n" r="C33">
        <v>1.61</v>
      </c>
      <c s="8" t="n" r="D33">
        <v>2.94</v>
      </c>
      <c s="8" t="n" r="E33">
        <v>3.2</v>
      </c>
    </row>
    <row spans="1:5" r="34">
      <c s="4" t="s" r="A34">
        <v>113</v>
      </c>
      <c s="6" t="n" r="B34">
        <v>45946415</v>
      </c>
      <c s="6" t="n" r="C34">
        <v>46529377</v>
      </c>
      <c s="6" t="n" r="D34">
        <v>46127207</v>
      </c>
      <c s="6" t="n" r="E34">
        <v>46528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t="s" r="A1">
        <v>530</v>
      </c>
      <c s="2" t="s" r="C1">
        <v>1</v>
      </c>
      <c s="2" t="s" r="E1">
        <v>348</v>
      </c>
    </row>
    <row spans="1:5" r="2">
      <c s="2" t="s" r="C2">
        <v>2</v>
      </c>
      <c s="2" t="s" r="D2">
        <v>4</v>
      </c>
      <c s="2" t="s" r="E2">
        <v>32</v>
      </c>
    </row>
    <row spans="1:5" r="3">
      <c s="3" t="s" r="A3">
        <v>531</v>
      </c>
    </row>
    <row spans="1:5" r="4">
      <c s="4" t="s" r="A4">
        <v>532</v>
      </c>
      <c s="5" t="n" r="C4">
        <v>585</v>
      </c>
      <c s="5" t="n" r="D4">
        <v>0</v>
      </c>
    </row>
    <row spans="1:5" r="5">
      <c s="4" t="s" r="A5">
        <v>51</v>
      </c>
      <c s="5" t="n" r="C5">
        <v>28070423</v>
      </c>
      <c s="5" t="n" r="E5">
        <v>28027350</v>
      </c>
    </row>
    <row spans="1:5" r="6">
      <c s="4" t="s" r="A6">
        <v>533</v>
      </c>
    </row>
    <row spans="1:5" r="7">
      <c s="3" t="s" r="A7">
        <v>531</v>
      </c>
    </row>
    <row spans="1:5" r="8">
      <c s="4" t="s" r="A8">
        <v>534</v>
      </c>
      <c s="4" t="s" r="C8">
        <v>535</v>
      </c>
      <c s="4" t="s" r="E8">
        <v>535</v>
      </c>
    </row>
    <row spans="1:5" r="9">
      <c s="4" t="s" r="A9">
        <v>536</v>
      </c>
      <c s="4" t="s" r="C9">
        <v>537</v>
      </c>
      <c s="4" t="s" r="E9">
        <v>538</v>
      </c>
    </row>
    <row spans="1:5" r="10">
      <c s="4" t="s" r="A10">
        <v>539</v>
      </c>
      <c s="5" t="n" r="C10">
        <v>6350000</v>
      </c>
      <c s="5" t="n" r="E10">
        <v>7800000</v>
      </c>
    </row>
    <row spans="1:5" r="11">
      <c s="4" t="s" r="A11">
        <v>540</v>
      </c>
      <c s="4" t="s" r="C11">
        <v>541</v>
      </c>
      <c s="4" t="s" r="E11">
        <v>541</v>
      </c>
    </row>
    <row spans="1:5" r="12">
      <c s="4" t="s" r="A12">
        <v>542</v>
      </c>
    </row>
    <row spans="1:5" r="13">
      <c s="3" t="s" r="A13">
        <v>531</v>
      </c>
    </row>
    <row spans="1:5" r="14">
      <c s="4" t="s" r="A14">
        <v>539</v>
      </c>
      <c s="5" t="n" r="C14">
        <v>4000000</v>
      </c>
      <c s="5" t="n" r="E14">
        <v>0</v>
      </c>
    </row>
    <row spans="1:5" r="15">
      <c s="4" t="s" r="A15">
        <v>543</v>
      </c>
    </row>
    <row spans="1:5" r="16">
      <c s="3" t="s" r="A16">
        <v>531</v>
      </c>
    </row>
    <row spans="1:5" r="17">
      <c s="4" t="s" r="A17">
        <v>539</v>
      </c>
      <c s="6" t="n" r="C17">
        <v>0</v>
      </c>
      <c s="6" t="n" r="E17">
        <v>250000</v>
      </c>
    </row>
    <row spans="1:5" r="18">
      <c s="4" t="s" r="A18">
        <v>544</v>
      </c>
    </row>
    <row spans="1:5" r="19">
      <c s="3" t="s" r="A19">
        <v>531</v>
      </c>
    </row>
    <row spans="1:5" r="20">
      <c s="4" t="s" r="A20">
        <v>539</v>
      </c>
      <c s="6" t="n" r="C20">
        <v>800000</v>
      </c>
      <c s="6" t="n" r="E20">
        <v>1900000</v>
      </c>
    </row>
    <row spans="1:5" r="21">
      <c s="4" t="s" r="A21">
        <v>545</v>
      </c>
    </row>
    <row spans="1:5" r="22">
      <c s="3" t="s" r="A22">
        <v>531</v>
      </c>
    </row>
    <row spans="1:5" r="23">
      <c s="4" t="s" r="A23">
        <v>539</v>
      </c>
      <c s="6" t="n" r="C23">
        <v>1250000</v>
      </c>
      <c s="6" t="n" r="E23">
        <v>3650000</v>
      </c>
    </row>
    <row spans="1:5" r="24">
      <c s="4" t="s" r="A24">
        <v>546</v>
      </c>
    </row>
    <row spans="1:5" r="25">
      <c s="3" t="s" r="A25">
        <v>531</v>
      </c>
    </row>
    <row spans="1:5" r="26">
      <c s="4" t="s" r="A26">
        <v>539</v>
      </c>
      <c s="6" t="n" r="C26">
        <v>0</v>
      </c>
      <c s="6" t="n" r="E26">
        <v>250000</v>
      </c>
    </row>
    <row spans="1:5" r="27">
      <c s="4" t="s" r="A27">
        <v>547</v>
      </c>
    </row>
    <row spans="1:5" r="28">
      <c s="3" t="s" r="A28">
        <v>531</v>
      </c>
    </row>
    <row spans="1:5" r="29">
      <c s="4" t="s" r="A29">
        <v>539</v>
      </c>
      <c s="6" t="n" r="C29">
        <v>300000</v>
      </c>
      <c s="6" t="n" r="E29">
        <v>800000</v>
      </c>
    </row>
    <row spans="1:5" r="30">
      <c s="4" t="s" r="A30">
        <v>548</v>
      </c>
    </row>
    <row spans="1:5" r="31">
      <c s="3" t="s" r="A31">
        <v>531</v>
      </c>
    </row>
    <row spans="1:5" r="32">
      <c s="4" t="s" r="A32">
        <v>539</v>
      </c>
      <c s="6" t="n" r="C32">
        <v>0</v>
      </c>
      <c s="6" t="n" r="E32">
        <v>100000</v>
      </c>
    </row>
    <row spans="1:5" r="33">
      <c s="4" t="s" r="A33">
        <v>549</v>
      </c>
    </row>
    <row spans="1:5" r="34">
      <c s="3" t="s" r="A34">
        <v>531</v>
      </c>
    </row>
    <row spans="1:5" r="35">
      <c s="4" t="s" r="A35">
        <v>539</v>
      </c>
      <c s="6" t="n" r="C35">
        <v>0</v>
      </c>
      <c s="6" t="n" r="E35">
        <v>700000</v>
      </c>
    </row>
    <row spans="1:5" r="36">
      <c s="4" t="s" r="A36">
        <v>550</v>
      </c>
    </row>
    <row spans="1:5" r="37">
      <c s="3" t="s" r="A37">
        <v>531</v>
      </c>
    </row>
    <row spans="1:5" r="38">
      <c s="4" t="s" r="A38">
        <v>539</v>
      </c>
      <c s="6" t="n" r="C38">
        <v>0</v>
      </c>
      <c s="6" t="n" r="E38">
        <v>150000</v>
      </c>
    </row>
    <row spans="1:5" r="39">
      <c s="4" t="s" r="A39">
        <v>551</v>
      </c>
    </row>
    <row spans="1:5" r="40">
      <c s="3" t="s" r="A40">
        <v>531</v>
      </c>
    </row>
    <row spans="1:5" r="41">
      <c s="4" t="s" r="A41">
        <v>539</v>
      </c>
      <c s="5" t="n" r="C41">
        <v>3300000</v>
      </c>
      <c s="5" t="n" r="E41">
        <v>3100000</v>
      </c>
    </row>
    <row spans="1:5" r="42">
      <c s="4" t="s" r="A42">
        <v>552</v>
      </c>
      <c s="4" t="s" r="B42">
        <v>316</v>
      </c>
      <c s="4" t="s" r="C42">
        <v>553</v>
      </c>
      <c s="4" t="s" r="E42">
        <v>553</v>
      </c>
    </row>
    <row spans="1:5" r="43">
      <c s="4" t="s" r="A43">
        <v>540</v>
      </c>
      <c s="4" t="s" r="C43">
        <v>541</v>
      </c>
      <c s="4" t="s" r="E43">
        <v>541</v>
      </c>
    </row>
    <row spans="1:5" r="44">
      <c s="4" t="s" r="A44">
        <v>554</v>
      </c>
    </row>
    <row spans="1:5" r="45">
      <c s="3" t="s" r="A45">
        <v>531</v>
      </c>
    </row>
    <row spans="1:5" r="46">
      <c s="4" t="s" r="A46">
        <v>539</v>
      </c>
      <c s="5" t="n" r="C46">
        <v>500000</v>
      </c>
      <c s="5" t="n" r="E46">
        <v>1100000</v>
      </c>
    </row>
    <row spans="1:5" r="47">
      <c s="4" t="s" r="A47">
        <v>552</v>
      </c>
      <c s="4" t="s" r="B47">
        <v>316</v>
      </c>
      <c s="4" t="s" r="C47">
        <v>555</v>
      </c>
      <c s="4" t="s" r="E47">
        <v>556</v>
      </c>
    </row>
    <row spans="1:5" r="48">
      <c s="4" t="s" r="A48">
        <v>557</v>
      </c>
    </row>
    <row spans="1:5" r="49">
      <c s="3" t="s" r="A49">
        <v>531</v>
      </c>
    </row>
    <row spans="1:5" r="50">
      <c s="4" t="s" r="A50">
        <v>539</v>
      </c>
      <c s="5" t="n" r="C50">
        <v>750000</v>
      </c>
      <c s="5" t="n" r="E50">
        <v>750000</v>
      </c>
    </row>
    <row spans="1:5" r="51">
      <c s="4" t="s" r="A51">
        <v>552</v>
      </c>
      <c s="4" t="s" r="B51">
        <v>316</v>
      </c>
      <c s="4" t="s" r="C51">
        <v>558</v>
      </c>
      <c s="4" t="s" r="E51">
        <v>558</v>
      </c>
    </row>
    <row spans="1:5" r="52">
      <c s="4" t="s" r="A52">
        <v>559</v>
      </c>
    </row>
    <row spans="1:5" r="53">
      <c s="3" t="s" r="A53">
        <v>531</v>
      </c>
    </row>
    <row spans="1:5" r="54">
      <c s="4" t="s" r="A54">
        <v>539</v>
      </c>
      <c s="5" t="n" r="C54">
        <v>1850000</v>
      </c>
      <c s="5" t="n" r="E54">
        <v>1250000</v>
      </c>
    </row>
    <row spans="1:5" r="55">
      <c s="4" t="s" r="A55">
        <v>552</v>
      </c>
      <c s="4" t="s" r="B55">
        <v>316</v>
      </c>
      <c s="4" t="s" r="C55">
        <v>560</v>
      </c>
      <c s="4" t="s" r="E55">
        <v>561</v>
      </c>
    </row>
    <row spans="1:5" r="56">
      <c s="4" t="s" r="A56">
        <v>562</v>
      </c>
    </row>
    <row spans="1:5" r="57">
      <c s="3" t="s" r="A57">
        <v>531</v>
      </c>
    </row>
    <row spans="1:5" r="58">
      <c s="4" t="s" r="A58">
        <v>539</v>
      </c>
      <c s="5" t="n" r="C58">
        <v>100000</v>
      </c>
      <c s="5" t="n" r="E58">
        <v>0</v>
      </c>
    </row>
    <row spans="1:5" r="59">
      <c s="4" t="s" r="A59">
        <v>552</v>
      </c>
      <c s="4" t="s" r="B59">
        <v>316</v>
      </c>
      <c s="4" t="s" r="C59">
        <v>563</v>
      </c>
      <c s="4" t="s" r="E59">
        <v>429</v>
      </c>
    </row>
    <row spans="1:5" r="60">
      <c s="4" t="s" r="A60">
        <v>564</v>
      </c>
    </row>
    <row spans="1:5" r="61">
      <c s="3" t="s" r="A61">
        <v>531</v>
      </c>
    </row>
    <row spans="1:5" r="62">
      <c s="4" t="s" r="A62">
        <v>539</v>
      </c>
      <c s="5" t="n" r="C62">
        <v>100000</v>
      </c>
      <c s="5" t="n" r="E62">
        <v>0</v>
      </c>
    </row>
    <row spans="1:5" r="63">
      <c s="4" t="s" r="A63">
        <v>552</v>
      </c>
      <c s="4" t="s" r="B63">
        <v>316</v>
      </c>
      <c s="4" t="s" r="C63">
        <v>565</v>
      </c>
      <c s="4" t="s" r="E63">
        <v>429</v>
      </c>
    </row>
    <row spans="1:5" r="64">
      <c s="4" t="s" r="A64">
        <v>566</v>
      </c>
    </row>
    <row spans="1:5" r="65">
      <c s="3" t="s" r="A65">
        <v>531</v>
      </c>
    </row>
    <row spans="1:5" r="66">
      <c s="4" t="s" r="A66">
        <v>567</v>
      </c>
      <c s="4" t="s" r="C66">
        <v>568</v>
      </c>
      <c s="4" t="s" r="E66">
        <v>568</v>
      </c>
    </row>
    <row spans="1:5" r="67">
      <c s="4" t="s" r="A67">
        <v>539</v>
      </c>
      <c s="5" t="n" r="C67">
        <v>25000</v>
      </c>
      <c s="5" t="n" r="E67">
        <v>25000</v>
      </c>
    </row>
    <row spans="1:5" r="68">
      <c s="4" t="s" r="A68">
        <v>552</v>
      </c>
      <c s="4" t="s" r="B68">
        <v>462</v>
      </c>
      <c s="4" t="s" r="C68">
        <v>569</v>
      </c>
      <c s="4" t="s" r="E68">
        <v>569</v>
      </c>
    </row>
    <row spans="1:5" r="69">
      <c s="4" t="s" r="A69">
        <v>540</v>
      </c>
      <c s="4" t="s" r="C69">
        <v>541</v>
      </c>
      <c s="4" t="s" r="E69">
        <v>541</v>
      </c>
    </row>
    <row spans="1:5" r="70">
      <c s="4" t="s" r="A70">
        <v>570</v>
      </c>
    </row>
    <row spans="1:5" r="71">
      <c s="3" t="s" r="A71">
        <v>531</v>
      </c>
    </row>
    <row spans="1:5" r="72">
      <c s="4" t="s" r="A72">
        <v>532</v>
      </c>
      <c s="5" t="n" r="E72">
        <v>9100</v>
      </c>
    </row>
    <row spans="1:5" r="73">
      <c s="4" t="s" r="A73">
        <v>539</v>
      </c>
      <c s="5" t="n" r="C73">
        <v>250000</v>
      </c>
    </row>
    <row spans="1:5" r="74">
      <c s="4" t="s" r="A74">
        <v>540</v>
      </c>
      <c s="4" t="s" r="C74">
        <v>482</v>
      </c>
    </row>
    <row spans="1:5" r="75">
      <c s="4" t="s" r="A75">
        <v>571</v>
      </c>
      <c s="4" t="s" r="C75">
        <v>572</v>
      </c>
    </row>
    <row spans="1:5" r="76">
      <c s="4" t="s" r="A76">
        <v>573</v>
      </c>
    </row>
    <row spans="1:5" r="77">
      <c s="3" t="s" r="A77">
        <v>531</v>
      </c>
    </row>
    <row spans="1:5" r="78">
      <c s="4" t="s" r="A78">
        <v>532</v>
      </c>
      <c s="5" t="n" r="C78">
        <v>2900</v>
      </c>
    </row>
    <row spans="1:5" r="79">
      <c s="4" t="s" r="A79">
        <v>539</v>
      </c>
      <c s="6" t="n" r="C79">
        <v>275000</v>
      </c>
    </row>
    <row spans="1:5" r="80">
      <c s="4" t="s" r="A80">
        <v>51</v>
      </c>
      <c s="6" t="n" r="C80">
        <v>275000</v>
      </c>
    </row>
    <row spans="1:5" r="81">
      <c s="4" t="s" r="A81">
        <v>574</v>
      </c>
    </row>
    <row spans="1:5" r="82">
      <c s="3" t="s" r="A82">
        <v>531</v>
      </c>
    </row>
    <row spans="1:5" r="83">
      <c s="4" t="s" r="A83">
        <v>539</v>
      </c>
      <c s="5" t="n" r="C83">
        <v>125000</v>
      </c>
    </row>
    <row spans="1:5" r="84">
      <c s="4" t="s" r="A84">
        <v>575</v>
      </c>
      <c s="4" t="s" r="C84">
        <v>535</v>
      </c>
    </row>
    <row spans="1:5" r="85">
      <c s="4" t="s" r="A85">
        <v>576</v>
      </c>
      <c s="4" t="s" r="C85">
        <v>577</v>
      </c>
    </row>
    <row spans="1:5" r="86">
      <c s="4" t="s" r="A86">
        <v>578</v>
      </c>
    </row>
    <row spans="1:5" r="87">
      <c s="3" t="s" r="A87">
        <v>531</v>
      </c>
    </row>
    <row spans="1:5" r="88">
      <c s="4" t="s" r="A88">
        <v>539</v>
      </c>
      <c s="5" t="n" r="C88">
        <v>150000</v>
      </c>
    </row>
    <row spans="1:5" r="89">
      <c s="4" t="s" r="A89">
        <v>575</v>
      </c>
      <c s="4" t="s" r="C89">
        <v>535</v>
      </c>
    </row>
    <row spans="1:5" r="90">
      <c s="4" t="s" r="A90">
        <v>576</v>
      </c>
      <c s="4" t="s" r="C90">
        <v>579</v>
      </c>
    </row>
    <row spans="1:5" r="91">
      <c t="n" r="A91"/>
    </row>
    <row spans="1:5" r="92">
      <c s="4" t="s" r="A92">
        <v>316</v>
      </c>
      <c s="4" t="s" r="B92">
        <v>580</v>
      </c>
    </row>
    <row spans="1:5" r="93">
      <c s="4" t="s" r="A93">
        <v>462</v>
      </c>
      <c s="4" t="s" r="B93">
        <v>580</v>
      </c>
    </row>
  </sheetData>
  <mergeCells count="5">
    <mergeCell ref="A1:B2"/>
    <mergeCell ref="C1:D1"/>
    <mergeCell ref="A91:D91"/>
    <mergeCell ref="B92:D92"/>
    <mergeCell ref="B93:D9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s="1" t="s" r="A1">
        <v>581</v>
      </c>
      <c s="2" t="s" r="C1">
        <v>81</v>
      </c>
      <c s="2" t="s" r="E1">
        <v>1</v>
      </c>
    </row>
    <row spans="1:8" r="2">
      <c s="2" t="s" r="C2">
        <v>582</v>
      </c>
      <c s="2" t="s" r="D2">
        <v>583</v>
      </c>
      <c s="2" t="s" r="E2">
        <v>582</v>
      </c>
      <c s="2" t="s" r="F2">
        <v>583</v>
      </c>
      <c s="2" t="s" r="G2">
        <v>584</v>
      </c>
      <c s="2" t="s" r="H2">
        <v>585</v>
      </c>
    </row>
    <row spans="1:8" r="3">
      <c s="3" t="s" r="A3">
        <v>586</v>
      </c>
    </row>
    <row spans="1:8" r="4">
      <c s="4" t="s" r="A4">
        <v>51</v>
      </c>
      <c s="5" t="n" r="C4">
        <v>28070423</v>
      </c>
      <c s="5" t="n" r="E4">
        <v>28070423</v>
      </c>
      <c s="5" t="n" r="H4">
        <v>28027350</v>
      </c>
    </row>
    <row spans="1:8" r="5">
      <c s="4" t="s" r="A5">
        <v>587</v>
      </c>
      <c s="6" t="n" r="E5">
        <v>-19457</v>
      </c>
      <c s="5" t="n" r="F5">
        <v>7950</v>
      </c>
    </row>
    <row spans="1:8" r="6">
      <c s="4" t="s" r="A6">
        <v>588</v>
      </c>
    </row>
    <row spans="1:8" r="7">
      <c s="3" t="s" r="A7">
        <v>586</v>
      </c>
    </row>
    <row spans="1:8" r="8">
      <c s="4" t="s" r="A8">
        <v>589</v>
      </c>
      <c s="9" t="n" r="G8">
        <v>352.7</v>
      </c>
    </row>
    <row spans="1:8" r="9">
      <c s="4" t="s" r="A9">
        <v>539</v>
      </c>
      <c s="6" t="n" r="C9">
        <v>450000</v>
      </c>
      <c s="6" t="n" r="E9">
        <v>450000</v>
      </c>
      <c s="9" t="n" r="G9">
        <v>352.7</v>
      </c>
    </row>
    <row spans="1:8" r="10">
      <c s="4" t="s" r="A10">
        <v>590</v>
      </c>
      <c s="6" t="n" r="C10">
        <v>-14671</v>
      </c>
      <c s="5" t="n" r="D10">
        <v>2751</v>
      </c>
      <c s="6" t="n" r="E10">
        <v>33538</v>
      </c>
      <c s="6" t="n" r="F10">
        <v>1798</v>
      </c>
    </row>
    <row spans="1:8" r="11">
      <c s="4" t="s" r="A11">
        <v>587</v>
      </c>
      <c s="6" t="n" r="C11">
        <v>13933</v>
      </c>
      <c s="6" t="n" r="D11">
        <v>-2999</v>
      </c>
      <c s="6" t="n" r="E11">
        <v>-35873</v>
      </c>
      <c s="6" t="n" r="F11">
        <v>-3037</v>
      </c>
    </row>
    <row spans="1:8" r="12">
      <c s="4" t="s" r="A12">
        <v>591</v>
      </c>
      <c s="4" t="s" r="B12">
        <v>316</v>
      </c>
      <c s="5" t="n" r="C12">
        <v>-738</v>
      </c>
      <c s="5" t="n" r="D12">
        <v>-248</v>
      </c>
      <c s="5" t="n" r="E12">
        <v>-2335</v>
      </c>
      <c s="5" t="n" r="F12">
        <v>-1239</v>
      </c>
    </row>
    <row spans="1:8" r="13">
      <c t="n" r="A13"/>
    </row>
    <row spans="1:8" r="14">
      <c s="4" t="s" r="A14">
        <v>316</v>
      </c>
      <c s="4" t="s" r="B14">
        <v>592</v>
      </c>
    </row>
  </sheetData>
  <mergeCells count="5">
    <mergeCell ref="A1:B2"/>
    <mergeCell ref="C1:D1"/>
    <mergeCell ref="E1:F1"/>
    <mergeCell ref="A13:G13"/>
    <mergeCell ref="B14:G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3</v>
      </c>
      <c s="2" t="s" r="B1">
        <v>1</v>
      </c>
    </row>
    <row spans="1:3" r="2">
      <c s="2" t="s" r="B2">
        <v>2</v>
      </c>
      <c s="2" t="s" r="C2">
        <v>32</v>
      </c>
    </row>
    <row spans="1:3" r="3">
      <c s="3" t="s" r="A3">
        <v>594</v>
      </c>
    </row>
    <row spans="1:3" r="4">
      <c s="4" t="s" r="A4">
        <v>595</v>
      </c>
      <c s="5" t="n" r="B4">
        <v>30216</v>
      </c>
      <c s="5" t="n" r="C4">
        <v>64392</v>
      </c>
    </row>
    <row spans="1:3" r="5">
      <c s="4" t="s" r="A5">
        <v>596</v>
      </c>
      <c s="6" t="n" r="B5">
        <v>67133</v>
      </c>
      <c s="6" t="n" r="C5">
        <v>32842</v>
      </c>
    </row>
    <row spans="1:3" r="6">
      <c s="4" t="s" r="A6">
        <v>533</v>
      </c>
    </row>
    <row spans="1:3" r="7">
      <c s="3" t="s" r="A7">
        <v>594</v>
      </c>
    </row>
    <row spans="1:3" r="8">
      <c s="4" t="s" r="A8">
        <v>595</v>
      </c>
      <c s="6" t="n" r="B8">
        <v>14071</v>
      </c>
      <c s="6" t="n" r="C8">
        <v>53549</v>
      </c>
    </row>
    <row spans="1:3" r="9">
      <c s="4" t="s" r="A9">
        <v>596</v>
      </c>
      <c s="6" t="n" r="B9">
        <v>71</v>
      </c>
      <c s="6" t="n" r="C9">
        <v>0</v>
      </c>
    </row>
    <row spans="1:3" r="10">
      <c s="4" t="s" r="A10">
        <v>597</v>
      </c>
      <c s="6" t="n" r="B10">
        <v>5500000</v>
      </c>
    </row>
    <row spans="1:3" r="11">
      <c s="4" t="s" r="A11">
        <v>598</v>
      </c>
      <c s="6" t="n" r="B11">
        <v>51900</v>
      </c>
    </row>
    <row spans="1:3" r="12">
      <c s="4" t="s" r="A12">
        <v>599</v>
      </c>
    </row>
    <row spans="1:3" r="13">
      <c s="3" t="s" r="A13">
        <v>594</v>
      </c>
    </row>
    <row spans="1:3" r="14">
      <c s="4" t="s" r="A14">
        <v>595</v>
      </c>
      <c s="6" t="n" r="B14">
        <v>7262</v>
      </c>
      <c s="6" t="n" r="C14">
        <v>5165</v>
      </c>
    </row>
    <row spans="1:3" r="15">
      <c s="4" t="s" r="A15">
        <v>596</v>
      </c>
      <c s="6" t="n" r="B15">
        <v>4470</v>
      </c>
      <c s="6" t="n" r="C15">
        <v>5034</v>
      </c>
    </row>
    <row spans="1:3" r="16">
      <c s="4" t="s" r="A16">
        <v>570</v>
      </c>
    </row>
    <row spans="1:3" r="17">
      <c s="3" t="s" r="A17">
        <v>594</v>
      </c>
    </row>
    <row spans="1:3" r="18">
      <c s="4" t="s" r="A18">
        <v>595</v>
      </c>
      <c s="6" t="n" r="B18">
        <v>6148</v>
      </c>
      <c s="6" t="n" r="C18">
        <v>5678</v>
      </c>
    </row>
    <row spans="1:3" r="19">
      <c s="4" t="s" r="A19">
        <v>596</v>
      </c>
      <c s="6" t="n" r="B19">
        <v>0</v>
      </c>
      <c s="6" t="n" r="C19">
        <v>0</v>
      </c>
    </row>
    <row spans="1:3" r="20">
      <c s="4" t="s" r="A20">
        <v>600</v>
      </c>
    </row>
    <row spans="1:3" r="21">
      <c s="3" t="s" r="A21">
        <v>594</v>
      </c>
    </row>
    <row spans="1:3" r="22">
      <c s="4" t="s" r="A22">
        <v>595</v>
      </c>
      <c s="6" t="n" r="B22">
        <v>0</v>
      </c>
      <c s="6" t="n" r="C22">
        <v>0</v>
      </c>
    </row>
    <row spans="1:3" r="23">
      <c s="4" t="s" r="A23">
        <v>596</v>
      </c>
      <c s="6" t="n" r="B23">
        <v>6264</v>
      </c>
      <c s="6" t="n" r="C23">
        <v>7353</v>
      </c>
    </row>
    <row spans="1:3" r="24">
      <c s="4" t="s" r="A24">
        <v>573</v>
      </c>
    </row>
    <row spans="1:3" r="25">
      <c s="3" t="s" r="A25">
        <v>594</v>
      </c>
    </row>
    <row spans="1:3" r="26">
      <c s="4" t="s" r="A26">
        <v>595</v>
      </c>
      <c s="6" t="n" r="B26">
        <v>2735</v>
      </c>
      <c s="6" t="n" r="C26">
        <v>0</v>
      </c>
    </row>
    <row spans="1:3" r="27">
      <c s="4" t="s" r="A27">
        <v>596</v>
      </c>
      <c s="6" t="n" r="B27">
        <v>0</v>
      </c>
      <c s="6" t="n" r="C27">
        <v>0</v>
      </c>
    </row>
    <row spans="1:3" r="28">
      <c s="4" t="s" r="A28">
        <v>601</v>
      </c>
    </row>
    <row spans="1:3" r="29">
      <c s="3" t="s" r="A29">
        <v>594</v>
      </c>
    </row>
    <row spans="1:3" r="30">
      <c s="4" t="s" r="A30">
        <v>595</v>
      </c>
      <c s="6" t="n" r="B30">
        <v>0</v>
      </c>
      <c s="6" t="n" r="C30">
        <v>0</v>
      </c>
    </row>
    <row spans="1:3" r="31">
      <c s="4" t="s" r="A31">
        <v>596</v>
      </c>
      <c s="5" t="n" r="B31">
        <v>56328</v>
      </c>
      <c s="5" t="n" r="C31">
        <v>20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02</v>
      </c>
      <c s="2" t="s" r="B1">
        <v>2</v>
      </c>
      <c s="2" t="s" r="C1">
        <v>32</v>
      </c>
    </row>
    <row spans="1:3" r="2">
      <c s="3" t="s" r="A2">
        <v>594</v>
      </c>
    </row>
    <row spans="1:3" r="3">
      <c s="4" t="s" r="A3">
        <v>595</v>
      </c>
      <c s="5" t="n" r="B3">
        <v>30216</v>
      </c>
      <c s="5" t="n" r="C3">
        <v>64392</v>
      </c>
    </row>
    <row spans="1:3" r="4">
      <c s="4" t="s" r="A4">
        <v>596</v>
      </c>
      <c s="6" t="n" r="B4">
        <v>67133</v>
      </c>
      <c s="6" t="n" r="C4">
        <v>32842</v>
      </c>
    </row>
    <row spans="1:3" r="5">
      <c s="4" t="s" r="A5">
        <v>603</v>
      </c>
    </row>
    <row spans="1:3" r="6">
      <c s="3" t="s" r="A6">
        <v>594</v>
      </c>
    </row>
    <row spans="1:3" r="7">
      <c s="4" t="s" r="A7">
        <v>595</v>
      </c>
      <c s="6" t="n" r="B7">
        <v>30216</v>
      </c>
      <c s="6" t="n" r="C7">
        <v>64392</v>
      </c>
    </row>
    <row spans="1:3" r="8">
      <c s="4" t="s" r="A8">
        <v>604</v>
      </c>
      <c s="6" t="n" r="B8">
        <v>-6801</v>
      </c>
      <c s="6" t="n" r="C8">
        <v>-12387</v>
      </c>
    </row>
    <row spans="1:3" r="9">
      <c s="4" t="s" r="A9">
        <v>605</v>
      </c>
      <c s="6" t="n" r="B9">
        <v>2046</v>
      </c>
      <c s="6" t="n" r="C9">
        <v>0</v>
      </c>
    </row>
    <row spans="1:3" r="10">
      <c s="4" t="s" r="A10">
        <v>606</v>
      </c>
      <c s="6" t="n" r="B10">
        <v>25461</v>
      </c>
      <c s="6" t="n" r="C10">
        <v>52005</v>
      </c>
    </row>
    <row spans="1:3" r="11">
      <c s="4" t="s" r="A11">
        <v>607</v>
      </c>
    </row>
    <row spans="1:3" r="12">
      <c s="3" t="s" r="A12">
        <v>594</v>
      </c>
    </row>
    <row spans="1:3" r="13">
      <c s="4" t="s" r="A13">
        <v>596</v>
      </c>
      <c s="6" t="n" r="B13">
        <v>67133</v>
      </c>
      <c s="6" t="n" r="C13">
        <v>32842</v>
      </c>
    </row>
    <row spans="1:3" r="14">
      <c s="4" t="s" r="A14">
        <v>608</v>
      </c>
      <c s="6" t="n" r="B14">
        <v>6801</v>
      </c>
      <c s="6" t="n" r="C14">
        <v>12387</v>
      </c>
    </row>
    <row spans="1:3" r="15">
      <c s="4" t="s" r="A15">
        <v>609</v>
      </c>
      <c s="6" t="n" r="B15">
        <v>-9091</v>
      </c>
      <c s="6" t="n" r="C15">
        <v>-1454</v>
      </c>
    </row>
    <row spans="1:3" r="16">
      <c s="4" t="s" r="A16">
        <v>610</v>
      </c>
      <c s="5" t="n" r="B16">
        <v>69423</v>
      </c>
      <c s="5" t="n" r="C16">
        <v>219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1</v>
      </c>
      <c s="2" t="s" r="B1">
        <v>81</v>
      </c>
      <c s="2" t="s" r="D1">
        <v>1</v>
      </c>
    </row>
    <row spans="1:5" r="2">
      <c s="2" t="s" r="B2">
        <v>2</v>
      </c>
      <c s="2" t="s" r="C2">
        <v>4</v>
      </c>
      <c s="2" t="s" r="D2">
        <v>2</v>
      </c>
      <c s="2" t="s" r="E2">
        <v>4</v>
      </c>
    </row>
    <row spans="1:5" r="3">
      <c s="3" t="s" r="A3">
        <v>586</v>
      </c>
    </row>
    <row spans="1:5" r="4">
      <c s="4" t="s" r="A4">
        <v>612</v>
      </c>
      <c s="5" t="n" r="B4">
        <v>-5442</v>
      </c>
      <c s="5" t="n" r="C4">
        <v>-6214</v>
      </c>
      <c s="5" t="n" r="D4">
        <v>-10657</v>
      </c>
      <c s="5" t="n" r="E4">
        <v>-12443</v>
      </c>
    </row>
    <row spans="1:5" r="5">
      <c s="4" t="s" r="A5">
        <v>613</v>
      </c>
    </row>
    <row spans="1:5" r="6">
      <c s="3" t="s" r="A6">
        <v>586</v>
      </c>
    </row>
    <row spans="1:5" r="7">
      <c s="4" t="s" r="A7">
        <v>612</v>
      </c>
      <c s="6" t="n" r="B7">
        <v>-5442</v>
      </c>
      <c s="6" t="n" r="C7">
        <v>-6214</v>
      </c>
      <c s="6" t="n" r="D7">
        <v>-10657</v>
      </c>
      <c s="6" t="n" r="E7">
        <v>-12443</v>
      </c>
    </row>
    <row spans="1:5" r="8">
      <c s="4" t="s" r="A8">
        <v>614</v>
      </c>
      <c s="6" t="n" r="B8">
        <v>26615</v>
      </c>
      <c s="6" t="n" r="C8">
        <v>5033</v>
      </c>
      <c s="6" t="n" r="D8">
        <v>-19457</v>
      </c>
      <c s="6" t="n" r="E8">
        <v>7950</v>
      </c>
    </row>
    <row spans="1:5" r="9">
      <c s="4" t="s" r="A9">
        <v>615</v>
      </c>
      <c s="6" t="n" r="B9">
        <v>-14671</v>
      </c>
      <c s="6" t="n" r="C9">
        <v>2751</v>
      </c>
      <c s="6" t="n" r="D9">
        <v>33538</v>
      </c>
      <c s="6" t="n" r="E9">
        <v>1798</v>
      </c>
    </row>
    <row spans="1:5" r="10">
      <c s="4" t="s" r="A10">
        <v>616</v>
      </c>
      <c s="6" t="n" r="B10">
        <v>6502</v>
      </c>
      <c s="6" t="n" r="C10">
        <v>1570</v>
      </c>
      <c s="6" t="n" r="D10">
        <v>3424</v>
      </c>
      <c s="6" t="n" r="E10">
        <v>-2695</v>
      </c>
    </row>
    <row spans="1:5" r="11">
      <c s="4" t="s" r="A11">
        <v>617</v>
      </c>
    </row>
    <row spans="1:5" r="12">
      <c s="3" t="s" r="A12">
        <v>586</v>
      </c>
    </row>
    <row spans="1:5" r="13">
      <c s="4" t="s" r="A13">
        <v>612</v>
      </c>
      <c s="6" t="n" r="B13">
        <v>123</v>
      </c>
      <c s="6" t="n" r="C13">
        <v>858</v>
      </c>
      <c s="6" t="n" r="D13">
        <v>389</v>
      </c>
      <c s="6" t="n" r="E13">
        <v>1739</v>
      </c>
    </row>
    <row spans="1:5" r="14">
      <c s="4" t="s" r="A14">
        <v>614</v>
      </c>
      <c s="6" t="n" r="B14">
        <v>1428</v>
      </c>
      <c s="6" t="n" r="C14">
        <v>11910</v>
      </c>
      <c s="6" t="n" r="D14">
        <v>12398</v>
      </c>
      <c s="6" t="n" r="E14">
        <v>13020</v>
      </c>
    </row>
    <row spans="1:5" r="15">
      <c s="4" t="s" r="A15">
        <v>618</v>
      </c>
    </row>
    <row spans="1:5" r="16">
      <c s="3" t="s" r="A16">
        <v>586</v>
      </c>
    </row>
    <row spans="1:5" r="17">
      <c s="4" t="s" r="A17">
        <v>612</v>
      </c>
      <c s="6" t="n" r="B17">
        <v>-5019</v>
      </c>
      <c s="6" t="n" r="C17">
        <v>-6974</v>
      </c>
      <c s="6" t="n" r="D17">
        <v>-10034</v>
      </c>
      <c s="6" t="n" r="E17">
        <v>-13924</v>
      </c>
    </row>
    <row spans="1:5" r="18">
      <c s="4" t="s" r="A18">
        <v>614</v>
      </c>
      <c s="6" t="n" r="B18">
        <v>7534</v>
      </c>
      <c s="6" t="n" r="C18">
        <v>-2813</v>
      </c>
      <c s="6" t="n" r="D18">
        <v>2662</v>
      </c>
      <c s="6" t="n" r="E18">
        <v>545</v>
      </c>
    </row>
    <row spans="1:5" r="19">
      <c s="4" t="s" r="A19">
        <v>619</v>
      </c>
    </row>
    <row spans="1:5" r="20">
      <c s="3" t="s" r="A20">
        <v>586</v>
      </c>
    </row>
    <row spans="1:5" r="21">
      <c s="4" t="s" r="A21">
        <v>614</v>
      </c>
      <c s="6" t="n" r="B21">
        <v>1381</v>
      </c>
      <c s="6" t="n" r="C21">
        <v>0</v>
      </c>
      <c s="6" t="n" r="D21">
        <v>470</v>
      </c>
      <c s="6" t="n" r="E21">
        <v>0</v>
      </c>
    </row>
    <row spans="1:5" r="22">
      <c s="4" t="s" r="A22">
        <v>620</v>
      </c>
    </row>
    <row spans="1:5" r="23">
      <c s="3" t="s" r="A23">
        <v>586</v>
      </c>
    </row>
    <row spans="1:5" r="24">
      <c s="4" t="s" r="A24">
        <v>612</v>
      </c>
      <c s="6" t="n" r="B24">
        <v>-253</v>
      </c>
      <c s="6" t="n" r="C24">
        <v>-256</v>
      </c>
      <c s="6" t="n" r="D24">
        <v>-505</v>
      </c>
      <c s="6" t="n" r="E24">
        <v>-508</v>
      </c>
    </row>
    <row spans="1:5" r="25">
      <c s="4" t="s" r="A25">
        <v>614</v>
      </c>
      <c s="6" t="n" r="B25">
        <v>2540</v>
      </c>
      <c s="6" t="n" r="C25">
        <v>-1065</v>
      </c>
      <c s="6" t="n" r="D25">
        <v>1087</v>
      </c>
      <c s="6" t="n" r="E25">
        <v>-2578</v>
      </c>
    </row>
    <row spans="1:5" r="26">
      <c s="4" t="s" r="A26">
        <v>621</v>
      </c>
    </row>
    <row spans="1:5" r="27">
      <c s="3" t="s" r="A27">
        <v>586</v>
      </c>
    </row>
    <row spans="1:5" r="28">
      <c s="4" t="s" r="A28">
        <v>614</v>
      </c>
      <c s="6" t="n" r="B28">
        <v>-201</v>
      </c>
      <c s="6" t="n" r="C28">
        <v>0</v>
      </c>
      <c s="6" t="n" r="D28">
        <v>-201</v>
      </c>
      <c s="6" t="n" r="E28">
        <v>0</v>
      </c>
    </row>
    <row spans="1:5" r="29">
      <c s="4" t="s" r="A29">
        <v>622</v>
      </c>
    </row>
    <row spans="1:5" r="30">
      <c s="3" t="s" r="A30">
        <v>586</v>
      </c>
    </row>
    <row spans="1:5" r="31">
      <c s="4" t="s" r="A31">
        <v>612</v>
      </c>
      <c s="6" t="n" r="B31">
        <v>-293</v>
      </c>
      <c s="6" t="n" r="C31">
        <v>158</v>
      </c>
      <c s="6" t="n" r="D31">
        <v>-507</v>
      </c>
      <c s="6" t="n" r="E31">
        <v>250</v>
      </c>
    </row>
    <row spans="1:5" r="32">
      <c s="4" t="s" r="A32">
        <v>614</v>
      </c>
      <c s="5" t="n" r="B32">
        <v>13933</v>
      </c>
      <c s="5" t="n" r="C32">
        <v>-2999</v>
      </c>
      <c s="5" t="n" r="D32">
        <v>-35873</v>
      </c>
      <c s="5" t="n" r="E32">
        <v>-3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623</v>
      </c>
      <c s="2" t="s" r="C1">
        <v>2</v>
      </c>
      <c s="2" t="s" r="E1">
        <v>32</v>
      </c>
    </row>
    <row spans="1:5" r="2">
      <c s="3" t="s" r="A2">
        <v>624</v>
      </c>
    </row>
    <row spans="1:5" r="3">
      <c s="4" t="s" r="A3">
        <v>39</v>
      </c>
      <c s="5" t="n" r="C3">
        <v>245748</v>
      </c>
      <c s="5" t="n" r="E3">
        <v>235709</v>
      </c>
    </row>
    <row spans="1:5" r="4">
      <c s="4" t="s" r="A4">
        <v>625</v>
      </c>
    </row>
    <row spans="1:5" r="5">
      <c s="3" t="s" r="A5">
        <v>624</v>
      </c>
    </row>
    <row spans="1:5" r="6">
      <c s="4" t="s" r="A6">
        <v>626</v>
      </c>
      <c s="6" t="n" r="C6">
        <v>117770</v>
      </c>
      <c s="6" t="n" r="E6">
        <v>149123</v>
      </c>
    </row>
    <row spans="1:5" r="7">
      <c s="4" t="s" r="A7">
        <v>627</v>
      </c>
    </row>
    <row spans="1:5" r="8">
      <c s="3" t="s" r="A8">
        <v>624</v>
      </c>
    </row>
    <row spans="1:5" r="9">
      <c s="4" t="s" r="A9">
        <v>628</v>
      </c>
      <c s="6" t="n" r="C9">
        <v>93038</v>
      </c>
      <c s="6" t="n" r="E9">
        <v>133142</v>
      </c>
    </row>
    <row spans="1:5" r="10">
      <c s="4" t="s" r="A10">
        <v>629</v>
      </c>
      <c s="6" t="n" r="C10">
        <v>5871</v>
      </c>
      <c s="6" t="n" r="E10">
        <v>8420</v>
      </c>
    </row>
    <row spans="1:5" r="11">
      <c s="4" t="s" r="A11">
        <v>630</v>
      </c>
      <c s="6" t="n" r="C11">
        <v>-666</v>
      </c>
      <c s="4" t="s" r="D11">
        <v>316</v>
      </c>
      <c s="6" t="n" r="E11">
        <v>-269</v>
      </c>
    </row>
    <row spans="1:5" r="12">
      <c s="4" t="s" r="A12">
        <v>626</v>
      </c>
      <c s="6" t="n" r="C12">
        <v>98243</v>
      </c>
      <c s="6" t="n" r="E12">
        <v>141293</v>
      </c>
    </row>
    <row spans="1:5" r="13">
      <c s="4" t="s" r="A13">
        <v>631</v>
      </c>
    </row>
    <row spans="1:5" r="14">
      <c s="3" t="s" r="A14">
        <v>624</v>
      </c>
    </row>
    <row spans="1:5" r="15">
      <c s="4" t="s" r="A15">
        <v>628</v>
      </c>
      <c s="4" t="s" r="B15">
        <v>462</v>
      </c>
      <c s="6" t="n" r="C15">
        <v>92192</v>
      </c>
      <c s="6" t="n" r="E15">
        <v>131589</v>
      </c>
    </row>
    <row spans="1:5" r="16">
      <c s="4" t="s" r="A16">
        <v>629</v>
      </c>
      <c s="4" t="s" r="B16">
        <v>462</v>
      </c>
      <c s="6" t="n" r="C16">
        <v>4137</v>
      </c>
      <c s="6" t="n" r="E16">
        <v>6204</v>
      </c>
    </row>
    <row spans="1:5" r="17">
      <c s="4" t="s" r="A17">
        <v>630</v>
      </c>
      <c s="4" t="s" r="B17">
        <v>462</v>
      </c>
      <c s="6" t="n" r="C17">
        <v>-608</v>
      </c>
      <c s="4" t="s" r="D17">
        <v>316</v>
      </c>
      <c s="6" t="n" r="E17">
        <v>-236</v>
      </c>
    </row>
    <row spans="1:5" r="18">
      <c s="4" t="s" r="A18">
        <v>626</v>
      </c>
      <c s="4" t="s" r="B18">
        <v>462</v>
      </c>
      <c s="6" t="n" r="C18">
        <v>95721</v>
      </c>
      <c s="6" t="n" r="E18">
        <v>137557</v>
      </c>
    </row>
    <row spans="1:5" r="19">
      <c s="4" t="s" r="A19">
        <v>632</v>
      </c>
    </row>
    <row spans="1:5" r="20">
      <c s="3" t="s" r="A20">
        <v>624</v>
      </c>
    </row>
    <row spans="1:5" r="21">
      <c s="4" t="s" r="A21">
        <v>628</v>
      </c>
      <c s="6" t="n" r="C21">
        <v>846</v>
      </c>
      <c s="6" t="n" r="E21">
        <v>1553</v>
      </c>
    </row>
    <row spans="1:5" r="22">
      <c s="4" t="s" r="A22">
        <v>629</v>
      </c>
      <c s="6" t="n" r="C22">
        <v>1734</v>
      </c>
      <c s="6" t="n" r="E22">
        <v>2216</v>
      </c>
    </row>
    <row spans="1:5" r="23">
      <c s="4" t="s" r="A23">
        <v>630</v>
      </c>
      <c s="6" t="n" r="C23">
        <v>-58</v>
      </c>
      <c s="4" t="s" r="D23">
        <v>316</v>
      </c>
      <c s="6" t="n" r="E23">
        <v>-33</v>
      </c>
    </row>
    <row spans="1:5" r="24">
      <c s="4" t="s" r="A24">
        <v>626</v>
      </c>
      <c s="6" t="n" r="C24">
        <v>2522</v>
      </c>
      <c s="6" t="n" r="E24">
        <v>3736</v>
      </c>
    </row>
    <row spans="1:5" r="25">
      <c s="4" t="s" r="A25">
        <v>633</v>
      </c>
    </row>
    <row spans="1:5" r="26">
      <c s="3" t="s" r="A26">
        <v>624</v>
      </c>
    </row>
    <row spans="1:5" r="27">
      <c s="4" t="s" r="A27">
        <v>626</v>
      </c>
      <c s="6" t="n" r="C27">
        <v>19527</v>
      </c>
      <c s="6" t="n" r="E27">
        <v>7830</v>
      </c>
    </row>
    <row spans="1:5" r="28">
      <c s="4" t="s" r="A28">
        <v>634</v>
      </c>
    </row>
    <row spans="1:5" r="29">
      <c s="3" t="s" r="A29">
        <v>624</v>
      </c>
    </row>
    <row spans="1:5" r="30">
      <c s="4" t="s" r="A30">
        <v>626</v>
      </c>
      <c s="6" t="n" r="C30">
        <v>6443</v>
      </c>
      <c s="6" t="n" r="E30">
        <v>7830</v>
      </c>
    </row>
    <row spans="1:5" r="31">
      <c s="4" t="s" r="A31">
        <v>635</v>
      </c>
    </row>
    <row spans="1:5" r="32">
      <c s="3" t="s" r="A32">
        <v>624</v>
      </c>
    </row>
    <row spans="1:5" r="33">
      <c s="4" t="s" r="A33">
        <v>626</v>
      </c>
      <c s="6" t="n" r="C33">
        <v>13084</v>
      </c>
      <c s="6" t="n" r="E33">
        <v>0</v>
      </c>
    </row>
    <row spans="1:5" r="34">
      <c s="4" t="s" r="A34">
        <v>636</v>
      </c>
    </row>
    <row spans="1:5" r="35">
      <c s="3" t="s" r="A35">
        <v>624</v>
      </c>
    </row>
    <row spans="1:5" r="36">
      <c s="4" t="s" r="A36">
        <v>637</v>
      </c>
      <c s="6" t="n" r="C36">
        <v>82281</v>
      </c>
      <c s="6" t="n" r="E36">
        <v>36991</v>
      </c>
    </row>
    <row spans="1:5" r="37">
      <c s="4" t="s" r="A37">
        <v>638</v>
      </c>
    </row>
    <row spans="1:5" r="38">
      <c s="3" t="s" r="A38">
        <v>624</v>
      </c>
    </row>
    <row spans="1:5" r="39">
      <c s="4" t="s" r="A39">
        <v>637</v>
      </c>
      <c s="6" t="n" r="C39">
        <v>31321</v>
      </c>
      <c s="6" t="n" r="E39">
        <v>30643</v>
      </c>
    </row>
    <row spans="1:5" r="40">
      <c s="4" t="s" r="A40">
        <v>639</v>
      </c>
    </row>
    <row spans="1:5" r="41">
      <c s="3" t="s" r="A41">
        <v>624</v>
      </c>
    </row>
    <row spans="1:5" r="42">
      <c s="4" t="s" r="A42">
        <v>637</v>
      </c>
      <c s="5" t="n" r="C42">
        <v>14376</v>
      </c>
      <c s="5" t="n" r="E42">
        <v>18952</v>
      </c>
    </row>
    <row spans="1:5" r="43">
      <c t="n" r="A43"/>
    </row>
    <row spans="1:5" r="44">
      <c s="4" t="s" r="A44">
        <v>316</v>
      </c>
      <c s="4" t="s" r="B44">
        <v>640</v>
      </c>
    </row>
    <row spans="1:5" r="45">
      <c s="4" t="s" r="A45">
        <v>462</v>
      </c>
      <c s="4" t="s" r="B45">
        <v>641</v>
      </c>
    </row>
  </sheetData>
  <mergeCells count="5">
    <mergeCell ref="A1:B1"/>
    <mergeCell ref="C1:D1"/>
    <mergeCell ref="A43:D43"/>
    <mergeCell ref="B44:D44"/>
    <mergeCell ref="B45:D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642</v>
      </c>
      <c s="2" t="s" r="B1">
        <v>1</v>
      </c>
    </row>
    <row spans="1:3" r="2">
      <c s="2" t="s" r="B2">
        <v>2</v>
      </c>
      <c s="2" t="s" r="C2">
        <v>32</v>
      </c>
    </row>
    <row spans="1:3" r="3">
      <c s="3" t="s" r="A3">
        <v>643</v>
      </c>
    </row>
    <row spans="1:3" r="4">
      <c s="4" t="s" r="A4">
        <v>644</v>
      </c>
      <c s="4" t="s" r="B4">
        <v>645</v>
      </c>
    </row>
    <row spans="1:3" r="5">
      <c s="4" t="s" r="A5">
        <v>646</v>
      </c>
      <c s="5" t="n" r="B5">
        <v>37784000</v>
      </c>
      <c s="5" t="n" r="C5">
        <v>42582000</v>
      </c>
    </row>
    <row spans="1:3" r="6">
      <c s="4" t="s" r="A6">
        <v>647</v>
      </c>
    </row>
    <row spans="1:3" r="7">
      <c s="3" t="s" r="A7">
        <v>643</v>
      </c>
    </row>
    <row spans="1:3" r="8">
      <c s="4" t="s" r="A8">
        <v>648</v>
      </c>
      <c s="5" t="n" r="B8">
        <v>20278000</v>
      </c>
      <c s="6" t="n" r="C8">
        <v>17361000</v>
      </c>
    </row>
    <row spans="1:3" r="9">
      <c s="4" t="s" r="A9">
        <v>644</v>
      </c>
      <c s="4" t="s" r="B9">
        <v>649</v>
      </c>
    </row>
    <row spans="1:3" r="10">
      <c s="4" t="s" r="A10">
        <v>646</v>
      </c>
      <c s="5" t="n" r="B10">
        <v>24413000</v>
      </c>
      <c s="6" t="n" r="C10">
        <v>27330000</v>
      </c>
    </row>
    <row spans="1:3" r="11">
      <c s="4" t="s" r="A11">
        <v>650</v>
      </c>
    </row>
    <row spans="1:3" r="12">
      <c s="3" t="s" r="A12">
        <v>643</v>
      </c>
    </row>
    <row spans="1:3" r="13">
      <c s="4" t="s" r="A13">
        <v>648</v>
      </c>
      <c s="5" t="n" r="B13">
        <v>534000</v>
      </c>
      <c s="6" t="n" r="C13">
        <v>272000</v>
      </c>
    </row>
    <row spans="1:3" r="14">
      <c s="4" t="s" r="A14">
        <v>644</v>
      </c>
      <c s="4" t="s" r="B14">
        <v>651</v>
      </c>
    </row>
    <row spans="1:3" r="15">
      <c s="4" t="s" r="A15">
        <v>646</v>
      </c>
      <c s="5" t="n" r="B15">
        <v>5888000</v>
      </c>
      <c s="6" t="n" r="C15">
        <v>6150000</v>
      </c>
    </row>
    <row spans="1:3" r="16">
      <c s="4" t="s" r="A16">
        <v>652</v>
      </c>
    </row>
    <row spans="1:3" r="17">
      <c s="3" t="s" r="A17">
        <v>643</v>
      </c>
    </row>
    <row spans="1:3" r="18">
      <c s="4" t="s" r="A18">
        <v>648</v>
      </c>
      <c s="5" t="n" r="B18">
        <v>3048000</v>
      </c>
      <c s="6" t="n" r="C18">
        <v>1896000</v>
      </c>
    </row>
    <row spans="1:3" r="19">
      <c s="4" t="s" r="A19">
        <v>644</v>
      </c>
      <c s="4" t="s" r="B19">
        <v>653</v>
      </c>
    </row>
    <row spans="1:3" r="20">
      <c s="4" t="s" r="A20">
        <v>646</v>
      </c>
      <c s="5" t="n" r="B20">
        <v>5817000</v>
      </c>
      <c s="6" t="n" r="C20">
        <v>6969000</v>
      </c>
    </row>
    <row spans="1:3" r="21">
      <c s="4" t="s" r="A21">
        <v>654</v>
      </c>
    </row>
    <row spans="1:3" r="22">
      <c s="3" t="s" r="A22">
        <v>643</v>
      </c>
    </row>
    <row spans="1:3" r="23">
      <c s="4" t="s" r="A23">
        <v>648</v>
      </c>
      <c s="5" t="n" r="B23">
        <v>450000</v>
      </c>
      <c s="6" t="n" r="C23">
        <v>0</v>
      </c>
    </row>
    <row spans="1:3" r="24">
      <c s="4" t="s" r="A24">
        <v>644</v>
      </c>
      <c s="4" t="s" r="B24">
        <v>327</v>
      </c>
    </row>
    <row spans="1:3" r="25">
      <c s="4" t="s" r="A25">
        <v>646</v>
      </c>
      <c s="5" t="n" r="B25">
        <v>1350000</v>
      </c>
      <c s="6" t="n" r="C25">
        <v>1800000</v>
      </c>
    </row>
    <row spans="1:3" r="26">
      <c s="4" t="s" r="A26">
        <v>655</v>
      </c>
    </row>
    <row spans="1:3" r="27">
      <c s="3" t="s" r="A27">
        <v>643</v>
      </c>
    </row>
    <row spans="1:3" r="28">
      <c s="4" t="s" r="A28">
        <v>648</v>
      </c>
      <c s="5" t="n" r="B28">
        <v>38000</v>
      </c>
      <c s="6" t="n" r="C28">
        <v>21000</v>
      </c>
    </row>
    <row spans="1:3" r="29">
      <c s="4" t="s" r="A29">
        <v>644</v>
      </c>
      <c s="4" t="s" r="B29">
        <v>656</v>
      </c>
    </row>
    <row spans="1:3" r="30">
      <c s="4" t="s" r="A30">
        <v>646</v>
      </c>
      <c s="5" t="n" r="B30">
        <v>316000</v>
      </c>
      <c s="5" t="n" r="C30">
        <v>33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57</v>
      </c>
      <c s="2" t="s" r="B1">
        <v>81</v>
      </c>
      <c s="2" t="s" r="D1">
        <v>1</v>
      </c>
    </row>
    <row spans="1:6" r="2">
      <c s="2" t="s" r="B2">
        <v>2</v>
      </c>
      <c s="2" t="s" r="C2">
        <v>4</v>
      </c>
      <c s="2" t="s" r="D2">
        <v>2</v>
      </c>
      <c s="2" t="s" r="E2">
        <v>4</v>
      </c>
      <c s="2" t="s" r="F2">
        <v>32</v>
      </c>
    </row>
    <row spans="1:6" r="3">
      <c s="3" t="s" r="A3">
        <v>658</v>
      </c>
    </row>
    <row spans="1:6" r="4">
      <c s="4" t="s" r="A4">
        <v>659</v>
      </c>
      <c s="5" t="n" r="B4">
        <v>2400</v>
      </c>
      <c s="5" t="n" r="C4">
        <v>1400</v>
      </c>
      <c s="5" t="n" r="D4">
        <v>4800</v>
      </c>
      <c s="5" t="n" r="E4">
        <v>2400</v>
      </c>
    </row>
    <row spans="1:6" r="5">
      <c s="4" t="s" r="A5">
        <v>660</v>
      </c>
      <c s="6" t="n" r="B5">
        <v>4797</v>
      </c>
      <c s="6" t="n" r="D5">
        <v>4797</v>
      </c>
    </row>
    <row spans="1:6" r="6">
      <c s="4" t="s" r="A6">
        <v>661</v>
      </c>
      <c s="6" t="n" r="B6">
        <v>6249</v>
      </c>
      <c s="6" t="n" r="D6">
        <v>6249</v>
      </c>
    </row>
    <row spans="1:6" r="7">
      <c s="4" t="s" r="A7">
        <v>662</v>
      </c>
      <c s="6" t="n" r="B7">
        <v>3752</v>
      </c>
      <c s="6" t="n" r="D7">
        <v>3752</v>
      </c>
    </row>
    <row spans="1:6" r="8">
      <c s="4" t="s" r="A8">
        <v>663</v>
      </c>
      <c s="6" t="n" r="B8">
        <v>3533</v>
      </c>
      <c s="6" t="n" r="D8">
        <v>3533</v>
      </c>
    </row>
    <row spans="1:6" r="9">
      <c s="4" t="s" r="A9">
        <v>664</v>
      </c>
      <c s="6" t="n" r="B9">
        <v>2861</v>
      </c>
      <c s="6" t="n" r="D9">
        <v>2861</v>
      </c>
    </row>
    <row spans="1:6" r="10">
      <c s="4" t="s" r="A10">
        <v>665</v>
      </c>
      <c s="6" t="n" r="B10">
        <v>16592</v>
      </c>
      <c s="6" t="n" r="D10">
        <v>16592</v>
      </c>
    </row>
    <row spans="1:6" r="11">
      <c s="4" t="s" r="A11">
        <v>659</v>
      </c>
      <c s="5" t="n" r="B11">
        <v>37784</v>
      </c>
      <c s="5" t="n" r="D11">
        <v>37784</v>
      </c>
      <c s="5" t="n" r="F11">
        <v>425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21"/>
  </cols>
  <sheetData>
    <row spans="1:2" r="1">
      <c s="1" t="s" r="A1">
        <v>666</v>
      </c>
      <c s="2" t="s" r="B1">
        <v>1</v>
      </c>
    </row>
    <row spans="1:2" r="2">
      <c s="2" t="s" r="B2">
        <v>582</v>
      </c>
    </row>
    <row spans="1:2" r="3">
      <c s="3" t="s" r="A3">
        <v>667</v>
      </c>
    </row>
    <row spans="1:2" r="4">
      <c s="4" t="s" r="A4">
        <v>44</v>
      </c>
      <c s="5" t="n" r="B4">
        <v>126200</v>
      </c>
    </row>
    <row spans="1:2" r="5">
      <c s="4" t="s" r="A5">
        <v>668</v>
      </c>
      <c s="6" t="n" r="B5">
        <v>0</v>
      </c>
    </row>
    <row spans="1:2" r="6">
      <c s="4" t="s" r="A6">
        <v>44</v>
      </c>
      <c s="6" t="n" r="B6">
        <v>126200</v>
      </c>
    </row>
    <row spans="1:2" r="7">
      <c s="4" t="s" r="A7">
        <v>669</v>
      </c>
    </row>
    <row spans="1:2" r="8">
      <c s="3" t="s" r="A8">
        <v>667</v>
      </c>
    </row>
    <row spans="1:2" r="9">
      <c s="4" t="s" r="A9">
        <v>44</v>
      </c>
      <c s="6" t="n" r="B9">
        <v>8596</v>
      </c>
    </row>
    <row spans="1:2" r="10">
      <c s="4" t="s" r="A10">
        <v>668</v>
      </c>
      <c s="6" t="n" r="B10">
        <v>0</v>
      </c>
    </row>
    <row spans="1:2" r="11">
      <c s="4" t="s" r="A11">
        <v>44</v>
      </c>
      <c s="6" t="n" r="B11">
        <v>8596</v>
      </c>
    </row>
    <row spans="1:2" r="12">
      <c s="4" t="s" r="A12">
        <v>670</v>
      </c>
    </row>
    <row spans="1:2" r="13">
      <c s="3" t="s" r="A13">
        <v>667</v>
      </c>
    </row>
    <row spans="1:2" r="14">
      <c s="4" t="s" r="A14">
        <v>44</v>
      </c>
      <c s="6" t="n" r="B14">
        <v>67168</v>
      </c>
    </row>
    <row spans="1:2" r="15">
      <c s="4" t="s" r="A15">
        <v>668</v>
      </c>
      <c s="6" t="n" r="B15">
        <v>0</v>
      </c>
    </row>
    <row spans="1:2" r="16">
      <c s="4" t="s" r="A16">
        <v>44</v>
      </c>
      <c s="6" t="n" r="B16">
        <v>67168</v>
      </c>
    </row>
    <row spans="1:2" r="17">
      <c s="4" t="s" r="A17">
        <v>671</v>
      </c>
    </row>
    <row spans="1:2" r="18">
      <c s="3" t="s" r="A18">
        <v>667</v>
      </c>
    </row>
    <row spans="1:2" r="19">
      <c s="4" t="s" r="A19">
        <v>44</v>
      </c>
      <c s="6" t="n" r="B19">
        <v>41883</v>
      </c>
    </row>
    <row spans="1:2" r="20">
      <c s="4" t="s" r="A20">
        <v>668</v>
      </c>
      <c s="6" t="n" r="B20">
        <v>0</v>
      </c>
    </row>
    <row spans="1:2" r="21">
      <c s="4" t="s" r="A21">
        <v>44</v>
      </c>
      <c s="6" t="n" r="B21">
        <v>41883</v>
      </c>
    </row>
    <row spans="1:2" r="22">
      <c s="4" t="s" r="A22">
        <v>672</v>
      </c>
    </row>
    <row spans="1:2" r="23">
      <c s="3" t="s" r="A23">
        <v>667</v>
      </c>
    </row>
    <row spans="1:2" r="24">
      <c s="4" t="s" r="A24">
        <v>44</v>
      </c>
      <c s="6" t="n" r="B24">
        <v>8553</v>
      </c>
    </row>
    <row spans="1:2" r="25">
      <c s="4" t="s" r="A25">
        <v>668</v>
      </c>
      <c s="6" t="n" r="B25">
        <v>0</v>
      </c>
    </row>
    <row spans="1:2" r="26">
      <c s="4" t="s" r="A26">
        <v>44</v>
      </c>
      <c s="5" t="n" r="B26">
        <v>8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3</v>
      </c>
      <c s="2" t="s" r="B1">
        <v>81</v>
      </c>
      <c s="2" t="s" r="D1">
        <v>1</v>
      </c>
    </row>
    <row spans="1:5" r="2">
      <c s="2" t="s" r="B2">
        <v>2</v>
      </c>
      <c s="2" t="s" r="C2">
        <v>4</v>
      </c>
      <c s="2" t="s" r="D2">
        <v>2</v>
      </c>
      <c s="2" t="s" r="E2">
        <v>4</v>
      </c>
    </row>
    <row spans="1:5" r="3">
      <c s="3" t="s" r="A3">
        <v>674</v>
      </c>
    </row>
    <row spans="1:5" r="4">
      <c s="4" t="s" r="A4">
        <v>675</v>
      </c>
      <c s="6" t="n" r="B4">
        <v>0</v>
      </c>
      <c s="6" t="n" r="C4">
        <v>0</v>
      </c>
      <c s="6" t="n" r="D4">
        <v>0</v>
      </c>
      <c s="6" t="n" r="E4">
        <v>0</v>
      </c>
    </row>
    <row spans="1:5" r="5">
      <c s="4" t="s" r="A5">
        <v>110</v>
      </c>
      <c s="5" t="n" r="B5">
        <v>70909</v>
      </c>
      <c s="5" t="n" r="C5">
        <v>74994</v>
      </c>
      <c s="5" t="n" r="D5">
        <v>135674</v>
      </c>
      <c s="5" t="n" r="E5">
        <v>148780</v>
      </c>
    </row>
    <row spans="1:5" r="6">
      <c s="4" t="s" r="A6">
        <v>113</v>
      </c>
      <c s="6" t="n" r="B6">
        <v>45946415</v>
      </c>
      <c s="6" t="n" r="C6">
        <v>46529377</v>
      </c>
      <c s="6" t="n" r="D6">
        <v>46127207</v>
      </c>
      <c s="6" t="n" r="E6">
        <v>46528651</v>
      </c>
    </row>
    <row spans="1:5" r="7">
      <c s="4" t="s" r="A7">
        <v>676</v>
      </c>
      <c s="8" t="n" r="B7">
        <v>1.54</v>
      </c>
      <c s="8" t="n" r="C7">
        <v>1.61</v>
      </c>
      <c s="8" t="n" r="D7">
        <v>2.94</v>
      </c>
      <c s="8" t="n" r="E7">
        <v>3.2</v>
      </c>
    </row>
    <row spans="1:5" r="8">
      <c s="4" t="s" r="A8">
        <v>677</v>
      </c>
    </row>
    <row spans="1:5" r="9">
      <c s="3" t="s" r="A9">
        <v>674</v>
      </c>
    </row>
    <row spans="1:5" r="10">
      <c s="4" t="s" r="A10">
        <v>110</v>
      </c>
      <c s="5" t="n" r="B10">
        <v>70146</v>
      </c>
      <c s="5" t="n" r="C10">
        <v>74263</v>
      </c>
      <c s="5" t="n" r="D10">
        <v>134227</v>
      </c>
      <c s="5" t="n" r="E10">
        <v>147388</v>
      </c>
    </row>
    <row spans="1:5" r="11">
      <c s="4" t="s" r="A11">
        <v>113</v>
      </c>
      <c s="6" t="n" r="B11">
        <v>45451888</v>
      </c>
      <c s="6" t="n" r="C11">
        <v>46075869</v>
      </c>
      <c s="6" t="n" r="D11">
        <v>45635155</v>
      </c>
      <c s="6" t="n" r="E11">
        <v>46093314</v>
      </c>
    </row>
    <row spans="1:5" r="12">
      <c s="4" t="s" r="A12">
        <v>676</v>
      </c>
      <c s="8" t="n" r="B12">
        <v>1.54</v>
      </c>
      <c s="8" t="n" r="C12">
        <v>1.61</v>
      </c>
      <c s="8" t="n" r="D12">
        <v>2.94</v>
      </c>
      <c s="8" t="n" r="E12">
        <v>3.2</v>
      </c>
    </row>
    <row spans="1:5" r="13">
      <c s="4" t="s" r="A13">
        <v>678</v>
      </c>
    </row>
    <row spans="1:5" r="14">
      <c s="3" t="s" r="A14">
        <v>674</v>
      </c>
    </row>
    <row spans="1:5" r="15">
      <c s="4" t="s" r="A15">
        <v>110</v>
      </c>
      <c s="5" t="n" r="B15">
        <v>763</v>
      </c>
      <c s="5" t="n" r="C15">
        <v>731</v>
      </c>
      <c s="5" t="n" r="D15">
        <v>1447</v>
      </c>
      <c s="5" t="n" r="E15">
        <v>1392</v>
      </c>
    </row>
    <row spans="1:5" r="16">
      <c s="4" t="s" r="A16">
        <v>113</v>
      </c>
      <c s="6" t="n" r="B16">
        <v>494527</v>
      </c>
      <c s="6" t="n" r="C16">
        <v>453508</v>
      </c>
      <c s="6" t="n" r="D16">
        <v>492052</v>
      </c>
      <c s="6" t="n" r="E16">
        <v>435337</v>
      </c>
    </row>
    <row spans="1:5" r="17">
      <c s="4" t="s" r="A17">
        <v>676</v>
      </c>
      <c s="8" t="n" r="B17">
        <v>1.54</v>
      </c>
      <c s="8" t="n" r="C17">
        <v>1.61</v>
      </c>
      <c s="8" t="n" r="D17">
        <v>2.94</v>
      </c>
      <c s="8" t="n" r="E17">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81</v>
      </c>
      <c s="2" t="s" r="D1">
        <v>1</v>
      </c>
    </row>
    <row spans="1:5" r="2">
      <c s="2" t="s" r="B2">
        <v>2</v>
      </c>
      <c s="2" t="s" r="C2">
        <v>4</v>
      </c>
      <c s="2" t="s" r="D2">
        <v>2</v>
      </c>
      <c s="2" t="s" r="E2">
        <v>4</v>
      </c>
    </row>
    <row spans="1:5" r="3">
      <c s="4" t="s" r="A3">
        <v>108</v>
      </c>
      <c s="5" t="n" r="B3">
        <v>70963</v>
      </c>
      <c s="5" t="n" r="C3">
        <v>75687</v>
      </c>
      <c s="5" t="n" r="D3">
        <v>135769</v>
      </c>
      <c s="5" t="n" r="E3">
        <v>149986</v>
      </c>
    </row>
    <row spans="1:5" r="4">
      <c s="3" t="s" r="A4">
        <v>115</v>
      </c>
    </row>
    <row spans="1:5" r="5">
      <c s="4" t="s" r="A5">
        <v>116</v>
      </c>
      <c s="6" t="n" r="B5">
        <v>-436</v>
      </c>
      <c s="6" t="n" r="C5">
        <v>5826</v>
      </c>
      <c s="6" t="n" r="D5">
        <v>-649</v>
      </c>
      <c s="6" t="n" r="E5">
        <v>9501</v>
      </c>
    </row>
    <row spans="1:5" r="6">
      <c s="4" t="s" r="A6">
        <v>117</v>
      </c>
      <c s="6" t="n" r="B6">
        <v>-2093</v>
      </c>
      <c s="6" t="n" r="C6">
        <v>-1238</v>
      </c>
      <c s="6" t="n" r="D6">
        <v>-2297</v>
      </c>
      <c s="6" t="n" r="E6">
        <v>-8311</v>
      </c>
    </row>
    <row spans="1:5" r="7">
      <c s="4" t="s" r="A7">
        <v>118</v>
      </c>
      <c s="6" t="n" r="B7">
        <v>940</v>
      </c>
      <c s="6" t="n" r="C7">
        <v>-1698</v>
      </c>
      <c s="6" t="n" r="D7">
        <v>1094</v>
      </c>
      <c s="6" t="n" r="E7">
        <v>-440</v>
      </c>
    </row>
    <row spans="1:5" r="8">
      <c s="4" t="s" r="A8">
        <v>119</v>
      </c>
      <c s="6" t="n" r="B8">
        <v>-1589</v>
      </c>
      <c s="6" t="n" r="C8">
        <v>2890</v>
      </c>
      <c s="6" t="n" r="D8">
        <v>-1852</v>
      </c>
      <c s="6" t="n" r="E8">
        <v>750</v>
      </c>
    </row>
    <row spans="1:5" r="9">
      <c s="4" t="s" r="A9">
        <v>120</v>
      </c>
      <c s="6" t="n" r="B9">
        <v>69374</v>
      </c>
      <c s="6" t="n" r="C9">
        <v>78577</v>
      </c>
      <c s="6" t="n" r="D9">
        <v>133917</v>
      </c>
      <c s="6" t="n" r="E9">
        <v>150736</v>
      </c>
    </row>
    <row spans="1:5" r="10">
      <c s="4" t="s" r="A10">
        <v>121</v>
      </c>
      <c s="6" t="n" r="B10">
        <v>54</v>
      </c>
      <c s="6" t="n" r="C10">
        <v>693</v>
      </c>
      <c s="6" t="n" r="D10">
        <v>95</v>
      </c>
      <c s="6" t="n" r="E10">
        <v>1206</v>
      </c>
    </row>
    <row spans="1:5" r="11">
      <c s="4" t="s" r="A11">
        <v>122</v>
      </c>
      <c s="5" t="n" r="B11">
        <v>69320</v>
      </c>
      <c s="5" t="n" r="C11">
        <v>77884</v>
      </c>
      <c s="5" t="n" r="D11">
        <v>133822</v>
      </c>
      <c s="5" t="n" r="E11">
        <v>149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679</v>
      </c>
      <c s="2" t="s" r="B1">
        <v>81</v>
      </c>
      <c s="2" t="s" r="D1">
        <v>1</v>
      </c>
    </row>
    <row spans="1:5" r="2">
      <c s="2" t="s" r="B2">
        <v>2</v>
      </c>
      <c s="2" t="s" r="C2">
        <v>4</v>
      </c>
      <c s="2" t="s" r="D2">
        <v>2</v>
      </c>
      <c s="2" t="s" r="E2">
        <v>4</v>
      </c>
    </row>
    <row spans="1:5" r="3">
      <c s="3" t="s" r="A3">
        <v>680</v>
      </c>
    </row>
    <row spans="1:5" r="4">
      <c s="4" t="s" r="A4">
        <v>85</v>
      </c>
      <c s="5" t="n" r="B4">
        <v>177722</v>
      </c>
      <c s="5" t="n" r="C4">
        <v>176948</v>
      </c>
      <c s="5" t="n" r="D4">
        <v>351871</v>
      </c>
      <c s="5" t="n" r="E4">
        <v>335823</v>
      </c>
    </row>
    <row spans="1:5" r="5">
      <c s="4" t="s" r="A5">
        <v>681</v>
      </c>
      <c s="6" t="n" r="B5">
        <v>72626</v>
      </c>
      <c s="6" t="n" r="C5">
        <v>69235</v>
      </c>
      <c s="6" t="n" r="D5">
        <v>144180</v>
      </c>
      <c s="6" t="n" r="E5">
        <v>129239</v>
      </c>
    </row>
    <row spans="1:5" r="6">
      <c s="4" t="s" r="A6">
        <v>88</v>
      </c>
      <c s="6" t="n" r="B6">
        <v>105096</v>
      </c>
      <c s="6" t="n" r="C6">
        <v>107713</v>
      </c>
      <c s="6" t="n" r="D6">
        <v>207691</v>
      </c>
      <c s="6" t="n" r="E6">
        <v>206584</v>
      </c>
    </row>
    <row spans="1:5" r="7">
      <c s="4" t="s" r="A7">
        <v>89</v>
      </c>
      <c s="6" t="n" r="B7">
        <v>2150</v>
      </c>
      <c s="6" t="n" r="C7">
        <v>1500</v>
      </c>
      <c s="6" t="n" r="D7">
        <v>4150</v>
      </c>
      <c s="6" t="n" r="E7">
        <v>4000</v>
      </c>
    </row>
    <row spans="1:5" r="8">
      <c s="4" t="s" r="A8">
        <v>90</v>
      </c>
      <c s="6" t="n" r="B8">
        <v>102946</v>
      </c>
      <c s="6" t="n" r="C8">
        <v>106213</v>
      </c>
      <c s="6" t="n" r="D8">
        <v>203541</v>
      </c>
      <c s="6" t="n" r="E8">
        <v>202584</v>
      </c>
    </row>
    <row spans="1:5" r="9">
      <c s="3" t="s" r="A9">
        <v>91</v>
      </c>
    </row>
    <row spans="1:5" r="10">
      <c s="4" t="s" r="A10">
        <v>92</v>
      </c>
      <c s="6" t="n" r="B10">
        <v>63833</v>
      </c>
      <c s="6" t="n" r="C10">
        <v>66460</v>
      </c>
      <c s="6" t="n" r="D10">
        <v>121644</v>
      </c>
      <c s="6" t="n" r="E10">
        <v>131217</v>
      </c>
    </row>
    <row spans="1:5" r="11">
      <c s="4" t="s" r="A11">
        <v>682</v>
      </c>
      <c s="6" t="n" r="B11">
        <v>0</v>
      </c>
      <c s="6" t="n" r="C11">
        <v>0</v>
      </c>
      <c s="6" t="n" r="D11">
        <v>0</v>
      </c>
      <c s="6" t="n" r="E11">
        <v>0</v>
      </c>
    </row>
    <row spans="1:5" r="12">
      <c s="4" t="s" r="A12">
        <v>93</v>
      </c>
      <c s="6" t="n" r="B12">
        <v>27686</v>
      </c>
      <c s="6" t="n" r="C12">
        <v>21834</v>
      </c>
      <c s="6" t="n" r="D12">
        <v>62366</v>
      </c>
      <c s="6" t="n" r="E12">
        <v>47069</v>
      </c>
    </row>
    <row spans="1:5" r="13">
      <c s="4" t="s" r="A13">
        <v>94</v>
      </c>
      <c s="6" t="n" r="B13">
        <v>17161</v>
      </c>
      <c s="6" t="n" r="C13">
        <v>20145</v>
      </c>
      <c s="6" t="n" r="D13">
        <v>35024</v>
      </c>
      <c s="6" t="n" r="E13">
        <v>42156</v>
      </c>
    </row>
    <row spans="1:5" r="14">
      <c s="4" t="s" r="A14">
        <v>95</v>
      </c>
      <c s="6" t="n" r="B14">
        <v>7504</v>
      </c>
      <c s="6" t="n" r="C14">
        <v>15315</v>
      </c>
      <c s="6" t="n" r="D14">
        <v>14422</v>
      </c>
      <c s="6" t="n" r="E14">
        <v>33446</v>
      </c>
    </row>
    <row spans="1:5" r="15">
      <c s="4" t="s" r="A15">
        <v>96</v>
      </c>
      <c s="6" t="n" r="B15">
        <v>1515</v>
      </c>
      <c s="6" t="n" r="C15">
        <v>18</v>
      </c>
      <c s="6" t="n" r="D15">
        <v>4390</v>
      </c>
      <c s="6" t="n" r="E15">
        <v>57</v>
      </c>
    </row>
    <row spans="1:5" r="16">
      <c s="4" t="s" r="A16">
        <v>683</v>
      </c>
      <c s="6" t="n" r="B16">
        <v>11944</v>
      </c>
      <c s="6" t="n" r="C16">
        <v>7784</v>
      </c>
      <c s="6" t="n" r="D16">
        <v>14081</v>
      </c>
      <c s="6" t="n" r="E16">
        <v>9748</v>
      </c>
    </row>
    <row spans="1:5" r="17">
      <c s="4" t="s" r="A17">
        <v>612</v>
      </c>
      <c s="6" t="n" r="B17">
        <v>-5442</v>
      </c>
      <c s="6" t="n" r="C17">
        <v>-6214</v>
      </c>
      <c s="6" t="n" r="D17">
        <v>-10657</v>
      </c>
      <c s="6" t="n" r="E17">
        <v>-12443</v>
      </c>
    </row>
    <row spans="1:5" r="18">
      <c s="4" t="s" r="A18">
        <v>98</v>
      </c>
      <c s="6" t="n" r="B18">
        <v>124201</v>
      </c>
      <c s="6" t="n" r="C18">
        <v>125342</v>
      </c>
      <c s="6" t="n" r="D18">
        <v>241270</v>
      </c>
      <c s="6" t="n" r="E18">
        <v>251250</v>
      </c>
    </row>
    <row spans="1:5" r="19">
      <c s="3" t="s" r="A19">
        <v>99</v>
      </c>
    </row>
    <row spans="1:5" r="20">
      <c s="4" t="s" r="A20">
        <v>100</v>
      </c>
      <c s="6" t="n" r="B20">
        <v>58787</v>
      </c>
      <c s="6" t="n" r="C20">
        <v>53888</v>
      </c>
      <c s="6" t="n" r="D20">
        <v>119837</v>
      </c>
      <c s="6" t="n" r="E20">
        <v>106372</v>
      </c>
    </row>
    <row spans="1:5" r="21">
      <c s="4" t="s" r="A21">
        <v>101</v>
      </c>
      <c s="6" t="n" r="B21">
        <v>11162</v>
      </c>
      <c s="6" t="n" r="C21">
        <v>13311</v>
      </c>
      <c s="6" t="n" r="D21">
        <v>22864</v>
      </c>
      <c s="6" t="n" r="E21">
        <v>27786</v>
      </c>
    </row>
    <row spans="1:5" r="22">
      <c s="4" t="s" r="A22">
        <v>102</v>
      </c>
      <c s="6" t="n" r="B22">
        <v>7420</v>
      </c>
      <c s="6" t="n" r="C22">
        <v>7317</v>
      </c>
      <c s="6" t="n" r="D22">
        <v>15036</v>
      </c>
      <c s="6" t="n" r="E22">
        <v>12720</v>
      </c>
    </row>
    <row spans="1:5" r="23">
      <c s="4" t="s" r="A23">
        <v>103</v>
      </c>
      <c s="6" t="n" r="B23">
        <v>6501</v>
      </c>
      <c s="6" t="n" r="C23">
        <v>5214</v>
      </c>
      <c s="6" t="n" r="D23">
        <v>12163</v>
      </c>
      <c s="6" t="n" r="E23">
        <v>9997</v>
      </c>
    </row>
    <row spans="1:5" r="24">
      <c s="4" t="s" r="A24">
        <v>104</v>
      </c>
      <c s="6" t="n" r="B24">
        <v>31958</v>
      </c>
      <c s="6" t="n" r="C24">
        <v>33060</v>
      </c>
      <c s="6" t="n" r="D24">
        <v>61156</v>
      </c>
      <c s="6" t="n" r="E24">
        <v>63284</v>
      </c>
    </row>
    <row spans="1:5" r="25">
      <c s="4" t="s" r="A25">
        <v>684</v>
      </c>
      <c s="6" t="n" r="B25">
        <v>0</v>
      </c>
      <c s="6" t="n" r="C25">
        <v>0</v>
      </c>
      <c s="6" t="n" r="D25">
        <v>0</v>
      </c>
      <c s="6" t="n" r="E25">
        <v>0</v>
      </c>
    </row>
    <row spans="1:5" r="26">
      <c s="4" t="s" r="A26">
        <v>105</v>
      </c>
      <c s="6" t="n" r="B26">
        <v>115828</v>
      </c>
      <c s="6" t="n" r="C26">
        <v>112790</v>
      </c>
      <c s="6" t="n" r="D26">
        <v>231056</v>
      </c>
      <c s="6" t="n" r="E26">
        <v>220159</v>
      </c>
    </row>
    <row spans="1:5" r="27">
      <c s="4" t="s" r="A27">
        <v>685</v>
      </c>
      <c s="6" t="n" r="B27">
        <v>111319</v>
      </c>
      <c s="6" t="n" r="C27">
        <v>118765</v>
      </c>
      <c s="6" t="n" r="D27">
        <v>213755</v>
      </c>
      <c s="6" t="n" r="E27">
        <v>233675</v>
      </c>
    </row>
    <row spans="1:5" r="28">
      <c s="4" t="s" r="A28">
        <v>686</v>
      </c>
      <c s="6" t="n" r="B28">
        <v>0</v>
      </c>
      <c s="6" t="n" r="C28">
        <v>0</v>
      </c>
      <c s="6" t="n" r="D28">
        <v>0</v>
      </c>
      <c s="6" t="n" r="E28">
        <v>0</v>
      </c>
    </row>
    <row spans="1:5" r="29">
      <c s="4" t="s" r="A29">
        <v>106</v>
      </c>
      <c s="6" t="n" r="B29">
        <v>111319</v>
      </c>
      <c s="6" t="n" r="C29">
        <v>118765</v>
      </c>
      <c s="6" t="n" r="D29">
        <v>213755</v>
      </c>
      <c s="6" t="n" r="E29">
        <v>233675</v>
      </c>
    </row>
    <row spans="1:5" r="30">
      <c s="4" t="s" r="A30">
        <v>687</v>
      </c>
      <c s="6" t="n" r="B30">
        <v>-40356</v>
      </c>
      <c s="6" t="n" r="C30">
        <v>-43078</v>
      </c>
      <c s="6" t="n" r="D30">
        <v>-77986</v>
      </c>
      <c s="6" t="n" r="E30">
        <v>-83689</v>
      </c>
    </row>
    <row spans="1:5" r="31">
      <c s="4" t="s" r="A31">
        <v>108</v>
      </c>
      <c s="6" t="n" r="B31">
        <v>70963</v>
      </c>
      <c s="6" t="n" r="C31">
        <v>75687</v>
      </c>
      <c s="6" t="n" r="D31">
        <v>135769</v>
      </c>
      <c s="6" t="n" r="E31">
        <v>149986</v>
      </c>
    </row>
    <row spans="1:5" r="32">
      <c s="4" t="s" r="A32">
        <v>109</v>
      </c>
      <c s="6" t="n" r="B32">
        <v>54</v>
      </c>
      <c s="6" t="n" r="C32">
        <v>693</v>
      </c>
      <c s="6" t="n" r="D32">
        <v>95</v>
      </c>
      <c s="6" t="n" r="E32">
        <v>1206</v>
      </c>
    </row>
    <row spans="1:5" r="33">
      <c s="4" t="s" r="A33">
        <v>110</v>
      </c>
      <c s="6" t="n" r="B33">
        <v>70909</v>
      </c>
      <c s="6" t="n" r="C33">
        <v>74994</v>
      </c>
      <c s="6" t="n" r="D33">
        <v>135674</v>
      </c>
      <c s="6" t="n" r="E33">
        <v>148780</v>
      </c>
    </row>
    <row spans="1:5" r="34">
      <c s="4" t="s" r="A34">
        <v>669</v>
      </c>
    </row>
    <row spans="1:5" r="35">
      <c s="3" t="s" r="A35">
        <v>680</v>
      </c>
    </row>
    <row spans="1:5" r="36">
      <c s="4" t="s" r="A36">
        <v>85</v>
      </c>
      <c s="6" t="n" r="B36">
        <v>13</v>
      </c>
      <c s="6" t="n" r="C36">
        <v>9</v>
      </c>
      <c s="6" t="n" r="D36">
        <v>20</v>
      </c>
      <c s="6" t="n" r="E36">
        <v>20</v>
      </c>
    </row>
    <row spans="1:5" r="37">
      <c s="4" t="s" r="A37">
        <v>681</v>
      </c>
      <c s="6" t="n" r="B37">
        <v>0</v>
      </c>
      <c s="6" t="n" r="C37">
        <v>0</v>
      </c>
      <c s="6" t="n" r="D37">
        <v>0</v>
      </c>
      <c s="6" t="n" r="E37">
        <v>0</v>
      </c>
    </row>
    <row spans="1:5" r="38">
      <c s="4" t="s" r="A38">
        <v>88</v>
      </c>
      <c s="6" t="n" r="B38">
        <v>13</v>
      </c>
      <c s="6" t="n" r="C38">
        <v>9</v>
      </c>
      <c s="6" t="n" r="D38">
        <v>20</v>
      </c>
      <c s="6" t="n" r="E38">
        <v>20</v>
      </c>
    </row>
    <row spans="1:5" r="39">
      <c s="4" t="s" r="A39">
        <v>89</v>
      </c>
      <c s="6" t="n" r="B39">
        <v>0</v>
      </c>
      <c s="6" t="n" r="C39">
        <v>0</v>
      </c>
      <c s="6" t="n" r="D39">
        <v>0</v>
      </c>
      <c s="6" t="n" r="E39">
        <v>0</v>
      </c>
    </row>
    <row spans="1:5" r="40">
      <c s="4" t="s" r="A40">
        <v>90</v>
      </c>
      <c s="6" t="n" r="B40">
        <v>13</v>
      </c>
      <c s="6" t="n" r="C40">
        <v>9</v>
      </c>
      <c s="6" t="n" r="D40">
        <v>20</v>
      </c>
      <c s="6" t="n" r="E40">
        <v>20</v>
      </c>
    </row>
    <row spans="1:5" r="41">
      <c s="3" t="s" r="A41">
        <v>91</v>
      </c>
    </row>
    <row spans="1:5" r="42">
      <c s="4" t="s" r="A42">
        <v>92</v>
      </c>
      <c s="6" t="n" r="B42">
        <v>63833</v>
      </c>
      <c s="6" t="n" r="C42">
        <v>66460</v>
      </c>
      <c s="6" t="n" r="D42">
        <v>121644</v>
      </c>
      <c s="6" t="n" r="E42">
        <v>131217</v>
      </c>
    </row>
    <row spans="1:5" r="43">
      <c s="4" t="s" r="A43">
        <v>682</v>
      </c>
      <c s="6" t="n" r="B43">
        <v>12223</v>
      </c>
      <c s="6" t="n" r="C43">
        <v>13800</v>
      </c>
      <c s="6" t="n" r="D43">
        <v>25094</v>
      </c>
      <c s="6" t="n" r="E43">
        <v>28021</v>
      </c>
    </row>
    <row spans="1:5" r="44">
      <c s="4" t="s" r="A44">
        <v>93</v>
      </c>
      <c s="6" t="n" r="B44">
        <v>0</v>
      </c>
      <c s="6" t="n" r="C44">
        <v>0</v>
      </c>
      <c s="6" t="n" r="D44">
        <v>0</v>
      </c>
      <c s="6" t="n" r="E44">
        <v>0</v>
      </c>
    </row>
    <row spans="1:5" r="45">
      <c s="4" t="s" r="A45">
        <v>94</v>
      </c>
      <c s="6" t="n" r="B45">
        <v>0</v>
      </c>
      <c s="6" t="n" r="C45">
        <v>0</v>
      </c>
      <c s="6" t="n" r="D45">
        <v>0</v>
      </c>
      <c s="6" t="n" r="E45">
        <v>0</v>
      </c>
    </row>
    <row spans="1:5" r="46">
      <c s="4" t="s" r="A46">
        <v>95</v>
      </c>
      <c s="6" t="n" r="B46">
        <v>0</v>
      </c>
      <c s="6" t="n" r="C46">
        <v>0</v>
      </c>
      <c s="6" t="n" r="D46">
        <v>0</v>
      </c>
      <c s="6" t="n" r="E46">
        <v>0</v>
      </c>
    </row>
    <row spans="1:5" r="47">
      <c s="4" t="s" r="A47">
        <v>96</v>
      </c>
      <c s="6" t="n" r="B47">
        <v>0</v>
      </c>
      <c s="6" t="n" r="C47">
        <v>0</v>
      </c>
      <c s="6" t="n" r="D47">
        <v>0</v>
      </c>
      <c s="6" t="n" r="E47">
        <v>0</v>
      </c>
    </row>
    <row spans="1:5" r="48">
      <c s="4" t="s" r="A48">
        <v>683</v>
      </c>
      <c s="6" t="n" r="B48">
        <v>0</v>
      </c>
      <c s="6" t="n" r="C48">
        <v>0</v>
      </c>
      <c s="6" t="n" r="D48">
        <v>0</v>
      </c>
      <c s="6" t="n" r="E48">
        <v>0</v>
      </c>
    </row>
    <row spans="1:5" r="49">
      <c s="4" t="s" r="A49">
        <v>612</v>
      </c>
      <c s="6" t="n" r="B49">
        <v>0</v>
      </c>
      <c s="6" t="n" r="C49">
        <v>0</v>
      </c>
      <c s="6" t="n" r="D49">
        <v>0</v>
      </c>
      <c s="6" t="n" r="E49">
        <v>0</v>
      </c>
    </row>
    <row spans="1:5" r="50">
      <c s="4" t="s" r="A50">
        <v>98</v>
      </c>
      <c s="6" t="n" r="B50">
        <v>76056</v>
      </c>
      <c s="6" t="n" r="C50">
        <v>80260</v>
      </c>
      <c s="6" t="n" r="D50">
        <v>146738</v>
      </c>
      <c s="6" t="n" r="E50">
        <v>159238</v>
      </c>
    </row>
    <row spans="1:5" r="51">
      <c s="3" t="s" r="A51">
        <v>99</v>
      </c>
    </row>
    <row spans="1:5" r="52">
      <c s="4" t="s" r="A52">
        <v>100</v>
      </c>
      <c s="6" t="n" r="B52">
        <v>31585</v>
      </c>
      <c s="6" t="n" r="C52">
        <v>30082</v>
      </c>
      <c s="6" t="n" r="D52">
        <v>65288</v>
      </c>
      <c s="6" t="n" r="E52">
        <v>59481</v>
      </c>
    </row>
    <row spans="1:5" r="53">
      <c s="4" t="s" r="A53">
        <v>101</v>
      </c>
      <c s="6" t="n" r="B53">
        <v>0</v>
      </c>
      <c s="6" t="n" r="C53">
        <v>0</v>
      </c>
      <c s="6" t="n" r="D53">
        <v>0</v>
      </c>
      <c s="6" t="n" r="E53">
        <v>0</v>
      </c>
    </row>
    <row spans="1:5" r="54">
      <c s="4" t="s" r="A54">
        <v>102</v>
      </c>
      <c s="6" t="n" r="B54">
        <v>0</v>
      </c>
      <c s="6" t="n" r="C54">
        <v>0</v>
      </c>
      <c s="6" t="n" r="D54">
        <v>0</v>
      </c>
      <c s="6" t="n" r="E54">
        <v>0</v>
      </c>
    </row>
    <row spans="1:5" r="55">
      <c s="4" t="s" r="A55">
        <v>103</v>
      </c>
      <c s="6" t="n" r="B55">
        <v>527</v>
      </c>
      <c s="6" t="n" r="C55">
        <v>438</v>
      </c>
      <c s="6" t="n" r="D55">
        <v>973</v>
      </c>
      <c s="6" t="n" r="E55">
        <v>857</v>
      </c>
    </row>
    <row spans="1:5" r="56">
      <c s="4" t="s" r="A56">
        <v>104</v>
      </c>
      <c s="6" t="n" r="B56">
        <v>15376</v>
      </c>
      <c s="6" t="n" r="C56">
        <v>16975</v>
      </c>
      <c s="6" t="n" r="D56">
        <v>29976</v>
      </c>
      <c s="6" t="n" r="E56">
        <v>32625</v>
      </c>
    </row>
    <row spans="1:5" r="57">
      <c s="4" t="s" r="A57">
        <v>684</v>
      </c>
      <c s="6" t="n" r="B57">
        <v>11566</v>
      </c>
      <c s="6" t="n" r="C57">
        <v>9356</v>
      </c>
      <c s="6" t="n" r="D57">
        <v>21266</v>
      </c>
      <c s="6" t="n" r="E57">
        <v>18519</v>
      </c>
    </row>
    <row spans="1:5" r="58">
      <c s="4" t="s" r="A58">
        <v>105</v>
      </c>
      <c s="6" t="n" r="B58">
        <v>59054</v>
      </c>
      <c s="6" t="n" r="C58">
        <v>56851</v>
      </c>
      <c s="6" t="n" r="D58">
        <v>117503</v>
      </c>
      <c s="6" t="n" r="E58">
        <v>111482</v>
      </c>
    </row>
    <row spans="1:5" r="59">
      <c s="4" t="s" r="A59">
        <v>685</v>
      </c>
      <c s="6" t="n" r="B59">
        <v>17015</v>
      </c>
      <c s="6" t="n" r="C59">
        <v>23418</v>
      </c>
      <c s="6" t="n" r="D59">
        <v>29255</v>
      </c>
      <c s="6" t="n" r="E59">
        <v>47776</v>
      </c>
    </row>
    <row spans="1:5" r="60">
      <c s="4" t="s" r="A60">
        <v>686</v>
      </c>
      <c s="6" t="n" r="B60">
        <v>-2294</v>
      </c>
      <c s="6" t="n" r="C60">
        <v>-2060</v>
      </c>
      <c s="6" t="n" r="D60">
        <v>-4447</v>
      </c>
      <c s="6" t="n" r="E60">
        <v>-3920</v>
      </c>
    </row>
    <row spans="1:5" r="61">
      <c s="4" t="s" r="A61">
        <v>106</v>
      </c>
      <c s="6" t="n" r="B61">
        <v>14721</v>
      </c>
      <c s="6" t="n" r="C61">
        <v>21358</v>
      </c>
      <c s="6" t="n" r="D61">
        <v>24808</v>
      </c>
      <c s="6" t="n" r="E61">
        <v>43856</v>
      </c>
    </row>
    <row spans="1:5" r="62">
      <c s="4" t="s" r="A62">
        <v>687</v>
      </c>
      <c s="6" t="n" r="B62">
        <v>-5594</v>
      </c>
      <c s="6" t="n" r="C62">
        <v>-8116</v>
      </c>
      <c s="6" t="n" r="D62">
        <v>-9428</v>
      </c>
      <c s="6" t="n" r="E62">
        <v>-16665</v>
      </c>
    </row>
    <row spans="1:5" r="63">
      <c s="4" t="s" r="A63">
        <v>108</v>
      </c>
      <c s="6" t="n" r="B63">
        <v>9127</v>
      </c>
      <c s="6" t="n" r="C63">
        <v>13242</v>
      </c>
      <c s="6" t="n" r="D63">
        <v>15380</v>
      </c>
      <c s="6" t="n" r="E63">
        <v>27191</v>
      </c>
    </row>
    <row spans="1:5" r="64">
      <c s="4" t="s" r="A64">
        <v>109</v>
      </c>
      <c s="6" t="n" r="B64">
        <v>0</v>
      </c>
      <c s="6" t="n" r="C64">
        <v>0</v>
      </c>
      <c s="6" t="n" r="D64">
        <v>0</v>
      </c>
      <c s="6" t="n" r="E64">
        <v>0</v>
      </c>
    </row>
    <row spans="1:5" r="65">
      <c s="4" t="s" r="A65">
        <v>110</v>
      </c>
      <c s="6" t="n" r="B65">
        <v>9127</v>
      </c>
      <c s="6" t="n" r="C65">
        <v>13242</v>
      </c>
      <c s="6" t="n" r="D65">
        <v>15380</v>
      </c>
      <c s="6" t="n" r="E65">
        <v>27191</v>
      </c>
    </row>
    <row spans="1:5" r="66">
      <c s="4" t="s" r="A66">
        <v>670</v>
      </c>
    </row>
    <row spans="1:5" r="67">
      <c s="3" t="s" r="A67">
        <v>680</v>
      </c>
    </row>
    <row spans="1:5" r="68">
      <c s="4" t="s" r="A68">
        <v>85</v>
      </c>
      <c s="6" t="n" r="B68">
        <v>1</v>
      </c>
      <c s="6" t="n" r="C68">
        <v>3</v>
      </c>
      <c s="6" t="n" r="D68">
        <v>3</v>
      </c>
      <c s="6" t="n" r="E68">
        <v>3</v>
      </c>
    </row>
    <row spans="1:5" r="69">
      <c s="4" t="s" r="A69">
        <v>681</v>
      </c>
      <c s="6" t="n" r="B69">
        <v>0</v>
      </c>
      <c s="6" t="n" r="C69">
        <v>0</v>
      </c>
      <c s="6" t="n" r="D69">
        <v>0</v>
      </c>
      <c s="6" t="n" r="E69">
        <v>0</v>
      </c>
    </row>
    <row spans="1:5" r="70">
      <c s="4" t="s" r="A70">
        <v>88</v>
      </c>
      <c s="6" t="n" r="B70">
        <v>1</v>
      </c>
      <c s="6" t="n" r="C70">
        <v>3</v>
      </c>
      <c s="6" t="n" r="D70">
        <v>3</v>
      </c>
      <c s="6" t="n" r="E70">
        <v>3</v>
      </c>
    </row>
    <row spans="1:5" r="71">
      <c s="4" t="s" r="A71">
        <v>89</v>
      </c>
      <c s="6" t="n" r="B71">
        <v>0</v>
      </c>
      <c s="6" t="n" r="C71">
        <v>0</v>
      </c>
      <c s="6" t="n" r="D71">
        <v>0</v>
      </c>
      <c s="6" t="n" r="E71">
        <v>0</v>
      </c>
    </row>
    <row spans="1:5" r="72">
      <c s="4" t="s" r="A72">
        <v>90</v>
      </c>
      <c s="6" t="n" r="B72">
        <v>1</v>
      </c>
      <c s="6" t="n" r="C72">
        <v>3</v>
      </c>
      <c s="6" t="n" r="D72">
        <v>3</v>
      </c>
      <c s="6" t="n" r="E72">
        <v>3</v>
      </c>
    </row>
    <row spans="1:5" r="73">
      <c s="3" t="s" r="A73">
        <v>91</v>
      </c>
    </row>
    <row spans="1:5" r="74">
      <c s="4" t="s" r="A74">
        <v>92</v>
      </c>
      <c s="6" t="n" r="B74">
        <v>0</v>
      </c>
      <c s="6" t="n" r="C74">
        <v>0</v>
      </c>
      <c s="6" t="n" r="D74">
        <v>0</v>
      </c>
      <c s="6" t="n" r="E74">
        <v>0</v>
      </c>
    </row>
    <row spans="1:5" r="75">
      <c s="4" t="s" r="A75">
        <v>682</v>
      </c>
      <c s="6" t="n" r="B75">
        <v>0</v>
      </c>
      <c s="6" t="n" r="C75">
        <v>0</v>
      </c>
      <c s="6" t="n" r="D75">
        <v>0</v>
      </c>
      <c s="6" t="n" r="E75">
        <v>0</v>
      </c>
    </row>
    <row spans="1:5" r="76">
      <c s="4" t="s" r="A76">
        <v>93</v>
      </c>
      <c s="6" t="n" r="B76">
        <v>27686</v>
      </c>
      <c s="6" t="n" r="C76">
        <v>21834</v>
      </c>
      <c s="6" t="n" r="D76">
        <v>62366</v>
      </c>
      <c s="6" t="n" r="E76">
        <v>47069</v>
      </c>
    </row>
    <row spans="1:5" r="77">
      <c s="4" t="s" r="A77">
        <v>94</v>
      </c>
      <c s="6" t="n" r="B77">
        <v>0</v>
      </c>
      <c s="6" t="n" r="C77">
        <v>0</v>
      </c>
      <c s="6" t="n" r="D77">
        <v>0</v>
      </c>
      <c s="6" t="n" r="E77">
        <v>0</v>
      </c>
    </row>
    <row spans="1:5" r="78">
      <c s="4" t="s" r="A78">
        <v>95</v>
      </c>
      <c s="6" t="n" r="B78">
        <v>0</v>
      </c>
      <c s="6" t="n" r="C78">
        <v>0</v>
      </c>
      <c s="6" t="n" r="D78">
        <v>0</v>
      </c>
      <c s="6" t="n" r="E78">
        <v>0</v>
      </c>
    </row>
    <row spans="1:5" r="79">
      <c s="4" t="s" r="A79">
        <v>96</v>
      </c>
      <c s="6" t="n" r="B79">
        <v>0</v>
      </c>
      <c s="6" t="n" r="C79">
        <v>0</v>
      </c>
      <c s="6" t="n" r="D79">
        <v>0</v>
      </c>
      <c s="6" t="n" r="E79">
        <v>0</v>
      </c>
    </row>
    <row spans="1:5" r="80">
      <c s="4" t="s" r="A80">
        <v>683</v>
      </c>
      <c s="6" t="n" r="B80">
        <v>0</v>
      </c>
      <c s="6" t="n" r="C80">
        <v>0</v>
      </c>
      <c s="6" t="n" r="D80">
        <v>0</v>
      </c>
      <c s="6" t="n" r="E80">
        <v>0</v>
      </c>
    </row>
    <row spans="1:5" r="81">
      <c s="4" t="s" r="A81">
        <v>612</v>
      </c>
      <c s="6" t="n" r="B81">
        <v>0</v>
      </c>
      <c s="6" t="n" r="C81">
        <v>0</v>
      </c>
      <c s="6" t="n" r="D81">
        <v>0</v>
      </c>
      <c s="6" t="n" r="E81">
        <v>0</v>
      </c>
    </row>
    <row spans="1:5" r="82">
      <c s="4" t="s" r="A82">
        <v>98</v>
      </c>
      <c s="6" t="n" r="B82">
        <v>27686</v>
      </c>
      <c s="6" t="n" r="C82">
        <v>21834</v>
      </c>
      <c s="6" t="n" r="D82">
        <v>62366</v>
      </c>
      <c s="6" t="n" r="E82">
        <v>47069</v>
      </c>
    </row>
    <row spans="1:5" r="83">
      <c s="3" t="s" r="A83">
        <v>99</v>
      </c>
    </row>
    <row spans="1:5" r="84">
      <c s="4" t="s" r="A84">
        <v>100</v>
      </c>
      <c s="6" t="n" r="B84">
        <v>13583</v>
      </c>
      <c s="6" t="n" r="C84">
        <v>11112</v>
      </c>
      <c s="6" t="n" r="D84">
        <v>26904</v>
      </c>
      <c s="6" t="n" r="E84">
        <v>21139</v>
      </c>
    </row>
    <row spans="1:5" r="85">
      <c s="4" t="s" r="A85">
        <v>101</v>
      </c>
      <c s="6" t="n" r="B85">
        <v>0</v>
      </c>
      <c s="6" t="n" r="C85">
        <v>0</v>
      </c>
      <c s="6" t="n" r="D85">
        <v>0</v>
      </c>
      <c s="6" t="n" r="E85">
        <v>0</v>
      </c>
    </row>
    <row spans="1:5" r="86">
      <c s="4" t="s" r="A86">
        <v>102</v>
      </c>
      <c s="6" t="n" r="B86">
        <v>0</v>
      </c>
      <c s="6" t="n" r="C86">
        <v>0</v>
      </c>
      <c s="6" t="n" r="D86">
        <v>0</v>
      </c>
      <c s="6" t="n" r="E86">
        <v>0</v>
      </c>
    </row>
    <row spans="1:5" r="87">
      <c s="4" t="s" r="A87">
        <v>103</v>
      </c>
      <c s="6" t="n" r="B87">
        <v>2195</v>
      </c>
      <c s="6" t="n" r="C87">
        <v>1845</v>
      </c>
      <c s="6" t="n" r="D87">
        <v>4390</v>
      </c>
      <c s="6" t="n" r="E87">
        <v>3273</v>
      </c>
    </row>
    <row spans="1:5" r="88">
      <c s="4" t="s" r="A88">
        <v>104</v>
      </c>
      <c s="6" t="n" r="B88">
        <v>4112</v>
      </c>
      <c s="6" t="n" r="C88">
        <v>2956</v>
      </c>
      <c s="6" t="n" r="D88">
        <v>7914</v>
      </c>
      <c s="6" t="n" r="E88">
        <v>5603</v>
      </c>
    </row>
    <row spans="1:5" r="89">
      <c s="4" t="s" r="A89">
        <v>684</v>
      </c>
      <c s="6" t="n" r="B89">
        <v>2785</v>
      </c>
      <c s="6" t="n" r="C89">
        <v>1404</v>
      </c>
      <c s="6" t="n" r="D89">
        <v>5399</v>
      </c>
      <c s="6" t="n" r="E89">
        <v>2824</v>
      </c>
    </row>
    <row spans="1:5" r="90">
      <c s="4" t="s" r="A90">
        <v>105</v>
      </c>
      <c s="6" t="n" r="B90">
        <v>22675</v>
      </c>
      <c s="6" t="n" r="C90">
        <v>17317</v>
      </c>
      <c s="6" t="n" r="D90">
        <v>44607</v>
      </c>
      <c s="6" t="n" r="E90">
        <v>32839</v>
      </c>
    </row>
    <row spans="1:5" r="91">
      <c s="4" t="s" r="A91">
        <v>685</v>
      </c>
      <c s="6" t="n" r="B91">
        <v>5012</v>
      </c>
      <c s="6" t="n" r="C91">
        <v>4520</v>
      </c>
      <c s="6" t="n" r="D91">
        <v>17762</v>
      </c>
      <c s="6" t="n" r="E91">
        <v>14233</v>
      </c>
    </row>
    <row spans="1:5" r="92">
      <c s="4" t="s" r="A92">
        <v>686</v>
      </c>
      <c s="6" t="n" r="B92">
        <v>-918</v>
      </c>
      <c s="6" t="n" r="C92">
        <v>-687</v>
      </c>
      <c s="6" t="n" r="D92">
        <v>-1780</v>
      </c>
      <c s="6" t="n" r="E92">
        <v>-1307</v>
      </c>
    </row>
    <row spans="1:5" r="93">
      <c s="4" t="s" r="A93">
        <v>106</v>
      </c>
      <c s="6" t="n" r="B93">
        <v>4094</v>
      </c>
      <c s="6" t="n" r="C93">
        <v>3833</v>
      </c>
      <c s="6" t="n" r="D93">
        <v>15982</v>
      </c>
      <c s="6" t="n" r="E93">
        <v>12926</v>
      </c>
    </row>
    <row spans="1:5" r="94">
      <c s="4" t="s" r="A94">
        <v>687</v>
      </c>
      <c s="6" t="n" r="B94">
        <v>-1556</v>
      </c>
      <c s="6" t="n" r="C94">
        <v>-1456</v>
      </c>
      <c s="6" t="n" r="D94">
        <v>-6074</v>
      </c>
      <c s="6" t="n" r="E94">
        <v>-4911</v>
      </c>
    </row>
    <row spans="1:5" r="95">
      <c s="4" t="s" r="A95">
        <v>108</v>
      </c>
      <c s="6" t="n" r="B95">
        <v>2538</v>
      </c>
      <c s="6" t="n" r="C95">
        <v>2377</v>
      </c>
      <c s="6" t="n" r="D95">
        <v>9908</v>
      </c>
      <c s="6" t="n" r="E95">
        <v>8015</v>
      </c>
    </row>
    <row spans="1:5" r="96">
      <c s="4" t="s" r="A96">
        <v>109</v>
      </c>
      <c s="6" t="n" r="B96">
        <v>0</v>
      </c>
      <c s="6" t="n" r="C96">
        <v>0</v>
      </c>
      <c s="6" t="n" r="D96">
        <v>0</v>
      </c>
      <c s="6" t="n" r="E96">
        <v>0</v>
      </c>
    </row>
    <row spans="1:5" r="97">
      <c s="4" t="s" r="A97">
        <v>110</v>
      </c>
      <c s="6" t="n" r="B97">
        <v>2538</v>
      </c>
      <c s="6" t="n" r="C97">
        <v>2377</v>
      </c>
      <c s="6" t="n" r="D97">
        <v>9908</v>
      </c>
      <c s="6" t="n" r="E97">
        <v>8015</v>
      </c>
    </row>
    <row spans="1:5" r="98">
      <c s="4" t="s" r="A98">
        <v>671</v>
      </c>
    </row>
    <row spans="1:5" r="99">
      <c s="3" t="s" r="A99">
        <v>680</v>
      </c>
    </row>
    <row spans="1:5" r="100">
      <c s="4" t="s" r="A100">
        <v>85</v>
      </c>
      <c s="6" t="n" r="B100">
        <v>176279</v>
      </c>
      <c s="6" t="n" r="C100">
        <v>175562</v>
      </c>
      <c s="6" t="n" r="D100">
        <v>348702</v>
      </c>
      <c s="6" t="n" r="E100">
        <v>332565</v>
      </c>
    </row>
    <row spans="1:5" r="101">
      <c s="4" t="s" r="A101">
        <v>681</v>
      </c>
      <c s="6" t="n" r="B101">
        <v>71441</v>
      </c>
      <c s="6" t="n" r="C101">
        <v>67936</v>
      </c>
      <c s="6" t="n" r="D101">
        <v>141981</v>
      </c>
      <c s="6" t="n" r="E101">
        <v>127412</v>
      </c>
    </row>
    <row spans="1:5" r="102">
      <c s="4" t="s" r="A102">
        <v>88</v>
      </c>
      <c s="6" t="n" r="B102">
        <v>104838</v>
      </c>
      <c s="6" t="n" r="C102">
        <v>107626</v>
      </c>
      <c s="6" t="n" r="D102">
        <v>206721</v>
      </c>
      <c s="6" t="n" r="E102">
        <v>205153</v>
      </c>
    </row>
    <row spans="1:5" r="103">
      <c s="4" t="s" r="A103">
        <v>89</v>
      </c>
      <c s="6" t="n" r="B103">
        <v>2150</v>
      </c>
      <c s="6" t="n" r="C103">
        <v>1500</v>
      </c>
      <c s="6" t="n" r="D103">
        <v>4150</v>
      </c>
      <c s="6" t="n" r="E103">
        <v>4000</v>
      </c>
    </row>
    <row spans="1:5" r="104">
      <c s="4" t="s" r="A104">
        <v>90</v>
      </c>
      <c s="6" t="n" r="B104">
        <v>102688</v>
      </c>
      <c s="6" t="n" r="C104">
        <v>106126</v>
      </c>
      <c s="6" t="n" r="D104">
        <v>202571</v>
      </c>
      <c s="6" t="n" r="E104">
        <v>201153</v>
      </c>
    </row>
    <row spans="1:5" r="105">
      <c s="3" t="s" r="A105">
        <v>91</v>
      </c>
    </row>
    <row spans="1:5" r="106">
      <c s="4" t="s" r="A106">
        <v>92</v>
      </c>
      <c s="6" t="n" r="B106">
        <v>0</v>
      </c>
      <c s="6" t="n" r="C106">
        <v>0</v>
      </c>
      <c s="6" t="n" r="D106">
        <v>0</v>
      </c>
      <c s="6" t="n" r="E106">
        <v>0</v>
      </c>
    </row>
    <row spans="1:5" r="107">
      <c s="4" t="s" r="A107">
        <v>682</v>
      </c>
      <c s="6" t="n" r="B107">
        <v>0</v>
      </c>
      <c s="6" t="n" r="C107">
        <v>0</v>
      </c>
      <c s="6" t="n" r="D107">
        <v>0</v>
      </c>
      <c s="6" t="n" r="E107">
        <v>0</v>
      </c>
    </row>
    <row spans="1:5" r="108">
      <c s="4" t="s" r="A108">
        <v>93</v>
      </c>
      <c s="6" t="n" r="B108">
        <v>0</v>
      </c>
      <c s="6" t="n" r="C108">
        <v>0</v>
      </c>
      <c s="6" t="n" r="D108">
        <v>0</v>
      </c>
      <c s="6" t="n" r="E108">
        <v>0</v>
      </c>
    </row>
    <row spans="1:5" r="109">
      <c s="4" t="s" r="A109">
        <v>94</v>
      </c>
      <c s="6" t="n" r="B109">
        <v>0</v>
      </c>
      <c s="6" t="n" r="C109">
        <v>0</v>
      </c>
      <c s="6" t="n" r="D109">
        <v>0</v>
      </c>
      <c s="6" t="n" r="E109">
        <v>0</v>
      </c>
    </row>
    <row spans="1:5" r="110">
      <c s="4" t="s" r="A110">
        <v>95</v>
      </c>
      <c s="6" t="n" r="B110">
        <v>3950</v>
      </c>
      <c s="6" t="n" r="C110">
        <v>4496</v>
      </c>
      <c s="6" t="n" r="D110">
        <v>8526</v>
      </c>
      <c s="6" t="n" r="E110">
        <v>8660</v>
      </c>
    </row>
    <row spans="1:5" r="111">
      <c s="4" t="s" r="A111">
        <v>96</v>
      </c>
      <c s="6" t="n" r="B111">
        <v>1041</v>
      </c>
      <c s="6" t="n" r="C111">
        <v>18</v>
      </c>
      <c s="6" t="n" r="D111">
        <v>1392</v>
      </c>
      <c s="6" t="n" r="E111">
        <v>57</v>
      </c>
    </row>
    <row spans="1:5" r="112">
      <c s="4" t="s" r="A112">
        <v>683</v>
      </c>
      <c s="6" t="n" r="B112">
        <v>9404</v>
      </c>
      <c s="6" t="n" r="C112">
        <v>8848</v>
      </c>
      <c s="6" t="n" r="D112">
        <v>12994</v>
      </c>
      <c s="6" t="n" r="E112">
        <v>12325</v>
      </c>
    </row>
    <row spans="1:5" r="113">
      <c s="4" t="s" r="A113">
        <v>612</v>
      </c>
      <c s="6" t="n" r="B113">
        <v>-5189</v>
      </c>
      <c s="6" t="n" r="C113">
        <v>-5958</v>
      </c>
      <c s="6" t="n" r="D113">
        <v>-10152</v>
      </c>
      <c s="6" t="n" r="E113">
        <v>-11935</v>
      </c>
    </row>
    <row spans="1:5" r="114">
      <c s="4" t="s" r="A114">
        <v>98</v>
      </c>
      <c s="6" t="n" r="B114">
        <v>9206</v>
      </c>
      <c s="6" t="n" r="C114">
        <v>7404</v>
      </c>
      <c s="6" t="n" r="D114">
        <v>12760</v>
      </c>
      <c s="6" t="n" r="E114">
        <v>9107</v>
      </c>
    </row>
    <row spans="1:5" r="115">
      <c s="3" t="s" r="A115">
        <v>99</v>
      </c>
    </row>
    <row spans="1:5" r="116">
      <c s="4" t="s" r="A116">
        <v>100</v>
      </c>
      <c s="6" t="n" r="B116">
        <v>524</v>
      </c>
      <c s="6" t="n" r="C116">
        <v>570</v>
      </c>
      <c s="6" t="n" r="D116">
        <v>1065</v>
      </c>
      <c s="6" t="n" r="E116">
        <v>1179</v>
      </c>
    </row>
    <row spans="1:5" r="117">
      <c s="4" t="s" r="A117">
        <v>101</v>
      </c>
      <c s="6" t="n" r="B117">
        <v>0</v>
      </c>
      <c s="6" t="n" r="C117">
        <v>0</v>
      </c>
      <c s="6" t="n" r="D117">
        <v>0</v>
      </c>
      <c s="6" t="n" r="E117">
        <v>0</v>
      </c>
    </row>
    <row spans="1:5" r="118">
      <c s="4" t="s" r="A118">
        <v>102</v>
      </c>
      <c s="6" t="n" r="B118">
        <v>7420</v>
      </c>
      <c s="6" t="n" r="C118">
        <v>7317</v>
      </c>
      <c s="6" t="n" r="D118">
        <v>15036</v>
      </c>
      <c s="6" t="n" r="E118">
        <v>12720</v>
      </c>
    </row>
    <row spans="1:5" r="119">
      <c s="4" t="s" r="A119">
        <v>103</v>
      </c>
      <c s="6" t="n" r="B119">
        <v>0</v>
      </c>
      <c s="6" t="n" r="C119">
        <v>0</v>
      </c>
      <c s="6" t="n" r="D119">
        <v>0</v>
      </c>
      <c s="6" t="n" r="E119">
        <v>0</v>
      </c>
    </row>
    <row spans="1:5" r="120">
      <c s="4" t="s" r="A120">
        <v>104</v>
      </c>
      <c s="6" t="n" r="B120">
        <v>1270</v>
      </c>
      <c s="6" t="n" r="C120">
        <v>1528</v>
      </c>
      <c s="6" t="n" r="D120">
        <v>2407</v>
      </c>
      <c s="6" t="n" r="E120">
        <v>3271</v>
      </c>
    </row>
    <row spans="1:5" r="121">
      <c s="4" t="s" r="A121">
        <v>684</v>
      </c>
      <c s="6" t="n" r="B121">
        <v>12398</v>
      </c>
      <c s="6" t="n" r="C121">
        <v>13968</v>
      </c>
      <c s="6" t="n" r="D121">
        <v>25438</v>
      </c>
      <c s="6" t="n" r="E121">
        <v>28339</v>
      </c>
    </row>
    <row spans="1:5" r="122">
      <c s="4" t="s" r="A122">
        <v>105</v>
      </c>
      <c s="6" t="n" r="B122">
        <v>21612</v>
      </c>
      <c s="6" t="n" r="C122">
        <v>23383</v>
      </c>
      <c s="6" t="n" r="D122">
        <v>43946</v>
      </c>
      <c s="6" t="n" r="E122">
        <v>45509</v>
      </c>
    </row>
    <row spans="1:5" r="123">
      <c s="4" t="s" r="A123">
        <v>685</v>
      </c>
      <c s="6" t="n" r="B123">
        <v>90282</v>
      </c>
      <c s="6" t="n" r="C123">
        <v>90147</v>
      </c>
      <c s="6" t="n" r="D123">
        <v>171385</v>
      </c>
      <c s="6" t="n" r="E123">
        <v>164751</v>
      </c>
    </row>
    <row spans="1:5" r="124">
      <c s="4" t="s" r="A124">
        <v>686</v>
      </c>
      <c s="6" t="n" r="B124">
        <v>-1147</v>
      </c>
      <c s="6" t="n" r="C124">
        <v>-1249</v>
      </c>
      <c s="6" t="n" r="D124">
        <v>-2225</v>
      </c>
      <c s="6" t="n" r="E124">
        <v>-2578</v>
      </c>
    </row>
    <row spans="1:5" r="125">
      <c s="4" t="s" r="A125">
        <v>106</v>
      </c>
      <c s="6" t="n" r="B125">
        <v>89135</v>
      </c>
      <c s="6" t="n" r="C125">
        <v>88898</v>
      </c>
      <c s="6" t="n" r="D125">
        <v>169160</v>
      </c>
      <c s="6" t="n" r="E125">
        <v>162173</v>
      </c>
    </row>
    <row spans="1:5" r="126">
      <c s="4" t="s" r="A126">
        <v>687</v>
      </c>
      <c s="6" t="n" r="B126">
        <v>-33871</v>
      </c>
      <c s="6" t="n" r="C126">
        <v>-33781</v>
      </c>
      <c s="6" t="n" r="D126">
        <v>-64280</v>
      </c>
      <c s="6" t="n" r="E126">
        <v>-61625</v>
      </c>
    </row>
    <row spans="1:5" r="127">
      <c s="4" t="s" r="A127">
        <v>108</v>
      </c>
      <c s="6" t="n" r="B127">
        <v>55264</v>
      </c>
      <c s="6" t="n" r="C127">
        <v>55117</v>
      </c>
      <c s="6" t="n" r="D127">
        <v>104880</v>
      </c>
      <c s="6" t="n" r="E127">
        <v>100548</v>
      </c>
    </row>
    <row spans="1:5" r="128">
      <c s="4" t="s" r="A128">
        <v>109</v>
      </c>
      <c s="6" t="n" r="B128">
        <v>0</v>
      </c>
      <c s="6" t="n" r="C128">
        <v>0</v>
      </c>
      <c s="6" t="n" r="D128">
        <v>0</v>
      </c>
      <c s="6" t="n" r="E128">
        <v>0</v>
      </c>
    </row>
    <row spans="1:5" r="129">
      <c s="4" t="s" r="A129">
        <v>110</v>
      </c>
      <c s="6" t="n" r="B129">
        <v>55264</v>
      </c>
      <c s="6" t="n" r="C129">
        <v>55117</v>
      </c>
      <c s="6" t="n" r="D129">
        <v>104880</v>
      </c>
      <c s="6" t="n" r="E129">
        <v>100548</v>
      </c>
    </row>
    <row spans="1:5" r="130">
      <c s="4" t="s" r="A130">
        <v>672</v>
      </c>
    </row>
    <row spans="1:5" r="131">
      <c s="3" t="s" r="A131">
        <v>680</v>
      </c>
    </row>
    <row spans="1:5" r="132">
      <c s="4" t="s" r="A132">
        <v>85</v>
      </c>
      <c s="6" t="n" r="B132">
        <v>1814</v>
      </c>
      <c s="6" t="n" r="C132">
        <v>2036</v>
      </c>
      <c s="6" t="n" r="D132">
        <v>3967</v>
      </c>
      <c s="6" t="n" r="E132">
        <v>4694</v>
      </c>
    </row>
    <row spans="1:5" r="133">
      <c s="4" t="s" r="A133">
        <v>681</v>
      </c>
      <c s="6" t="n" r="B133">
        <v>1570</v>
      </c>
      <c s="6" t="n" r="C133">
        <v>1961</v>
      </c>
      <c s="6" t="n" r="D133">
        <v>3020</v>
      </c>
      <c s="6" t="n" r="E133">
        <v>3286</v>
      </c>
    </row>
    <row spans="1:5" r="134">
      <c s="4" t="s" r="A134">
        <v>88</v>
      </c>
      <c s="6" t="n" r="B134">
        <v>244</v>
      </c>
      <c s="6" t="n" r="C134">
        <v>75</v>
      </c>
      <c s="6" t="n" r="D134">
        <v>947</v>
      </c>
      <c s="6" t="n" r="E134">
        <v>1408</v>
      </c>
    </row>
    <row spans="1:5" r="135">
      <c s="4" t="s" r="A135">
        <v>89</v>
      </c>
      <c s="6" t="n" r="B135">
        <v>0</v>
      </c>
      <c s="6" t="n" r="C135">
        <v>0</v>
      </c>
      <c s="6" t="n" r="D135">
        <v>0</v>
      </c>
      <c s="6" t="n" r="E135">
        <v>0</v>
      </c>
    </row>
    <row spans="1:5" r="136">
      <c s="4" t="s" r="A136">
        <v>90</v>
      </c>
      <c s="6" t="n" r="B136">
        <v>244</v>
      </c>
      <c s="6" t="n" r="C136">
        <v>75</v>
      </c>
      <c s="6" t="n" r="D136">
        <v>947</v>
      </c>
      <c s="6" t="n" r="E136">
        <v>1408</v>
      </c>
    </row>
    <row spans="1:5" r="137">
      <c s="3" t="s" r="A137">
        <v>91</v>
      </c>
    </row>
    <row spans="1:5" r="138">
      <c s="4" t="s" r="A138">
        <v>92</v>
      </c>
      <c s="6" t="n" r="B138">
        <v>0</v>
      </c>
      <c s="6" t="n" r="C138">
        <v>0</v>
      </c>
      <c s="6" t="n" r="D138">
        <v>0</v>
      </c>
      <c s="6" t="n" r="E138">
        <v>0</v>
      </c>
    </row>
    <row spans="1:5" r="139">
      <c s="4" t="s" r="A139">
        <v>682</v>
      </c>
      <c s="6" t="n" r="B139">
        <v>0</v>
      </c>
      <c s="6" t="n" r="C139">
        <v>0</v>
      </c>
      <c s="6" t="n" r="D139">
        <v>0</v>
      </c>
      <c s="6" t="n" r="E139">
        <v>0</v>
      </c>
    </row>
    <row spans="1:5" r="140">
      <c s="4" t="s" r="A140">
        <v>93</v>
      </c>
      <c s="6" t="n" r="B140">
        <v>0</v>
      </c>
      <c s="6" t="n" r="C140">
        <v>0</v>
      </c>
      <c s="6" t="n" r="D140">
        <v>0</v>
      </c>
      <c s="6" t="n" r="E140">
        <v>0</v>
      </c>
    </row>
    <row spans="1:5" r="141">
      <c s="4" t="s" r="A141">
        <v>94</v>
      </c>
      <c s="6" t="n" r="B141">
        <v>17161</v>
      </c>
      <c s="6" t="n" r="C141">
        <v>20145</v>
      </c>
      <c s="6" t="n" r="D141">
        <v>35024</v>
      </c>
      <c s="6" t="n" r="E141">
        <v>42156</v>
      </c>
    </row>
    <row spans="1:5" r="142">
      <c s="4" t="s" r="A142">
        <v>95</v>
      </c>
      <c s="6" t="n" r="B142">
        <v>3554</v>
      </c>
      <c s="6" t="n" r="C142">
        <v>10819</v>
      </c>
      <c s="6" t="n" r="D142">
        <v>5896</v>
      </c>
      <c s="6" t="n" r="E142">
        <v>24786</v>
      </c>
    </row>
    <row spans="1:5" r="143">
      <c s="4" t="s" r="A143">
        <v>96</v>
      </c>
      <c s="6" t="n" r="B143">
        <v>474</v>
      </c>
      <c s="6" t="n" r="C143">
        <v>0</v>
      </c>
      <c s="6" t="n" r="D143">
        <v>2998</v>
      </c>
      <c s="6" t="n" r="E143">
        <v>0</v>
      </c>
    </row>
    <row spans="1:5" r="144">
      <c s="4" t="s" r="A144">
        <v>683</v>
      </c>
      <c s="6" t="n" r="B144">
        <v>2540</v>
      </c>
      <c s="6" t="n" r="C144">
        <v>-1064</v>
      </c>
      <c s="6" t="n" r="D144">
        <v>1087</v>
      </c>
      <c s="6" t="n" r="E144">
        <v>-2577</v>
      </c>
    </row>
    <row spans="1:5" r="145">
      <c s="4" t="s" r="A145">
        <v>612</v>
      </c>
      <c s="6" t="n" r="B145">
        <v>-253</v>
      </c>
      <c s="6" t="n" r="C145">
        <v>-256</v>
      </c>
      <c s="6" t="n" r="D145">
        <v>-505</v>
      </c>
      <c s="6" t="n" r="E145">
        <v>-508</v>
      </c>
    </row>
    <row spans="1:5" r="146">
      <c s="4" t="s" r="A146">
        <v>98</v>
      </c>
      <c s="6" t="n" r="B146">
        <v>23476</v>
      </c>
      <c s="6" t="n" r="C146">
        <v>29644</v>
      </c>
      <c s="6" t="n" r="D146">
        <v>44500</v>
      </c>
      <c s="6" t="n" r="E146">
        <v>63857</v>
      </c>
    </row>
    <row spans="1:5" r="147">
      <c s="3" t="s" r="A147">
        <v>99</v>
      </c>
    </row>
    <row spans="1:5" r="148">
      <c s="4" t="s" r="A148">
        <v>100</v>
      </c>
      <c s="6" t="n" r="B148">
        <v>13095</v>
      </c>
      <c s="6" t="n" r="C148">
        <v>12124</v>
      </c>
      <c s="6" t="n" r="D148">
        <v>26580</v>
      </c>
      <c s="6" t="n" r="E148">
        <v>24573</v>
      </c>
    </row>
    <row spans="1:5" r="149">
      <c s="4" t="s" r="A149">
        <v>101</v>
      </c>
      <c s="6" t="n" r="B149">
        <v>11162</v>
      </c>
      <c s="6" t="n" r="C149">
        <v>13311</v>
      </c>
      <c s="6" t="n" r="D149">
        <v>22864</v>
      </c>
      <c s="6" t="n" r="E149">
        <v>27786</v>
      </c>
    </row>
    <row spans="1:5" r="150">
      <c s="4" t="s" r="A150">
        <v>102</v>
      </c>
      <c s="6" t="n" r="B150">
        <v>0</v>
      </c>
      <c s="6" t="n" r="C150">
        <v>0</v>
      </c>
      <c s="6" t="n" r="E150">
        <v>0</v>
      </c>
    </row>
    <row spans="1:5" r="151">
      <c s="4" t="s" r="A151">
        <v>103</v>
      </c>
      <c s="6" t="n" r="B151">
        <v>3779</v>
      </c>
      <c s="6" t="n" r="C151">
        <v>2931</v>
      </c>
      <c s="6" t="n" r="D151">
        <v>6800</v>
      </c>
      <c s="6" t="n" r="E151">
        <v>5867</v>
      </c>
    </row>
    <row spans="1:5" r="152">
      <c s="4" t="s" r="A152">
        <v>104</v>
      </c>
      <c s="6" t="n" r="B152">
        <v>11200</v>
      </c>
      <c s="6" t="n" r="C152">
        <v>11601</v>
      </c>
      <c s="6" t="n" r="D152">
        <v>20859</v>
      </c>
      <c s="6" t="n" r="E152">
        <v>21785</v>
      </c>
    </row>
    <row spans="1:5" r="153">
      <c s="4" t="s" r="A153">
        <v>684</v>
      </c>
      <c s="6" t="n" r="B153">
        <v>-14526</v>
      </c>
      <c s="6" t="n" r="C153">
        <v>-10928</v>
      </c>
      <c s="6" t="n" r="D153">
        <v>-27009</v>
      </c>
      <c s="6" t="n" r="E153">
        <v>-21661</v>
      </c>
    </row>
    <row spans="1:5" r="154">
      <c s="4" t="s" r="A154">
        <v>105</v>
      </c>
      <c s="6" t="n" r="B154">
        <v>24710</v>
      </c>
      <c s="6" t="n" r="C154">
        <v>29039</v>
      </c>
      <c s="6" t="n" r="D154">
        <v>50094</v>
      </c>
      <c s="6" t="n" r="E154">
        <v>58350</v>
      </c>
    </row>
    <row spans="1:5" r="155">
      <c s="4" t="s" r="A155">
        <v>685</v>
      </c>
      <c s="6" t="n" r="B155">
        <v>-990</v>
      </c>
      <c s="6" t="n" r="C155">
        <v>680</v>
      </c>
      <c s="6" t="n" r="D155">
        <v>-4647</v>
      </c>
      <c s="6" t="n" r="E155">
        <v>6915</v>
      </c>
    </row>
    <row spans="1:5" r="156">
      <c s="4" t="s" r="A156">
        <v>686</v>
      </c>
      <c s="6" t="n" r="B156">
        <v>4359</v>
      </c>
      <c s="6" t="n" r="C156">
        <v>3996</v>
      </c>
      <c s="6" t="n" r="D156">
        <v>8452</v>
      </c>
      <c s="6" t="n" r="E156">
        <v>7805</v>
      </c>
    </row>
    <row spans="1:5" r="157">
      <c s="4" t="s" r="A157">
        <v>106</v>
      </c>
      <c s="6" t="n" r="B157">
        <v>3369</v>
      </c>
      <c s="6" t="n" r="C157">
        <v>4676</v>
      </c>
      <c s="6" t="n" r="D157">
        <v>3805</v>
      </c>
      <c s="6" t="n" r="E157">
        <v>14720</v>
      </c>
    </row>
    <row spans="1:5" r="158">
      <c s="4" t="s" r="A158">
        <v>687</v>
      </c>
      <c s="6" t="n" r="B158">
        <v>665</v>
      </c>
      <c s="6" t="n" r="C158">
        <v>275</v>
      </c>
      <c s="6" t="n" r="D158">
        <v>1796</v>
      </c>
      <c s="6" t="n" r="E158">
        <v>-488</v>
      </c>
    </row>
    <row spans="1:5" r="159">
      <c s="4" t="s" r="A159">
        <v>108</v>
      </c>
      <c s="6" t="n" r="B159">
        <v>4034</v>
      </c>
      <c s="6" t="n" r="C159">
        <v>4951</v>
      </c>
      <c s="6" t="n" r="D159">
        <v>5601</v>
      </c>
      <c s="6" t="n" r="E159">
        <v>14232</v>
      </c>
    </row>
    <row spans="1:5" r="160">
      <c s="4" t="s" r="A160">
        <v>109</v>
      </c>
      <c s="6" t="n" r="B160">
        <v>54</v>
      </c>
      <c s="6" t="n" r="C160">
        <v>693</v>
      </c>
      <c s="6" t="n" r="D160">
        <v>95</v>
      </c>
      <c s="6" t="n" r="E160">
        <v>1206</v>
      </c>
    </row>
    <row spans="1:5" r="161">
      <c s="4" t="s" r="A161">
        <v>110</v>
      </c>
      <c s="6" t="n" r="B161">
        <v>3980</v>
      </c>
      <c s="6" t="n" r="C161">
        <v>4258</v>
      </c>
      <c s="6" t="n" r="D161">
        <v>5506</v>
      </c>
      <c s="6" t="n" r="E161">
        <v>13026</v>
      </c>
    </row>
    <row spans="1:5" r="162">
      <c s="4" t="s" r="A162">
        <v>688</v>
      </c>
    </row>
    <row spans="1:5" r="163">
      <c s="3" t="s" r="A163">
        <v>680</v>
      </c>
    </row>
    <row spans="1:5" r="164">
      <c s="4" t="s" r="A164">
        <v>85</v>
      </c>
      <c s="6" t="n" r="B164">
        <v>-385</v>
      </c>
      <c s="6" t="n" r="C164">
        <v>-662</v>
      </c>
      <c s="6" t="n" r="D164">
        <v>-821</v>
      </c>
      <c s="6" t="n" r="E164">
        <v>-1459</v>
      </c>
    </row>
    <row spans="1:5" r="165">
      <c s="4" t="s" r="A165">
        <v>681</v>
      </c>
      <c s="6" t="n" r="B165">
        <v>-385</v>
      </c>
      <c s="6" t="n" r="C165">
        <v>-662</v>
      </c>
      <c s="6" t="n" r="D165">
        <v>-821</v>
      </c>
      <c s="6" t="n" r="E165">
        <v>-1459</v>
      </c>
    </row>
    <row spans="1:5" r="166">
      <c s="4" t="s" r="A166">
        <v>88</v>
      </c>
      <c s="6" t="n" r="B166">
        <v>0</v>
      </c>
      <c s="6" t="n" r="C166">
        <v>0</v>
      </c>
      <c s="6" t="n" r="D166">
        <v>0</v>
      </c>
      <c s="6" t="n" r="E166">
        <v>0</v>
      </c>
    </row>
    <row spans="1:5" r="167">
      <c s="4" t="s" r="A167">
        <v>89</v>
      </c>
      <c s="6" t="n" r="B167">
        <v>0</v>
      </c>
      <c s="6" t="n" r="C167">
        <v>0</v>
      </c>
      <c s="6" t="n" r="D167">
        <v>0</v>
      </c>
      <c s="6" t="n" r="E167">
        <v>0</v>
      </c>
    </row>
    <row spans="1:5" r="168">
      <c s="4" t="s" r="A168">
        <v>90</v>
      </c>
      <c s="6" t="n" r="B168">
        <v>0</v>
      </c>
      <c s="6" t="n" r="C168">
        <v>0</v>
      </c>
      <c s="6" t="n" r="D168">
        <v>0</v>
      </c>
      <c s="6" t="n" r="E168">
        <v>0</v>
      </c>
    </row>
    <row spans="1:5" r="169">
      <c s="3" t="s" r="A169">
        <v>91</v>
      </c>
    </row>
    <row spans="1:5" r="170">
      <c s="4" t="s" r="A170">
        <v>92</v>
      </c>
      <c s="6" t="n" r="B170">
        <v>0</v>
      </c>
      <c s="6" t="n" r="C170">
        <v>0</v>
      </c>
      <c s="6" t="n" r="D170">
        <v>0</v>
      </c>
      <c s="6" t="n" r="E170">
        <v>0</v>
      </c>
    </row>
    <row spans="1:5" r="171">
      <c s="4" t="s" r="A171">
        <v>682</v>
      </c>
      <c s="6" t="n" r="B171">
        <v>-12223</v>
      </c>
      <c s="6" t="n" r="C171">
        <v>-13800</v>
      </c>
      <c s="6" t="n" r="D171">
        <v>-25094</v>
      </c>
      <c s="6" t="n" r="E171">
        <v>-28021</v>
      </c>
    </row>
    <row spans="1:5" r="172">
      <c s="4" t="s" r="A172">
        <v>93</v>
      </c>
      <c s="6" t="n" r="B172">
        <v>0</v>
      </c>
      <c s="6" t="n" r="C172">
        <v>0</v>
      </c>
      <c s="6" t="n" r="D172">
        <v>0</v>
      </c>
      <c s="6" t="n" r="E172">
        <v>0</v>
      </c>
    </row>
    <row spans="1:5" r="173">
      <c s="4" t="s" r="A173">
        <v>94</v>
      </c>
      <c s="6" t="n" r="B173">
        <v>0</v>
      </c>
      <c s="6" t="n" r="C173">
        <v>0</v>
      </c>
      <c s="6" t="n" r="D173">
        <v>0</v>
      </c>
      <c s="6" t="n" r="E173">
        <v>0</v>
      </c>
    </row>
    <row spans="1:5" r="174">
      <c s="4" t="s" r="A174">
        <v>95</v>
      </c>
      <c s="6" t="n" r="B174">
        <v>0</v>
      </c>
      <c s="6" t="n" r="C174">
        <v>0</v>
      </c>
      <c s="6" t="n" r="D174">
        <v>0</v>
      </c>
      <c s="6" t="n" r="E174">
        <v>0</v>
      </c>
    </row>
    <row spans="1:5" r="175">
      <c s="4" t="s" r="A175">
        <v>96</v>
      </c>
      <c s="6" t="n" r="B175">
        <v>0</v>
      </c>
      <c s="6" t="n" r="C175">
        <v>0</v>
      </c>
      <c s="6" t="n" r="D175">
        <v>0</v>
      </c>
      <c s="6" t="n" r="E175">
        <v>0</v>
      </c>
    </row>
    <row spans="1:5" r="176">
      <c s="4" t="s" r="A176">
        <v>683</v>
      </c>
      <c s="6" t="n" r="B176">
        <v>0</v>
      </c>
      <c s="6" t="n" r="C176">
        <v>0</v>
      </c>
      <c s="6" t="n" r="D176">
        <v>0</v>
      </c>
      <c s="6" t="n" r="E176">
        <v>0</v>
      </c>
    </row>
    <row spans="1:5" r="177">
      <c s="4" t="s" r="A177">
        <v>612</v>
      </c>
      <c s="6" t="n" r="B177">
        <v>0</v>
      </c>
      <c s="6" t="n" r="C177">
        <v>0</v>
      </c>
      <c s="6" t="n" r="D177">
        <v>0</v>
      </c>
      <c s="6" t="n" r="E177">
        <v>0</v>
      </c>
    </row>
    <row spans="1:5" r="178">
      <c s="4" t="s" r="A178">
        <v>98</v>
      </c>
      <c s="6" t="n" r="B178">
        <v>-12223</v>
      </c>
      <c s="6" t="n" r="C178">
        <v>-13800</v>
      </c>
      <c s="6" t="n" r="D178">
        <v>-25094</v>
      </c>
      <c s="6" t="n" r="E178">
        <v>-28021</v>
      </c>
    </row>
    <row spans="1:5" r="179">
      <c s="3" t="s" r="A179">
        <v>99</v>
      </c>
    </row>
    <row spans="1:5" r="180">
      <c s="4" t="s" r="A180">
        <v>100</v>
      </c>
      <c s="6" t="n" r="B180">
        <v>0</v>
      </c>
      <c s="6" t="n" r="C180">
        <v>0</v>
      </c>
      <c s="6" t="n" r="D180">
        <v>0</v>
      </c>
      <c s="6" t="n" r="E180">
        <v>0</v>
      </c>
    </row>
    <row spans="1:5" r="181">
      <c s="4" t="s" r="A181">
        <v>101</v>
      </c>
      <c s="6" t="n" r="B181">
        <v>0</v>
      </c>
      <c s="6" t="n" r="C181">
        <v>0</v>
      </c>
      <c s="6" t="n" r="D181">
        <v>0</v>
      </c>
      <c s="6" t="n" r="E181">
        <v>0</v>
      </c>
    </row>
    <row spans="1:5" r="182">
      <c s="4" t="s" r="A182">
        <v>102</v>
      </c>
      <c s="6" t="n" r="B182">
        <v>0</v>
      </c>
      <c s="6" t="n" r="C182">
        <v>0</v>
      </c>
      <c s="6" t="n" r="D182">
        <v>0</v>
      </c>
      <c s="6" t="n" r="E182">
        <v>0</v>
      </c>
    </row>
    <row spans="1:5" r="183">
      <c s="4" t="s" r="A183">
        <v>103</v>
      </c>
      <c s="6" t="n" r="B183">
        <v>0</v>
      </c>
      <c s="6" t="n" r="C183">
        <v>0</v>
      </c>
      <c s="6" t="n" r="D183">
        <v>0</v>
      </c>
      <c s="6" t="n" r="E183">
        <v>0</v>
      </c>
    </row>
    <row spans="1:5" r="184">
      <c s="4" t="s" r="A184">
        <v>104</v>
      </c>
      <c s="6" t="n" r="B184">
        <v>0</v>
      </c>
      <c s="6" t="n" r="C184">
        <v>0</v>
      </c>
      <c s="6" t="n" r="D184">
        <v>0</v>
      </c>
      <c s="6" t="n" r="E184">
        <v>0</v>
      </c>
    </row>
    <row spans="1:5" r="185">
      <c s="4" t="s" r="A185">
        <v>684</v>
      </c>
      <c s="6" t="n" r="B185">
        <v>-12223</v>
      </c>
      <c s="6" t="n" r="C185">
        <v>-13800</v>
      </c>
      <c s="6" t="n" r="D185">
        <v>-25094</v>
      </c>
      <c s="6" t="n" r="E185">
        <v>-28021</v>
      </c>
    </row>
    <row spans="1:5" r="186">
      <c s="4" t="s" r="A186">
        <v>105</v>
      </c>
      <c s="6" t="n" r="B186">
        <v>-12223</v>
      </c>
      <c s="6" t="n" r="C186">
        <v>-13800</v>
      </c>
      <c s="6" t="n" r="D186">
        <v>-25094</v>
      </c>
      <c s="6" t="n" r="E186">
        <v>-28021</v>
      </c>
    </row>
    <row spans="1:5" r="187">
      <c s="4" t="s" r="A187">
        <v>685</v>
      </c>
      <c s="6" t="n" r="B187">
        <v>0</v>
      </c>
      <c s="6" t="n" r="C187">
        <v>0</v>
      </c>
      <c s="6" t="n" r="D187">
        <v>0</v>
      </c>
      <c s="6" t="n" r="E187">
        <v>0</v>
      </c>
    </row>
    <row spans="1:5" r="188">
      <c s="4" t="s" r="A188">
        <v>686</v>
      </c>
      <c s="6" t="n" r="B188">
        <v>0</v>
      </c>
      <c s="6" t="n" r="C188">
        <v>0</v>
      </c>
      <c s="6" t="n" r="D188">
        <v>0</v>
      </c>
      <c s="6" t="n" r="E188">
        <v>0</v>
      </c>
    </row>
    <row spans="1:5" r="189">
      <c s="4" t="s" r="A189">
        <v>106</v>
      </c>
      <c s="6" t="n" r="B189">
        <v>0</v>
      </c>
      <c s="6" t="n" r="C189">
        <v>0</v>
      </c>
      <c s="6" t="n" r="D189">
        <v>0</v>
      </c>
      <c s="6" t="n" r="E189">
        <v>0</v>
      </c>
    </row>
    <row spans="1:5" r="190">
      <c s="4" t="s" r="A190">
        <v>687</v>
      </c>
      <c s="6" t="n" r="B190">
        <v>0</v>
      </c>
      <c s="6" t="n" r="C190">
        <v>0</v>
      </c>
      <c s="6" t="n" r="D190">
        <v>0</v>
      </c>
      <c s="6" t="n" r="E190">
        <v>0</v>
      </c>
    </row>
    <row spans="1:5" r="191">
      <c s="4" t="s" r="A191">
        <v>108</v>
      </c>
      <c s="6" t="n" r="B191">
        <v>0</v>
      </c>
      <c s="6" t="n" r="C191">
        <v>0</v>
      </c>
      <c s="6" t="n" r="D191">
        <v>0</v>
      </c>
      <c s="6" t="n" r="E191">
        <v>0</v>
      </c>
    </row>
    <row spans="1:5" r="192">
      <c s="4" t="s" r="A192">
        <v>109</v>
      </c>
      <c s="6" t="n" r="B192">
        <v>0</v>
      </c>
      <c s="6" t="n" r="C192">
        <v>0</v>
      </c>
      <c s="6" t="n" r="D192">
        <v>0</v>
      </c>
      <c s="6" t="n" r="E192">
        <v>0</v>
      </c>
    </row>
    <row spans="1:5" r="193">
      <c s="4" t="s" r="A193">
        <v>110</v>
      </c>
      <c s="5" t="n" r="B193">
        <v>0</v>
      </c>
      <c s="5" t="n" r="C193">
        <v>0</v>
      </c>
      <c s="5" t="n" r="D193">
        <v>0</v>
      </c>
      <c s="5" t="n" r="E193">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24"/>
    <col customWidth="1" max="3" min="3" width="24"/>
    <col customWidth="1" max="4" min="4" width="24"/>
    <col customWidth="1" max="5" min="5" width="24"/>
  </cols>
  <sheetData>
    <row spans="1:5" r="1">
      <c s="1" t="s" r="A1">
        <v>689</v>
      </c>
      <c s="2" t="s" r="B1">
        <v>81</v>
      </c>
      <c s="2" t="s" r="D1">
        <v>1</v>
      </c>
    </row>
    <row spans="1:5" r="2">
      <c s="2" t="s" r="B2">
        <v>2</v>
      </c>
      <c s="2" t="s" r="C2">
        <v>4</v>
      </c>
      <c s="2" t="s" r="D2">
        <v>2</v>
      </c>
      <c s="2" t="s" r="E2">
        <v>4</v>
      </c>
    </row>
    <row spans="1:5" r="3">
      <c s="3" t="s" r="A3">
        <v>690</v>
      </c>
    </row>
    <row spans="1:5" r="4">
      <c s="4" t="s" r="A4">
        <v>691</v>
      </c>
      <c s="4" t="s" r="B4">
        <v>692</v>
      </c>
      <c s="4" t="s" r="C4">
        <v>692</v>
      </c>
      <c s="4" t="s" r="D4">
        <v>692</v>
      </c>
      <c s="4" t="s" r="E4">
        <v>692</v>
      </c>
    </row>
    <row spans="1:5" r="5">
      <c s="4" t="s" r="A5">
        <v>693</v>
      </c>
    </row>
    <row spans="1:5" r="6">
      <c s="3" t="s" r="A6">
        <v>690</v>
      </c>
    </row>
    <row spans="1:5" r="7">
      <c s="4" t="s" r="A7">
        <v>92</v>
      </c>
      <c s="10" t="n" r="B7">
        <v>33.6</v>
      </c>
      <c s="5" t="n" r="C7">
        <v>31</v>
      </c>
      <c s="5" t="n" r="D7">
        <v>66</v>
      </c>
      <c s="10" t="n" r="E7">
        <v>6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694</v>
      </c>
      <c s="2" t="s" r="B1">
        <v>124</v>
      </c>
    </row>
    <row spans="1:2" r="2">
      <c s="4" t="s" r="A2">
        <v>695</v>
      </c>
    </row>
    <row spans="1:2" r="3">
      <c s="3" t="s" r="A3">
        <v>696</v>
      </c>
    </row>
    <row spans="1:2" r="4">
      <c s="4" t="s" r="A4">
        <v>697</v>
      </c>
      <c s="10" t="n" r="B4">
        <v>40.5</v>
      </c>
    </row>
    <row spans="1:2" r="5">
      <c s="4" t="s" r="A5">
        <v>698</v>
      </c>
    </row>
    <row spans="1:2" r="6">
      <c s="3" t="s" r="A6">
        <v>696</v>
      </c>
    </row>
    <row spans="1:2" r="7">
      <c s="4" t="s" r="A7">
        <v>699</v>
      </c>
      <c s="10" t="n" r="B7">
        <v>3.1</v>
      </c>
    </row>
    <row spans="1:2" r="8">
      <c s="4" t="s" r="A8">
        <v>700</v>
      </c>
    </row>
    <row spans="1:2" r="9">
      <c s="3" t="s" r="A9">
        <v>696</v>
      </c>
    </row>
    <row spans="1:2" r="10">
      <c s="4" t="s" r="A10">
        <v>701</v>
      </c>
      <c s="4" t="s" r="B10">
        <v>702</v>
      </c>
    </row>
    <row spans="1:2" r="11">
      <c s="4" t="s" r="A11">
        <v>703</v>
      </c>
    </row>
    <row spans="1:2" r="12">
      <c s="3" t="s" r="A12">
        <v>696</v>
      </c>
    </row>
    <row spans="1:2" r="13">
      <c s="4" t="s" r="A13">
        <v>701</v>
      </c>
      <c s="4" t="s" r="B13">
        <v>3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4</v>
      </c>
      <c s="2" t="s" r="B1">
        <v>2</v>
      </c>
      <c s="2" t="s" r="C1">
        <v>32</v>
      </c>
    </row>
    <row spans="1:3" r="2">
      <c s="3" t="s" r="A2">
        <v>705</v>
      </c>
    </row>
    <row spans="1:3" r="3">
      <c s="4" t="s" r="A3">
        <v>626</v>
      </c>
      <c s="5" t="n" r="B3">
        <v>117770</v>
      </c>
      <c s="5" t="n" r="C3">
        <v>149123</v>
      </c>
    </row>
    <row spans="1:3" r="4">
      <c s="4" t="s" r="A4">
        <v>48</v>
      </c>
      <c s="6" t="n" r="B4">
        <v>30216</v>
      </c>
      <c s="6" t="n" r="C4">
        <v>64392</v>
      </c>
    </row>
    <row spans="1:3" r="5">
      <c s="4" t="s" r="A5">
        <v>49</v>
      </c>
      <c s="6" t="n" r="B5">
        <v>147986</v>
      </c>
      <c s="6" t="n" r="C5">
        <v>213515</v>
      </c>
    </row>
    <row spans="1:3" r="6">
      <c s="3" t="s" r="A6">
        <v>706</v>
      </c>
    </row>
    <row spans="1:3" r="7">
      <c s="4" t="s" r="A7">
        <v>48</v>
      </c>
      <c s="6" t="n" r="B7">
        <v>67133</v>
      </c>
      <c s="6" t="n" r="C7">
        <v>32842</v>
      </c>
    </row>
    <row spans="1:3" r="8">
      <c s="4" t="s" r="A8">
        <v>55</v>
      </c>
      <c s="6" t="n" r="B8">
        <v>67133</v>
      </c>
      <c s="6" t="n" r="C8">
        <v>32842</v>
      </c>
    </row>
    <row spans="1:3" r="9">
      <c s="4" t="s" r="A9">
        <v>707</v>
      </c>
    </row>
    <row spans="1:3" r="10">
      <c s="3" t="s" r="A10">
        <v>705</v>
      </c>
    </row>
    <row spans="1:3" r="11">
      <c s="4" t="s" r="A11">
        <v>626</v>
      </c>
      <c s="6" t="n" r="B11">
        <v>101821</v>
      </c>
      <c s="6" t="n" r="C11">
        <v>145000</v>
      </c>
    </row>
    <row spans="1:3" r="12">
      <c s="4" t="s" r="A12">
        <v>708</v>
      </c>
    </row>
    <row spans="1:3" r="13">
      <c s="3" t="s" r="A13">
        <v>705</v>
      </c>
    </row>
    <row spans="1:3" r="14">
      <c s="4" t="s" r="A14">
        <v>626</v>
      </c>
      <c s="6" t="n" r="B14">
        <v>15606</v>
      </c>
      <c s="6" t="n" r="C14">
        <v>3736</v>
      </c>
    </row>
    <row spans="1:3" r="15">
      <c s="4" t="s" r="A15">
        <v>709</v>
      </c>
    </row>
    <row spans="1:3" r="16">
      <c s="3" t="s" r="A16">
        <v>705</v>
      </c>
    </row>
    <row spans="1:3" r="17">
      <c s="4" t="s" r="A17">
        <v>626</v>
      </c>
      <c s="6" t="n" r="B17">
        <v>343</v>
      </c>
      <c s="6" t="n" r="C17">
        <v>387</v>
      </c>
    </row>
    <row spans="1:3" r="18">
      <c s="4" t="s" r="A18">
        <v>710</v>
      </c>
    </row>
    <row spans="1:3" r="19">
      <c s="3" t="s" r="A19">
        <v>705</v>
      </c>
    </row>
    <row spans="1:3" r="20">
      <c s="4" t="s" r="A20">
        <v>626</v>
      </c>
      <c s="6" t="n" r="B20">
        <v>15949</v>
      </c>
      <c s="6" t="n" r="C20">
        <v>4123</v>
      </c>
    </row>
    <row spans="1:3" r="21">
      <c s="4" t="s" r="A21">
        <v>48</v>
      </c>
      <c s="6" t="n" r="B21">
        <v>0</v>
      </c>
      <c s="6" t="n" r="C21">
        <v>0</v>
      </c>
    </row>
    <row spans="1:3" r="22">
      <c s="4" t="s" r="A22">
        <v>49</v>
      </c>
      <c s="6" t="n" r="B22">
        <v>15949</v>
      </c>
      <c s="6" t="n" r="C22">
        <v>4123</v>
      </c>
    </row>
    <row spans="1:3" r="23">
      <c s="3" t="s" r="A23">
        <v>706</v>
      </c>
    </row>
    <row spans="1:3" r="24">
      <c s="4" t="s" r="A24">
        <v>48</v>
      </c>
      <c s="6" t="n" r="B24">
        <v>0</v>
      </c>
      <c s="6" t="n" r="C24">
        <v>0</v>
      </c>
    </row>
    <row spans="1:3" r="25">
      <c s="4" t="s" r="A25">
        <v>55</v>
      </c>
      <c s="6" t="n" r="B25">
        <v>0</v>
      </c>
      <c s="6" t="n" r="C25">
        <v>0</v>
      </c>
    </row>
    <row spans="1:3" r="26">
      <c s="4" t="s" r="A26">
        <v>711</v>
      </c>
    </row>
    <row spans="1:3" r="27">
      <c s="3" t="s" r="A27">
        <v>705</v>
      </c>
    </row>
    <row spans="1:3" r="28">
      <c s="4" t="s" r="A28">
        <v>626</v>
      </c>
      <c s="6" t="n" r="B28">
        <v>0</v>
      </c>
      <c s="6" t="n" r="C28">
        <v>0</v>
      </c>
    </row>
    <row spans="1:3" r="29">
      <c s="4" t="s" r="A29">
        <v>712</v>
      </c>
    </row>
    <row spans="1:3" r="30">
      <c s="3" t="s" r="A30">
        <v>705</v>
      </c>
    </row>
    <row spans="1:3" r="31">
      <c s="4" t="s" r="A31">
        <v>626</v>
      </c>
      <c s="6" t="n" r="B31">
        <v>15606</v>
      </c>
      <c s="6" t="n" r="C31">
        <v>3736</v>
      </c>
    </row>
    <row spans="1:3" r="32">
      <c s="4" t="s" r="A32">
        <v>713</v>
      </c>
    </row>
    <row spans="1:3" r="33">
      <c s="3" t="s" r="A33">
        <v>705</v>
      </c>
    </row>
    <row spans="1:3" r="34">
      <c s="4" t="s" r="A34">
        <v>626</v>
      </c>
      <c s="6" t="n" r="B34">
        <v>343</v>
      </c>
      <c s="6" t="n" r="C34">
        <v>387</v>
      </c>
    </row>
    <row spans="1:3" r="35">
      <c s="4" t="s" r="A35">
        <v>714</v>
      </c>
    </row>
    <row spans="1:3" r="36">
      <c s="3" t="s" r="A36">
        <v>705</v>
      </c>
    </row>
    <row spans="1:3" r="37">
      <c s="4" t="s" r="A37">
        <v>626</v>
      </c>
      <c s="6" t="n" r="B37">
        <v>101821</v>
      </c>
      <c s="6" t="n" r="C37">
        <v>145000</v>
      </c>
    </row>
    <row spans="1:3" r="38">
      <c s="4" t="s" r="A38">
        <v>48</v>
      </c>
      <c s="6" t="n" r="B38">
        <v>30216</v>
      </c>
      <c s="6" t="n" r="C38">
        <v>64392</v>
      </c>
    </row>
    <row spans="1:3" r="39">
      <c s="4" t="s" r="A39">
        <v>49</v>
      </c>
      <c s="6" t="n" r="B39">
        <v>132037</v>
      </c>
      <c s="6" t="n" r="C39">
        <v>209392</v>
      </c>
    </row>
    <row spans="1:3" r="40">
      <c s="3" t="s" r="A40">
        <v>706</v>
      </c>
    </row>
    <row spans="1:3" r="41">
      <c s="4" t="s" r="A41">
        <v>48</v>
      </c>
      <c s="6" t="n" r="B41">
        <v>67133</v>
      </c>
      <c s="6" t="n" r="C41">
        <v>32842</v>
      </c>
    </row>
    <row spans="1:3" r="42">
      <c s="4" t="s" r="A42">
        <v>55</v>
      </c>
      <c s="6" t="n" r="B42">
        <v>67133</v>
      </c>
      <c s="6" t="n" r="C42">
        <v>32842</v>
      </c>
    </row>
    <row spans="1:3" r="43">
      <c s="4" t="s" r="A43">
        <v>715</v>
      </c>
    </row>
    <row spans="1:3" r="44">
      <c s="3" t="s" r="A44">
        <v>705</v>
      </c>
    </row>
    <row spans="1:3" r="45">
      <c s="4" t="s" r="A45">
        <v>626</v>
      </c>
      <c s="6" t="n" r="B45">
        <v>101821</v>
      </c>
      <c s="6" t="n" r="C45">
        <v>145000</v>
      </c>
    </row>
    <row spans="1:3" r="46">
      <c s="4" t="s" r="A46">
        <v>716</v>
      </c>
    </row>
    <row spans="1:3" r="47">
      <c s="3" t="s" r="A47">
        <v>705</v>
      </c>
    </row>
    <row spans="1:3" r="48">
      <c s="4" t="s" r="A48">
        <v>626</v>
      </c>
      <c s="6" t="n" r="B48">
        <v>0</v>
      </c>
      <c s="6" t="n" r="C48">
        <v>0</v>
      </c>
    </row>
    <row spans="1:3" r="49">
      <c s="4" t="s" r="A49">
        <v>717</v>
      </c>
    </row>
    <row spans="1:3" r="50">
      <c s="3" t="s" r="A50">
        <v>705</v>
      </c>
    </row>
    <row spans="1:3" r="51">
      <c s="4" t="s" r="A51">
        <v>626</v>
      </c>
      <c s="5" t="n" r="B51">
        <v>0</v>
      </c>
      <c s="5" t="n" r="C51">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s="1" t="s" r="A1">
        <v>718</v>
      </c>
      <c s="2" t="s" r="B1">
        <v>2</v>
      </c>
      <c s="2" t="s" r="C1">
        <v>32</v>
      </c>
      <c s="2" t="s" r="D1">
        <v>4</v>
      </c>
      <c s="2" t="s" r="E1">
        <v>308</v>
      </c>
    </row>
    <row spans="1:5" r="2">
      <c s="3" t="s" r="A2">
        <v>705</v>
      </c>
    </row>
    <row spans="1:5" r="3">
      <c s="4" t="s" r="A3">
        <v>310</v>
      </c>
      <c s="5" t="n" r="B3">
        <v>28095775000</v>
      </c>
      <c s="5" t="n" r="C3">
        <v>28005195000</v>
      </c>
    </row>
    <row spans="1:5" r="4">
      <c s="4" t="s" r="A4">
        <v>719</v>
      </c>
      <c s="6" t="n" r="B4">
        <v>182280000</v>
      </c>
      <c s="6" t="n" r="C4">
        <v>130481000</v>
      </c>
      <c s="5" t="n" r="D4">
        <v>92099000</v>
      </c>
      <c s="5" t="n" r="E4">
        <v>63267000</v>
      </c>
    </row>
    <row spans="1:5" r="5">
      <c s="4" t="s" r="A5">
        <v>720</v>
      </c>
      <c s="6" t="n" r="B5">
        <v>245748000</v>
      </c>
      <c s="6" t="n" r="C5">
        <v>235709000</v>
      </c>
    </row>
    <row spans="1:5" r="6">
      <c s="4" t="s" r="A6">
        <v>41</v>
      </c>
      <c s="6" t="n" r="B6">
        <v>117820000</v>
      </c>
      <c s="6" t="n" r="C6">
        <v>118488000</v>
      </c>
    </row>
    <row spans="1:5" r="7">
      <c s="4" t="s" r="A7">
        <v>42</v>
      </c>
      <c s="6" t="n" r="B7">
        <v>364211000</v>
      </c>
      <c s="6" t="n" r="C7">
        <v>351588000</v>
      </c>
    </row>
    <row spans="1:5" r="8">
      <c s="4" t="s" r="A8">
        <v>721</v>
      </c>
      <c s="6" t="n" r="B8">
        <v>30216000</v>
      </c>
      <c s="6" t="n" r="C8">
        <v>64392000</v>
      </c>
    </row>
    <row spans="1:5" r="9">
      <c s="3" t="s" r="A9">
        <v>706</v>
      </c>
    </row>
    <row spans="1:5" r="10">
      <c s="4" t="s" r="A10">
        <v>51</v>
      </c>
      <c s="6" t="n" r="B10">
        <v>28070423000</v>
      </c>
      <c s="6" t="n" r="C10">
        <v>28027350000</v>
      </c>
    </row>
    <row spans="1:5" r="11">
      <c s="4" t="s" r="A11">
        <v>52</v>
      </c>
      <c s="6" t="n" r="B11">
        <v>28859000</v>
      </c>
      <c s="6" t="n" r="C11">
        <v>25904000</v>
      </c>
    </row>
    <row spans="1:5" r="12">
      <c s="4" t="s" r="A12">
        <v>54</v>
      </c>
      <c s="6" t="n" r="B12">
        <v>117820000</v>
      </c>
      <c s="6" t="n" r="C12">
        <v>118488000</v>
      </c>
    </row>
    <row spans="1:5" r="13">
      <c s="4" t="s" r="A13">
        <v>721</v>
      </c>
      <c s="6" t="n" r="B13">
        <v>67133000</v>
      </c>
      <c s="6" t="n" r="C13">
        <v>32842000</v>
      </c>
    </row>
    <row spans="1:5" r="14">
      <c s="4" t="s" r="A14">
        <v>722</v>
      </c>
    </row>
    <row spans="1:5" r="15">
      <c s="3" t="s" r="A15">
        <v>705</v>
      </c>
    </row>
    <row spans="1:5" r="16">
      <c s="4" t="s" r="A16">
        <v>310</v>
      </c>
      <c s="6" t="n" r="B16">
        <v>28824415000</v>
      </c>
      <c s="6" t="n" r="C16">
        <v>28954226000</v>
      </c>
    </row>
    <row spans="1:5" r="17">
      <c s="4" t="s" r="A17">
        <v>719</v>
      </c>
      <c s="6" t="n" r="B17">
        <v>182280000</v>
      </c>
      <c s="6" t="n" r="C17">
        <v>130481000</v>
      </c>
    </row>
    <row spans="1:5" r="18">
      <c s="4" t="s" r="A18">
        <v>720</v>
      </c>
      <c s="6" t="n" r="B18">
        <v>117770000</v>
      </c>
      <c s="6" t="n" r="C18">
        <v>149123000</v>
      </c>
    </row>
    <row spans="1:5" r="19">
      <c s="4" t="s" r="A19">
        <v>723</v>
      </c>
      <c s="6" t="n" r="B19">
        <v>28644000</v>
      </c>
      <c s="6" t="n" r="C19">
        <v>28832000</v>
      </c>
    </row>
    <row spans="1:5" r="20">
      <c s="4" t="s" r="A20">
        <v>724</v>
      </c>
      <c s="6" t="n" r="B20">
        <v>848479000</v>
      </c>
      <c s="6" t="n" r="C20">
        <v>800164000</v>
      </c>
    </row>
    <row spans="1:5" r="21">
      <c s="4" t="s" r="A21">
        <v>41</v>
      </c>
      <c s="6" t="n" r="B21">
        <v>117820000</v>
      </c>
      <c s="6" t="n" r="C21">
        <v>118488000</v>
      </c>
    </row>
    <row spans="1:5" r="22">
      <c s="4" t="s" r="A22">
        <v>725</v>
      </c>
      <c s="6" t="n" r="B22">
        <v>9374000</v>
      </c>
      <c s="6" t="n" r="C22">
        <v>50276000</v>
      </c>
    </row>
    <row spans="1:5" r="23">
      <c s="4" t="s" r="A23">
        <v>42</v>
      </c>
      <c s="6" t="n" r="B23">
        <v>364211000</v>
      </c>
      <c s="6" t="n" r="C23">
        <v>351588000</v>
      </c>
    </row>
    <row spans="1:5" r="24">
      <c s="4" t="s" r="A24">
        <v>721</v>
      </c>
      <c s="6" t="n" r="B24">
        <v>30216000</v>
      </c>
      <c s="6" t="n" r="C24">
        <v>64392000</v>
      </c>
    </row>
    <row spans="1:5" r="25">
      <c s="3" t="s" r="A25">
        <v>706</v>
      </c>
    </row>
    <row spans="1:5" r="26">
      <c s="4" t="s" r="A26">
        <v>51</v>
      </c>
      <c s="6" t="n" r="B26">
        <v>27661342000</v>
      </c>
      <c s="6" t="n" r="C26">
        <v>27809997000</v>
      </c>
    </row>
    <row spans="1:5" r="27">
      <c s="4" t="s" r="A27">
        <v>52</v>
      </c>
      <c s="6" t="n" r="B27">
        <v>28859000</v>
      </c>
      <c s="6" t="n" r="C27">
        <v>25904000</v>
      </c>
    </row>
    <row spans="1:5" r="28">
      <c s="4" t="s" r="A28">
        <v>54</v>
      </c>
      <c s="6" t="n" r="B28">
        <v>117820000</v>
      </c>
      <c s="6" t="n" r="C28">
        <v>118488000</v>
      </c>
    </row>
    <row spans="1:5" r="29">
      <c s="4" t="s" r="A29">
        <v>721</v>
      </c>
      <c s="6" t="n" r="B29">
        <v>67133000</v>
      </c>
      <c s="6" t="n" r="C29">
        <v>32842000</v>
      </c>
    </row>
    <row spans="1:5" r="30">
      <c s="4" t="s" r="A30">
        <v>726</v>
      </c>
    </row>
    <row spans="1:5" r="31">
      <c s="3" t="s" r="A31">
        <v>705</v>
      </c>
    </row>
    <row spans="1:5" r="32">
      <c s="4" t="s" r="A32">
        <v>310</v>
      </c>
      <c s="6" t="n" r="B32">
        <v>0</v>
      </c>
      <c s="6" t="n" r="C32">
        <v>0</v>
      </c>
    </row>
    <row spans="1:5" r="33">
      <c s="4" t="s" r="A33">
        <v>719</v>
      </c>
      <c s="6" t="n" r="B33">
        <v>182280000</v>
      </c>
      <c s="6" t="n" r="C33">
        <v>130481000</v>
      </c>
    </row>
    <row spans="1:5" r="34">
      <c s="4" t="s" r="A34">
        <v>720</v>
      </c>
      <c s="6" t="n" r="B34">
        <v>15949000</v>
      </c>
      <c s="6" t="n" r="C34">
        <v>4123000</v>
      </c>
    </row>
    <row spans="1:5" r="35">
      <c s="4" t="s" r="A35">
        <v>723</v>
      </c>
      <c s="6" t="n" r="B35">
        <v>0</v>
      </c>
      <c s="6" t="n" r="C35">
        <v>0</v>
      </c>
    </row>
    <row spans="1:5" r="36">
      <c s="4" t="s" r="A36">
        <v>724</v>
      </c>
      <c s="6" t="n" r="B36">
        <v>848479000</v>
      </c>
      <c s="6" t="n" r="C36">
        <v>800164000</v>
      </c>
    </row>
    <row spans="1:5" r="37">
      <c s="4" t="s" r="A37">
        <v>41</v>
      </c>
      <c s="6" t="n" r="B37">
        <v>117820000</v>
      </c>
      <c s="6" t="n" r="C37">
        <v>118488000</v>
      </c>
    </row>
    <row spans="1:5" r="38">
      <c s="4" t="s" r="A38">
        <v>725</v>
      </c>
      <c s="6" t="n" r="B38">
        <v>9374000</v>
      </c>
      <c s="6" t="n" r="C38">
        <v>50276000</v>
      </c>
    </row>
    <row spans="1:5" r="39">
      <c s="4" t="s" r="A39">
        <v>42</v>
      </c>
      <c s="6" t="n" r="B39">
        <v>0</v>
      </c>
      <c s="6" t="n" r="C39">
        <v>0</v>
      </c>
    </row>
    <row spans="1:5" r="40">
      <c s="4" t="s" r="A40">
        <v>721</v>
      </c>
      <c s="6" t="n" r="B40">
        <v>0</v>
      </c>
      <c s="6" t="n" r="C40">
        <v>0</v>
      </c>
    </row>
    <row spans="1:5" r="41">
      <c s="3" t="s" r="A41">
        <v>706</v>
      </c>
    </row>
    <row spans="1:5" r="42">
      <c s="4" t="s" r="A42">
        <v>51</v>
      </c>
      <c s="6" t="n" r="B42">
        <v>0</v>
      </c>
      <c s="6" t="n" r="C42">
        <v>0</v>
      </c>
    </row>
    <row spans="1:5" r="43">
      <c s="4" t="s" r="A43">
        <v>52</v>
      </c>
      <c s="6" t="n" r="B43">
        <v>0</v>
      </c>
      <c s="6" t="n" r="C43">
        <v>0</v>
      </c>
    </row>
    <row spans="1:5" r="44">
      <c s="4" t="s" r="A44">
        <v>54</v>
      </c>
      <c s="6" t="n" r="B44">
        <v>117820000</v>
      </c>
      <c s="6" t="n" r="C44">
        <v>118488000</v>
      </c>
    </row>
    <row spans="1:5" r="45">
      <c s="4" t="s" r="A45">
        <v>721</v>
      </c>
      <c s="6" t="n" r="B45">
        <v>0</v>
      </c>
      <c s="6" t="n" r="C45">
        <v>0</v>
      </c>
    </row>
    <row spans="1:5" r="46">
      <c s="4" t="s" r="A46">
        <v>727</v>
      </c>
    </row>
    <row spans="1:5" r="47">
      <c s="3" t="s" r="A47">
        <v>705</v>
      </c>
    </row>
    <row spans="1:5" r="48">
      <c s="4" t="s" r="A48">
        <v>310</v>
      </c>
      <c s="6" t="n" r="B48">
        <v>0</v>
      </c>
      <c s="6" t="n" r="C48">
        <v>0</v>
      </c>
    </row>
    <row spans="1:5" r="49">
      <c s="4" t="s" r="A49">
        <v>719</v>
      </c>
      <c s="6" t="n" r="B49">
        <v>0</v>
      </c>
      <c s="6" t="n" r="C49">
        <v>0</v>
      </c>
    </row>
    <row spans="1:5" r="50">
      <c s="4" t="s" r="A50">
        <v>720</v>
      </c>
      <c s="6" t="n" r="B50">
        <v>101821000</v>
      </c>
      <c s="6" t="n" r="C50">
        <v>145000000</v>
      </c>
    </row>
    <row spans="1:5" r="51">
      <c s="4" t="s" r="A51">
        <v>723</v>
      </c>
      <c s="6" t="n" r="B51">
        <v>28644000</v>
      </c>
      <c s="6" t="n" r="C51">
        <v>28832000</v>
      </c>
    </row>
    <row spans="1:5" r="52">
      <c s="4" t="s" r="A52">
        <v>724</v>
      </c>
      <c s="6" t="n" r="B52">
        <v>0</v>
      </c>
      <c s="6" t="n" r="C52">
        <v>0</v>
      </c>
    </row>
    <row spans="1:5" r="53">
      <c s="4" t="s" r="A53">
        <v>41</v>
      </c>
      <c s="6" t="n" r="B53">
        <v>0</v>
      </c>
      <c s="6" t="n" r="C53">
        <v>0</v>
      </c>
    </row>
    <row spans="1:5" r="54">
      <c s="4" t="s" r="A54">
        <v>725</v>
      </c>
      <c s="6" t="n" r="B54">
        <v>0</v>
      </c>
      <c s="6" t="n" r="C54">
        <v>0</v>
      </c>
    </row>
    <row spans="1:5" r="55">
      <c s="4" t="s" r="A55">
        <v>42</v>
      </c>
      <c s="6" t="n" r="B55">
        <v>364211000</v>
      </c>
      <c s="6" t="n" r="C55">
        <v>351588000</v>
      </c>
    </row>
    <row spans="1:5" r="56">
      <c s="4" t="s" r="A56">
        <v>721</v>
      </c>
      <c s="6" t="n" r="B56">
        <v>30216000</v>
      </c>
      <c s="6" t="n" r="C56">
        <v>64392000</v>
      </c>
    </row>
    <row spans="1:5" r="57">
      <c s="3" t="s" r="A57">
        <v>706</v>
      </c>
    </row>
    <row spans="1:5" r="58">
      <c s="4" t="s" r="A58">
        <v>51</v>
      </c>
      <c s="6" t="n" r="B58">
        <v>27661342000</v>
      </c>
      <c s="6" t="n" r="C58">
        <v>27809997000</v>
      </c>
    </row>
    <row spans="1:5" r="59">
      <c s="4" t="s" r="A59">
        <v>52</v>
      </c>
      <c s="6" t="n" r="B59">
        <v>28859000</v>
      </c>
      <c s="6" t="n" r="C59">
        <v>25904000</v>
      </c>
    </row>
    <row spans="1:5" r="60">
      <c s="4" t="s" r="A60">
        <v>54</v>
      </c>
      <c s="6" t="n" r="B60">
        <v>0</v>
      </c>
      <c s="6" t="n" r="C60">
        <v>0</v>
      </c>
    </row>
    <row spans="1:5" r="61">
      <c s="4" t="s" r="A61">
        <v>721</v>
      </c>
      <c s="6" t="n" r="B61">
        <v>67133000</v>
      </c>
      <c s="6" t="n" r="C61">
        <v>32842000</v>
      </c>
    </row>
    <row spans="1:5" r="62">
      <c s="4" t="s" r="A62">
        <v>728</v>
      </c>
    </row>
    <row spans="1:5" r="63">
      <c s="3" t="s" r="A63">
        <v>705</v>
      </c>
    </row>
    <row spans="1:5" r="64">
      <c s="4" t="s" r="A64">
        <v>310</v>
      </c>
      <c s="6" t="n" r="B64">
        <v>28824415000</v>
      </c>
      <c s="6" t="n" r="C64">
        <v>28954226000</v>
      </c>
    </row>
    <row spans="1:5" r="65">
      <c s="4" t="s" r="A65">
        <v>719</v>
      </c>
      <c s="6" t="n" r="B65">
        <v>0</v>
      </c>
      <c s="6" t="n" r="C65">
        <v>0</v>
      </c>
    </row>
    <row spans="1:5" r="66">
      <c s="4" t="s" r="A66">
        <v>720</v>
      </c>
      <c s="6" t="n" r="B66">
        <v>0</v>
      </c>
      <c s="6" t="n" r="C66">
        <v>0</v>
      </c>
    </row>
    <row spans="1:5" r="67">
      <c s="4" t="s" r="A67">
        <v>723</v>
      </c>
      <c s="6" t="n" r="B67">
        <v>0</v>
      </c>
      <c s="6" t="n" r="C67">
        <v>0</v>
      </c>
    </row>
    <row spans="1:5" r="68">
      <c s="4" t="s" r="A68">
        <v>724</v>
      </c>
      <c s="6" t="n" r="B68">
        <v>0</v>
      </c>
      <c s="6" t="n" r="C68">
        <v>0</v>
      </c>
    </row>
    <row spans="1:5" r="69">
      <c s="4" t="s" r="A69">
        <v>41</v>
      </c>
      <c s="6" t="n" r="B69">
        <v>0</v>
      </c>
      <c s="6" t="n" r="C69">
        <v>0</v>
      </c>
    </row>
    <row spans="1:5" r="70">
      <c s="4" t="s" r="A70">
        <v>725</v>
      </c>
      <c s="6" t="n" r="B70">
        <v>0</v>
      </c>
      <c s="6" t="n" r="C70">
        <v>0</v>
      </c>
    </row>
    <row spans="1:5" r="71">
      <c s="4" t="s" r="A71">
        <v>42</v>
      </c>
      <c s="6" t="n" r="B71">
        <v>0</v>
      </c>
      <c s="6" t="n" r="C71">
        <v>0</v>
      </c>
    </row>
    <row spans="1:5" r="72">
      <c s="4" t="s" r="A72">
        <v>721</v>
      </c>
      <c s="6" t="n" r="B72">
        <v>0</v>
      </c>
      <c s="6" t="n" r="C72">
        <v>0</v>
      </c>
    </row>
    <row spans="1:5" r="73">
      <c s="3" t="s" r="A73">
        <v>706</v>
      </c>
    </row>
    <row spans="1:5" r="74">
      <c s="4" t="s" r="A74">
        <v>51</v>
      </c>
      <c s="6" t="n" r="B74">
        <v>0</v>
      </c>
      <c s="6" t="n" r="C74">
        <v>0</v>
      </c>
    </row>
    <row spans="1:5" r="75">
      <c s="4" t="s" r="A75">
        <v>52</v>
      </c>
      <c s="6" t="n" r="B75">
        <v>0</v>
      </c>
      <c s="6" t="n" r="C75">
        <v>0</v>
      </c>
    </row>
    <row spans="1:5" r="76">
      <c s="4" t="s" r="A76">
        <v>54</v>
      </c>
      <c s="6" t="n" r="B76">
        <v>0</v>
      </c>
      <c s="6" t="n" r="C76">
        <v>0</v>
      </c>
    </row>
    <row spans="1:5" r="77">
      <c s="4" t="s" r="A77">
        <v>721</v>
      </c>
      <c s="6" t="n" r="B77">
        <v>0</v>
      </c>
      <c s="6" t="n" r="C77">
        <v>0</v>
      </c>
    </row>
    <row spans="1:5" r="78">
      <c s="4" t="s" r="A78">
        <v>729</v>
      </c>
    </row>
    <row spans="1:5" r="79">
      <c s="3" t="s" r="A79">
        <v>705</v>
      </c>
    </row>
    <row spans="1:5" r="80">
      <c s="4" t="s" r="A80">
        <v>310</v>
      </c>
      <c s="6" t="n" r="B80">
        <v>28095775000</v>
      </c>
      <c s="6" t="n" r="C80">
        <v>28005195000</v>
      </c>
    </row>
    <row spans="1:5" r="81">
      <c s="4" t="s" r="A81">
        <v>719</v>
      </c>
      <c s="6" t="n" r="B81">
        <v>182280000</v>
      </c>
      <c s="6" t="n" r="C81">
        <v>130481000</v>
      </c>
    </row>
    <row spans="1:5" r="82">
      <c s="4" t="s" r="A82">
        <v>720</v>
      </c>
      <c s="6" t="n" r="B82">
        <v>117770000</v>
      </c>
      <c s="6" t="n" r="C82">
        <v>149123000</v>
      </c>
    </row>
    <row spans="1:5" r="83">
      <c s="4" t="s" r="A83">
        <v>723</v>
      </c>
      <c s="6" t="n" r="B83">
        <v>31321000</v>
      </c>
      <c s="6" t="n" r="C83">
        <v>30643000</v>
      </c>
    </row>
    <row spans="1:5" r="84">
      <c s="4" t="s" r="A84">
        <v>724</v>
      </c>
      <c s="6" t="n" r="B84">
        <v>848479000</v>
      </c>
      <c s="6" t="n" r="C84">
        <v>800164000</v>
      </c>
    </row>
    <row spans="1:5" r="85">
      <c s="4" t="s" r="A85">
        <v>41</v>
      </c>
      <c s="6" t="n" r="B85">
        <v>117820000</v>
      </c>
      <c s="6" t="n" r="C85">
        <v>118488000</v>
      </c>
    </row>
    <row spans="1:5" r="86">
      <c s="4" t="s" r="A86">
        <v>725</v>
      </c>
      <c s="6" t="n" r="B86">
        <v>9374000</v>
      </c>
      <c s="6" t="n" r="C86">
        <v>50276000</v>
      </c>
    </row>
    <row spans="1:5" r="87">
      <c s="4" t="s" r="A87">
        <v>42</v>
      </c>
      <c s="6" t="n" r="B87">
        <v>364211000</v>
      </c>
      <c s="6" t="n" r="C87">
        <v>351588000</v>
      </c>
    </row>
    <row spans="1:5" r="88">
      <c s="4" t="s" r="A88">
        <v>721</v>
      </c>
      <c s="6" t="n" r="B88">
        <v>30216000</v>
      </c>
      <c s="6" t="n" r="C88">
        <v>64392000</v>
      </c>
    </row>
    <row spans="1:5" r="89">
      <c s="3" t="s" r="A89">
        <v>706</v>
      </c>
    </row>
    <row spans="1:5" r="90">
      <c s="4" t="s" r="A90">
        <v>51</v>
      </c>
      <c s="6" t="n" r="B90">
        <v>28070423000</v>
      </c>
      <c s="6" t="n" r="C90">
        <v>28027350000</v>
      </c>
    </row>
    <row spans="1:5" r="91">
      <c s="4" t="s" r="A91">
        <v>52</v>
      </c>
      <c s="6" t="n" r="B91">
        <v>28859000</v>
      </c>
      <c s="6" t="n" r="C91">
        <v>25904000</v>
      </c>
    </row>
    <row spans="1:5" r="92">
      <c s="4" t="s" r="A92">
        <v>54</v>
      </c>
      <c s="6" t="n" r="B92">
        <v>117820000</v>
      </c>
      <c s="6" t="n" r="C92">
        <v>118488000</v>
      </c>
    </row>
    <row spans="1:5" r="93">
      <c s="4" t="s" r="A93">
        <v>721</v>
      </c>
      <c s="5" t="n" r="B93">
        <v>67133000</v>
      </c>
      <c s="5" t="n" r="C93">
        <v>3284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730</v>
      </c>
      <c s="2" t="s" r="B1">
        <v>124</v>
      </c>
    </row>
    <row spans="1:2" r="2">
      <c s="3" t="s" r="A2">
        <v>731</v>
      </c>
    </row>
    <row spans="1:2" r="3">
      <c s="4" t="s" r="A3">
        <v>732</v>
      </c>
      <c s="5" t="n" r="B3">
        <v>500</v>
      </c>
    </row>
    <row spans="1:2" r="4">
      <c s="4" t="s" r="A4">
        <v>733</v>
      </c>
      <c s="4" t="s" r="B4">
        <v>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t="s" r="A1">
        <v>735</v>
      </c>
      <c s="2" t="s" r="B1">
        <v>736</v>
      </c>
    </row>
    <row spans="1:2" r="2">
      <c s="4" t="s" r="A2">
        <v>737</v>
      </c>
    </row>
    <row spans="1:2" r="3">
      <c s="3" t="s" r="A3">
        <v>738</v>
      </c>
    </row>
    <row spans="1:2" r="4">
      <c s="4" t="s" r="A4">
        <v>739</v>
      </c>
      <c s="10" t="n" r="B4">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4"/>
    <col customWidth="1" max="5" min="5" width="24"/>
    <col customWidth="1" max="6" min="6" width="36"/>
    <col customWidth="1" max="7" min="7" width="27"/>
    <col customWidth="1" max="8" min="8" width="50"/>
    <col customWidth="1" max="9" min="9" width="33"/>
  </cols>
  <sheetData>
    <row spans="1:9" r="1">
      <c s="1" t="s" r="A1">
        <v>123</v>
      </c>
      <c s="2" t="s" r="B1">
        <v>124</v>
      </c>
      <c s="2" t="s" r="C1">
        <v>125</v>
      </c>
      <c s="2" t="s" r="D1">
        <v>28</v>
      </c>
      <c s="2" t="s" r="E1">
        <v>30</v>
      </c>
      <c s="2" t="s" r="F1">
        <v>126</v>
      </c>
      <c s="2" t="s" r="G1">
        <v>127</v>
      </c>
      <c s="2" t="s" r="H1">
        <v>128</v>
      </c>
      <c s="2" t="s" r="I1">
        <v>129</v>
      </c>
    </row>
    <row spans="1:9" r="2">
      <c s="4" t="s" r="A2">
        <v>130</v>
      </c>
      <c s="6" t="n" r="C2">
        <v>0</v>
      </c>
      <c s="6" t="n" r="D2">
        <v>34881338</v>
      </c>
      <c s="6" t="n" r="E2">
        <v>11495377</v>
      </c>
    </row>
    <row spans="1:9" r="3">
      <c s="4" t="s" r="A3">
        <v>131</v>
      </c>
      <c s="5" t="n" r="B3">
        <v>1443990</v>
      </c>
      <c s="5" t="n" r="C3">
        <v>0</v>
      </c>
      <c s="5" t="n" r="D3">
        <v>349</v>
      </c>
      <c s="5" t="n" r="E3">
        <v>115</v>
      </c>
      <c s="5" t="n" r="F3">
        <v>24887</v>
      </c>
      <c s="5" t="n" r="G3">
        <v>1413492</v>
      </c>
      <c s="5" t="n" r="H3">
        <v>4819</v>
      </c>
      <c s="5" t="n" r="I3">
        <v>328</v>
      </c>
    </row>
    <row spans="1:9" r="4">
      <c s="3" t="s" r="A4">
        <v>132</v>
      </c>
    </row>
    <row spans="1:9" r="5">
      <c s="4" t="s" r="A5">
        <v>133</v>
      </c>
      <c s="6" t="n" r="B5">
        <v>201</v>
      </c>
      <c s="6" t="n" r="I5">
        <v>201</v>
      </c>
    </row>
    <row spans="1:9" r="6">
      <c s="4" t="s" r="A6">
        <v>108</v>
      </c>
      <c s="6" t="n" r="B6">
        <v>149986</v>
      </c>
      <c s="6" t="n" r="G6">
        <v>148780</v>
      </c>
      <c s="6" t="n" r="I6">
        <v>1206</v>
      </c>
    </row>
    <row spans="1:9" r="7">
      <c s="4" t="s" r="A7">
        <v>134</v>
      </c>
      <c s="6" t="n" r="B7">
        <v>750</v>
      </c>
      <c s="6" t="n" r="H7">
        <v>750</v>
      </c>
    </row>
    <row spans="1:9" r="8">
      <c s="4" t="s" r="A8">
        <v>135</v>
      </c>
      <c s="6" t="n" r="B8">
        <v>-1349</v>
      </c>
      <c s="6" t="n" r="I8">
        <v>-1349</v>
      </c>
    </row>
    <row spans="1:9" r="9">
      <c s="4" t="s" r="A9">
        <v>136</v>
      </c>
      <c s="6" t="n" r="B9">
        <v>-9284</v>
      </c>
      <c s="6" t="n" r="G9">
        <v>-9284</v>
      </c>
    </row>
    <row spans="1:9" r="10">
      <c s="4" t="s" r="A10">
        <v>137</v>
      </c>
      <c s="6" t="n" r="D10">
        <v>205507</v>
      </c>
      <c s="6" t="n" r="E10">
        <v>0</v>
      </c>
    </row>
    <row spans="1:9" r="11">
      <c s="4" t="s" r="A11">
        <v>138</v>
      </c>
      <c s="6" t="n" r="B11">
        <v>3128</v>
      </c>
      <c s="5" t="n" r="D11">
        <v>2</v>
      </c>
      <c s="5" t="n" r="E11">
        <v>0</v>
      </c>
      <c s="6" t="n" r="F11">
        <v>3126</v>
      </c>
    </row>
    <row spans="1:9" r="12">
      <c s="4" t="s" r="A12">
        <v>139</v>
      </c>
      <c s="6" t="n" r="B12">
        <v>2010</v>
      </c>
      <c s="6" t="n" r="F12">
        <v>2010</v>
      </c>
    </row>
    <row spans="1:9" r="13">
      <c s="4" t="s" r="A13">
        <v>140</v>
      </c>
      <c s="6" t="n" r="D13">
        <v>-230504</v>
      </c>
      <c s="6" t="n" r="E13">
        <v>0</v>
      </c>
    </row>
    <row spans="1:9" r="14">
      <c s="4" t="s" r="A14">
        <v>141</v>
      </c>
      <c s="6" t="n" r="B14">
        <v>-9304</v>
      </c>
      <c s="5" t="n" r="D14">
        <v>-2</v>
      </c>
      <c s="5" t="n" r="E14">
        <v>0</v>
      </c>
      <c s="6" t="n" r="F14">
        <v>-9302</v>
      </c>
    </row>
    <row spans="1:9" r="15">
      <c s="4" t="s" r="A15">
        <v>142</v>
      </c>
      <c s="6" t="n" r="D15">
        <v>3445</v>
      </c>
      <c s="6" t="n" r="E15">
        <v>-3445</v>
      </c>
    </row>
    <row spans="1:9" r="16">
      <c s="4" t="s" r="A16">
        <v>143</v>
      </c>
      <c s="6" t="n" r="B16">
        <v>0</v>
      </c>
      <c s="5" t="n" r="D16">
        <v>0</v>
      </c>
      <c s="5" t="n" r="E16">
        <v>0</v>
      </c>
    </row>
    <row spans="1:9" r="17">
      <c s="4" t="s" r="A17">
        <v>144</v>
      </c>
      <c s="6" t="n" r="C17">
        <v>0</v>
      </c>
      <c s="6" t="n" r="D17">
        <v>34859786</v>
      </c>
      <c s="6" t="n" r="E17">
        <v>11491932</v>
      </c>
    </row>
    <row spans="1:9" r="18">
      <c s="4" t="s" r="A18">
        <v>145</v>
      </c>
      <c s="6" t="n" r="B18">
        <v>1580128</v>
      </c>
      <c s="5" t="n" r="C18">
        <v>0</v>
      </c>
      <c s="5" t="n" r="D18">
        <v>349</v>
      </c>
      <c s="5" t="n" r="E18">
        <v>115</v>
      </c>
      <c s="6" t="n" r="F18">
        <v>20721</v>
      </c>
      <c s="6" t="n" r="G18">
        <v>1552988</v>
      </c>
      <c s="6" t="n" r="H18">
        <v>5569</v>
      </c>
      <c s="6" t="n" r="I18">
        <v>386</v>
      </c>
    </row>
    <row spans="1:9" r="19">
      <c s="4" t="s" r="A19">
        <v>146</v>
      </c>
      <c s="6" t="n" r="C19">
        <v>0</v>
      </c>
      <c s="6" t="n" r="D19">
        <v>35019924</v>
      </c>
      <c s="6" t="n" r="E19">
        <v>11491932</v>
      </c>
    </row>
    <row spans="1:9" r="20">
      <c s="4" t="s" r="A20">
        <v>147</v>
      </c>
      <c s="6" t="n" r="B20">
        <v>1513674</v>
      </c>
      <c s="5" t="n" r="C20">
        <v>0</v>
      </c>
      <c s="5" t="n" r="D20">
        <v>350</v>
      </c>
      <c s="5" t="n" r="E20">
        <v>115</v>
      </c>
      <c s="6" t="n" r="F20">
        <v>27138</v>
      </c>
      <c s="6" t="n" r="G20">
        <v>1482637</v>
      </c>
      <c s="6" t="n" r="H20">
        <v>2679</v>
      </c>
      <c s="6" t="n" r="I20">
        <v>755</v>
      </c>
    </row>
    <row spans="1:9" r="21">
      <c s="3" t="s" r="A21">
        <v>132</v>
      </c>
    </row>
    <row spans="1:9" r="22">
      <c s="4" t="s" r="A22">
        <v>108</v>
      </c>
      <c s="6" t="n" r="B22">
        <v>75687</v>
      </c>
      <c s="6" t="n" r="G22">
        <v>74994</v>
      </c>
      <c s="6" t="n" r="I22">
        <v>693</v>
      </c>
    </row>
    <row spans="1:9" r="23">
      <c s="4" t="s" r="A23">
        <v>134</v>
      </c>
      <c s="6" t="n" r="B23">
        <v>2890</v>
      </c>
      <c s="6" t="n" r="H23">
        <v>2890</v>
      </c>
    </row>
    <row spans="1:9" r="24">
      <c s="4" t="s" r="A24">
        <v>135</v>
      </c>
      <c s="6" t="n" r="B24">
        <v>-1062</v>
      </c>
      <c s="6" t="n" r="I24">
        <v>-1062</v>
      </c>
    </row>
    <row spans="1:9" r="25">
      <c s="4" t="s" r="A25">
        <v>136</v>
      </c>
      <c s="6" t="n" r="B25">
        <v>-4643</v>
      </c>
      <c s="6" t="n" r="G25">
        <v>-4643</v>
      </c>
    </row>
    <row spans="1:9" r="26">
      <c s="4" t="s" r="A26">
        <v>137</v>
      </c>
      <c s="6" t="n" r="D26">
        <v>49802</v>
      </c>
      <c s="6" t="n" r="E26">
        <v>0</v>
      </c>
    </row>
    <row spans="1:9" r="27">
      <c s="4" t="s" r="A27">
        <v>138</v>
      </c>
      <c s="6" t="n" r="B27">
        <v>883</v>
      </c>
      <c s="5" t="n" r="D27">
        <v>1</v>
      </c>
      <c s="5" t="n" r="E27">
        <v>0</v>
      </c>
      <c s="6" t="n" r="F27">
        <v>882</v>
      </c>
    </row>
    <row spans="1:9" r="28">
      <c s="4" t="s" r="A28">
        <v>139</v>
      </c>
      <c s="6" t="n" r="B28">
        <v>1135</v>
      </c>
      <c s="6" t="n" r="F28">
        <v>1135</v>
      </c>
    </row>
    <row spans="1:9" r="29">
      <c s="4" t="s" r="A29">
        <v>140</v>
      </c>
      <c s="6" t="n" r="D29">
        <v>-209940</v>
      </c>
      <c s="6" t="n" r="E29">
        <v>0</v>
      </c>
    </row>
    <row spans="1:9" r="30">
      <c s="4" t="s" r="A30">
        <v>141</v>
      </c>
      <c s="6" t="n" r="B30">
        <v>-8436</v>
      </c>
      <c s="5" t="n" r="D30">
        <v>-2</v>
      </c>
      <c s="5" t="n" r="E30">
        <v>0</v>
      </c>
      <c s="6" t="n" r="F30">
        <v>-8434</v>
      </c>
    </row>
    <row spans="1:9" r="31">
      <c s="4" t="s" r="A31">
        <v>144</v>
      </c>
      <c s="6" t="n" r="C31">
        <v>0</v>
      </c>
      <c s="6" t="n" r="D31">
        <v>34859786</v>
      </c>
      <c s="6" t="n" r="E31">
        <v>11491932</v>
      </c>
    </row>
    <row spans="1:9" r="32">
      <c s="4" t="s" r="A32">
        <v>145</v>
      </c>
      <c s="6" t="n" r="B32">
        <v>1580128</v>
      </c>
      <c s="5" t="n" r="C32">
        <v>0</v>
      </c>
      <c s="5" t="n" r="D32">
        <v>349</v>
      </c>
      <c s="5" t="n" r="E32">
        <v>115</v>
      </c>
      <c s="6" t="n" r="F32">
        <v>20721</v>
      </c>
      <c s="6" t="n" r="G32">
        <v>1552988</v>
      </c>
      <c s="6" t="n" r="H32">
        <v>5569</v>
      </c>
      <c s="6" t="n" r="I32">
        <v>386</v>
      </c>
    </row>
    <row spans="1:9" r="33">
      <c s="4" t="s" r="A33">
        <v>148</v>
      </c>
      <c s="6" t="n" r="C33">
        <v>0</v>
      </c>
      <c s="6" t="n" r="D33">
        <v>34756384</v>
      </c>
      <c s="6" t="n" r="E33">
        <v>11486932</v>
      </c>
    </row>
    <row spans="1:9" r="34">
      <c s="4" t="s" r="A34">
        <v>149</v>
      </c>
      <c s="6" t="n" r="B34">
        <v>1725678</v>
      </c>
      <c s="5" t="n" r="C34">
        <v>0</v>
      </c>
      <c s="5" t="n" r="D34">
        <v>348</v>
      </c>
      <c s="5" t="n" r="E34">
        <v>115</v>
      </c>
      <c s="6" t="n" r="F34">
        <v>17290</v>
      </c>
      <c s="6" t="n" r="G34">
        <v>1702560</v>
      </c>
      <c s="6" t="n" r="H34">
        <v>5135</v>
      </c>
      <c s="6" t="n" r="I34">
        <v>230</v>
      </c>
    </row>
    <row spans="1:9" r="35">
      <c s="3" t="s" r="A35">
        <v>132</v>
      </c>
    </row>
    <row spans="1:9" r="36">
      <c s="4" t="s" r="A36">
        <v>133</v>
      </c>
      <c s="6" t="n" r="B36">
        <v>19</v>
      </c>
      <c s="6" t="n" r="I36">
        <v>19</v>
      </c>
    </row>
    <row spans="1:9" r="37">
      <c s="4" t="s" r="A37">
        <v>108</v>
      </c>
      <c s="6" t="n" r="B37">
        <v>135769</v>
      </c>
      <c s="6" t="n" r="G37">
        <v>135674</v>
      </c>
      <c s="6" t="n" r="I37">
        <v>95</v>
      </c>
    </row>
    <row spans="1:9" r="38">
      <c s="4" t="s" r="A38">
        <v>134</v>
      </c>
      <c s="6" t="n" r="B38">
        <v>-1852</v>
      </c>
      <c s="6" t="n" r="H38">
        <v>-1852</v>
      </c>
    </row>
    <row spans="1:9" r="39">
      <c s="4" t="s" r="A39">
        <v>135</v>
      </c>
      <c s="6" t="n" r="B39">
        <v>-44</v>
      </c>
      <c s="6" t="n" r="I39">
        <v>-44</v>
      </c>
    </row>
    <row spans="1:9" r="40">
      <c s="4" t="s" r="A40">
        <v>136</v>
      </c>
      <c s="6" t="n" r="B40">
        <v>-9173</v>
      </c>
      <c s="6" t="n" r="G40">
        <v>-9173</v>
      </c>
    </row>
    <row spans="1:9" r="41">
      <c s="4" t="s" r="A41">
        <v>137</v>
      </c>
      <c s="6" t="n" r="D41">
        <v>142095</v>
      </c>
      <c s="6" t="n" r="E41">
        <v>0</v>
      </c>
    </row>
    <row spans="1:9" r="42">
      <c s="4" t="s" r="A42">
        <v>138</v>
      </c>
      <c s="6" t="n" r="B42">
        <v>3412</v>
      </c>
      <c s="5" t="n" r="D42">
        <v>1</v>
      </c>
      <c s="5" t="n" r="E42">
        <v>0</v>
      </c>
      <c s="6" t="n" r="F42">
        <v>3411</v>
      </c>
    </row>
    <row spans="1:9" r="43">
      <c s="4" t="s" r="A43">
        <v>139</v>
      </c>
      <c s="6" t="n" r="B43">
        <v>2711</v>
      </c>
      <c s="6" t="n" r="F43">
        <v>2711</v>
      </c>
    </row>
    <row spans="1:9" r="44">
      <c s="4" t="s" r="A44">
        <v>140</v>
      </c>
      <c s="6" t="n" r="D44">
        <v>-1174008</v>
      </c>
      <c s="6" t="n" r="E44">
        <v>0</v>
      </c>
    </row>
    <row spans="1:9" r="45">
      <c s="4" t="s" r="A45">
        <v>141</v>
      </c>
      <c s="6" t="n" r="B45">
        <v>-51028</v>
      </c>
      <c s="5" t="n" r="D45">
        <v>-12</v>
      </c>
      <c s="5" t="n" r="E45">
        <v>0</v>
      </c>
      <c s="6" t="n" r="F45">
        <v>-23412</v>
      </c>
      <c s="6" t="n" r="G45">
        <v>-27604</v>
      </c>
    </row>
    <row spans="1:9" r="46">
      <c s="4" t="s" r="A46">
        <v>150</v>
      </c>
      <c s="6" t="n" r="C46">
        <v>0</v>
      </c>
      <c s="6" t="n" r="D46">
        <v>33724471</v>
      </c>
      <c s="6" t="n" r="E46">
        <v>11486932</v>
      </c>
    </row>
    <row spans="1:9" r="47">
      <c s="4" t="s" r="A47">
        <v>151</v>
      </c>
      <c s="6" t="n" r="B47">
        <v>1805492</v>
      </c>
      <c s="5" t="n" r="C47">
        <v>0</v>
      </c>
      <c s="5" t="n" r="D47">
        <v>337</v>
      </c>
      <c s="5" t="n" r="E47">
        <v>115</v>
      </c>
      <c s="6" t="n" r="F47">
        <v>0</v>
      </c>
      <c s="6" t="n" r="G47">
        <v>1801457</v>
      </c>
      <c s="6" t="n" r="H47">
        <v>3283</v>
      </c>
      <c s="6" t="n" r="I47">
        <v>300</v>
      </c>
    </row>
    <row spans="1:9" r="48">
      <c s="4" t="s" r="A48">
        <v>152</v>
      </c>
      <c s="6" t="n" r="C48">
        <v>0</v>
      </c>
      <c s="6" t="n" r="D48">
        <v>34713065</v>
      </c>
      <c s="6" t="n" r="E48">
        <v>11486932</v>
      </c>
    </row>
    <row spans="1:9" r="49">
      <c s="4" t="s" r="A49">
        <v>153</v>
      </c>
      <c s="6" t="n" r="B49">
        <v>1781493</v>
      </c>
      <c s="5" t="n" r="C49">
        <v>0</v>
      </c>
      <c s="5" t="n" r="D49">
        <v>347</v>
      </c>
      <c s="5" t="n" r="E49">
        <v>115</v>
      </c>
      <c s="6" t="n" r="F49">
        <v>13177</v>
      </c>
      <c s="6" t="n" r="G49">
        <v>1762711</v>
      </c>
      <c s="6" t="n" r="H49">
        <v>4872</v>
      </c>
      <c s="6" t="n" r="I49">
        <v>271</v>
      </c>
    </row>
    <row spans="1:9" r="50">
      <c s="3" t="s" r="A50">
        <v>132</v>
      </c>
    </row>
    <row spans="1:9" r="51">
      <c s="4" t="s" r="A51">
        <v>133</v>
      </c>
      <c s="6" t="n" r="B51">
        <v>19</v>
      </c>
      <c s="6" t="n" r="I51">
        <v>19</v>
      </c>
    </row>
    <row spans="1:9" r="52">
      <c s="4" t="s" r="A52">
        <v>108</v>
      </c>
      <c s="6" t="n" r="B52">
        <v>70963</v>
      </c>
      <c s="6" t="n" r="G52">
        <v>70909</v>
      </c>
      <c s="6" t="n" r="I52">
        <v>54</v>
      </c>
    </row>
    <row spans="1:9" r="53">
      <c s="4" t="s" r="A53">
        <v>134</v>
      </c>
      <c s="6" t="n" r="B53">
        <v>-1589</v>
      </c>
      <c s="6" t="n" r="H53">
        <v>-1589</v>
      </c>
    </row>
    <row spans="1:9" r="54">
      <c s="4" t="s" r="A54">
        <v>135</v>
      </c>
      <c s="6" t="n" r="B54">
        <v>-44</v>
      </c>
      <c s="6" t="n" r="I54">
        <v>-44</v>
      </c>
    </row>
    <row spans="1:9" r="55">
      <c s="4" t="s" r="A55">
        <v>136</v>
      </c>
      <c s="6" t="n" r="B55">
        <v>-4559</v>
      </c>
      <c s="6" t="n" r="G55">
        <v>-4559</v>
      </c>
    </row>
    <row spans="1:9" r="56">
      <c s="4" t="s" r="A56">
        <v>137</v>
      </c>
      <c s="6" t="n" r="D56">
        <v>9616</v>
      </c>
      <c s="6" t="n" r="E56">
        <v>0</v>
      </c>
    </row>
    <row spans="1:9" r="57">
      <c s="4" t="s" r="A57">
        <v>138</v>
      </c>
      <c s="6" t="n" r="B57">
        <v>945</v>
      </c>
      <c s="5" t="n" r="D57">
        <v>0</v>
      </c>
      <c s="5" t="n" r="E57">
        <v>0</v>
      </c>
      <c s="6" t="n" r="F57">
        <v>945</v>
      </c>
    </row>
    <row spans="1:9" r="58">
      <c s="4" t="s" r="A58">
        <v>139</v>
      </c>
      <c s="6" t="n" r="B58">
        <v>1353</v>
      </c>
      <c s="6" t="n" r="F58">
        <v>1353</v>
      </c>
    </row>
    <row spans="1:9" r="59">
      <c s="4" t="s" r="A59">
        <v>140</v>
      </c>
      <c s="6" t="n" r="D59">
        <v>-998210</v>
      </c>
      <c s="6" t="n" r="E59">
        <v>0</v>
      </c>
    </row>
    <row spans="1:9" r="60">
      <c s="4" t="s" r="A60">
        <v>141</v>
      </c>
      <c s="6" t="n" r="B60">
        <v>-43089</v>
      </c>
      <c s="5" t="n" r="D60">
        <v>-10</v>
      </c>
      <c s="5" t="n" r="E60">
        <v>0</v>
      </c>
      <c s="6" t="n" r="F60">
        <v>-15475</v>
      </c>
      <c s="6" t="n" r="G60">
        <v>-27604</v>
      </c>
    </row>
    <row spans="1:9" r="61">
      <c s="4" t="s" r="A61">
        <v>150</v>
      </c>
      <c s="6" t="n" r="C61">
        <v>0</v>
      </c>
      <c s="6" t="n" r="D61">
        <v>33724471</v>
      </c>
      <c s="6" t="n" r="E61">
        <v>11486932</v>
      </c>
    </row>
    <row spans="1:9" r="62">
      <c s="4" t="s" r="A62">
        <v>151</v>
      </c>
      <c s="5" t="n" r="B62">
        <v>1805492</v>
      </c>
      <c s="5" t="n" r="C62">
        <v>0</v>
      </c>
      <c s="5" t="n" r="D62">
        <v>337</v>
      </c>
      <c s="5" t="n" r="E62">
        <v>115</v>
      </c>
      <c s="5" t="n" r="F62">
        <v>0</v>
      </c>
      <c s="5" t="n" r="G62">
        <v>1801457</v>
      </c>
      <c s="5" t="n" r="H62">
        <v>3283</v>
      </c>
      <c s="5" t="n" r="I62">
        <v>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4</v>
      </c>
      <c s="2" t="s" r="B1">
        <v>81</v>
      </c>
      <c s="2" t="s" r="D1">
        <v>1</v>
      </c>
    </row>
    <row spans="1:5" r="2">
      <c s="2" t="s" r="B2">
        <v>2</v>
      </c>
      <c s="2" t="s" r="C2">
        <v>4</v>
      </c>
      <c s="2" t="s" r="D2">
        <v>2</v>
      </c>
      <c s="2" t="s" r="E2">
        <v>4</v>
      </c>
    </row>
    <row spans="1:5" r="3">
      <c s="4" t="s" r="A3">
        <v>28</v>
      </c>
    </row>
    <row spans="1:5" r="4">
      <c s="4" t="s" r="A4">
        <v>155</v>
      </c>
      <c s="8" t="n" r="B4">
        <v>0.1</v>
      </c>
      <c s="8" t="n" r="C4">
        <v>0.1</v>
      </c>
      <c s="8" t="n" r="D4">
        <v>0.2</v>
      </c>
      <c s="8" t="n" r="E4">
        <v>0.2</v>
      </c>
    </row>
    <row spans="1:5" r="5">
      <c s="4" t="s" r="A5">
        <v>30</v>
      </c>
    </row>
    <row spans="1:5" r="6">
      <c s="4" t="s" r="A6">
        <v>155</v>
      </c>
      <c s="8" t="n" r="B6">
        <v>0.1</v>
      </c>
      <c s="8" t="n" r="C6">
        <v>0.1</v>
      </c>
      <c s="8" t="n" r="D6">
        <v>0.2</v>
      </c>
      <c s="8" t="n" r="E6">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6</v>
      </c>
      <c s="2" t="s" r="B1">
        <v>1</v>
      </c>
    </row>
    <row spans="1:3" r="2">
      <c s="2" t="s" r="B2">
        <v>2</v>
      </c>
      <c s="2" t="s" r="C2">
        <v>4</v>
      </c>
    </row>
    <row spans="1:3" r="3">
      <c s="4" t="s" r="A3">
        <v>110</v>
      </c>
      <c s="5" t="n" r="B3">
        <v>135674</v>
      </c>
      <c s="5" t="n" r="C3">
        <v>148780</v>
      </c>
    </row>
    <row spans="1:3" r="4">
      <c s="4" t="s" r="A4">
        <v>109</v>
      </c>
      <c s="6" t="n" r="B4">
        <v>95</v>
      </c>
      <c s="6" t="n" r="C4">
        <v>1206</v>
      </c>
    </row>
    <row spans="1:3" r="5">
      <c s="4" t="s" r="A5">
        <v>108</v>
      </c>
      <c s="6" t="n" r="B5">
        <v>135769</v>
      </c>
      <c s="6" t="n" r="C5">
        <v>149986</v>
      </c>
    </row>
    <row spans="1:3" r="6">
      <c s="3" t="s" r="A6">
        <v>157</v>
      </c>
    </row>
    <row spans="1:3" r="7">
      <c s="4" t="s" r="A7">
        <v>158</v>
      </c>
      <c s="6" t="n" r="B7">
        <v>60191</v>
      </c>
      <c s="6" t="n" r="C7">
        <v>49206</v>
      </c>
    </row>
    <row spans="1:3" r="8">
      <c s="4" t="s" r="A8">
        <v>159</v>
      </c>
      <c s="6" t="n" r="B8">
        <v>-21506</v>
      </c>
      <c s="6" t="n" r="C8">
        <v>-21087</v>
      </c>
    </row>
    <row spans="1:3" r="9">
      <c s="4" t="s" r="A9">
        <v>160</v>
      </c>
      <c s="6" t="n" r="B9">
        <v>4150</v>
      </c>
      <c s="6" t="n" r="C9">
        <v>4000</v>
      </c>
    </row>
    <row spans="1:3" r="10">
      <c s="4" t="s" r="A10">
        <v>161</v>
      </c>
      <c s="6" t="n" r="B10">
        <v>19457</v>
      </c>
      <c s="6" t="n" r="C10">
        <v>-7950</v>
      </c>
    </row>
    <row spans="1:3" r="11">
      <c s="4" t="s" r="A11">
        <v>162</v>
      </c>
      <c s="6" t="n" r="B11">
        <v>-33538</v>
      </c>
      <c s="6" t="n" r="C11">
        <v>-1798</v>
      </c>
    </row>
    <row spans="1:3" r="12">
      <c s="4" t="s" r="A12">
        <v>163</v>
      </c>
      <c s="6" t="n" r="B12">
        <v>51947</v>
      </c>
      <c s="6" t="n" r="C12">
        <v>0</v>
      </c>
    </row>
    <row spans="1:3" r="13">
      <c s="4" t="s" r="A13">
        <v>164</v>
      </c>
      <c s="6" t="n" r="B13">
        <v>585</v>
      </c>
      <c s="6" t="n" r="C13">
        <v>0</v>
      </c>
    </row>
    <row spans="1:3" r="14">
      <c s="4" t="s" r="A14">
        <v>165</v>
      </c>
      <c s="6" t="n" r="B14">
        <v>-351</v>
      </c>
      <c s="6" t="n" r="C14">
        <v>0</v>
      </c>
    </row>
    <row spans="1:3" r="15">
      <c s="4" t="s" r="A15">
        <v>166</v>
      </c>
      <c s="6" t="n" r="B15">
        <v>-4039</v>
      </c>
      <c s="6" t="n" r="C15">
        <v>-57</v>
      </c>
    </row>
    <row spans="1:3" r="16">
      <c s="4" t="s" r="A16">
        <v>167</v>
      </c>
      <c s="6" t="n" r="B16">
        <v>-2297</v>
      </c>
      <c s="6" t="n" r="C16">
        <v>-8311</v>
      </c>
    </row>
    <row spans="1:3" r="17">
      <c s="4" t="s" r="A17">
        <v>168</v>
      </c>
      <c s="6" t="n" r="B17">
        <v>-11697</v>
      </c>
      <c s="6" t="n" r="C17">
        <v>0</v>
      </c>
    </row>
    <row spans="1:3" r="18">
      <c s="4" t="s" r="A18">
        <v>169</v>
      </c>
      <c s="6" t="n" r="B18">
        <v>3119</v>
      </c>
      <c s="6" t="n" r="C18">
        <v>5653</v>
      </c>
    </row>
    <row spans="1:3" r="19">
      <c s="4" t="s" r="A19">
        <v>104</v>
      </c>
      <c s="6" t="n" r="B19">
        <v>6376</v>
      </c>
      <c s="6" t="n" r="C19">
        <v>4967</v>
      </c>
    </row>
    <row spans="1:3" r="20">
      <c s="4" t="s" r="A20">
        <v>170</v>
      </c>
      <c s="6" t="n" r="B20">
        <v>-743</v>
      </c>
      <c s="6" t="n" r="C20">
        <v>-3567</v>
      </c>
    </row>
    <row spans="1:3" r="21">
      <c s="4" t="s" r="A21">
        <v>171</v>
      </c>
      <c s="6" t="n" r="B21">
        <v>-10341</v>
      </c>
      <c s="6" t="n" r="C21">
        <v>-695</v>
      </c>
    </row>
    <row spans="1:3" r="22">
      <c s="4" t="s" r="A22">
        <v>172</v>
      </c>
      <c s="6" t="n" r="B22">
        <v>-1967</v>
      </c>
      <c s="6" t="n" r="C22">
        <v>1383</v>
      </c>
    </row>
    <row spans="1:3" r="23">
      <c s="4" t="s" r="A23">
        <v>173</v>
      </c>
      <c s="6" t="n" r="B23">
        <v>2566</v>
      </c>
      <c s="6" t="n" r="C23">
        <v>1432</v>
      </c>
    </row>
    <row spans="1:3" r="24">
      <c s="4" t="s" r="A24">
        <v>174</v>
      </c>
      <c s="6" t="n" r="B24">
        <v>-4526</v>
      </c>
      <c s="6" t="n" r="C24">
        <v>-16690</v>
      </c>
    </row>
    <row spans="1:3" r="25">
      <c s="4" t="s" r="A25">
        <v>175</v>
      </c>
      <c s="6" t="n" r="B25">
        <v>191985</v>
      </c>
      <c s="6" t="n" r="C25">
        <v>156472</v>
      </c>
    </row>
    <row spans="1:3" r="26">
      <c s="3" t="s" r="A26">
        <v>176</v>
      </c>
    </row>
    <row spans="1:3" r="27">
      <c s="4" t="s" r="A27">
        <v>177</v>
      </c>
      <c s="6" t="n" r="B27">
        <v>-1637650</v>
      </c>
      <c s="6" t="n" r="C27">
        <v>-2843236</v>
      </c>
    </row>
    <row spans="1:3" r="28">
      <c s="4" t="s" r="A28">
        <v>178</v>
      </c>
      <c s="6" t="n" r="B28">
        <v>1953437</v>
      </c>
      <c s="6" t="n" r="C28">
        <v>1712350</v>
      </c>
    </row>
    <row spans="1:3" r="29">
      <c s="4" t="s" r="A29">
        <v>179</v>
      </c>
      <c s="6" t="n" r="B29">
        <v>3996</v>
      </c>
      <c s="6" t="n" r="C29">
        <v>6</v>
      </c>
    </row>
    <row spans="1:3" r="30">
      <c s="4" t="s" r="A30">
        <v>180</v>
      </c>
      <c s="6" t="n" r="B30">
        <v>-5550</v>
      </c>
      <c s="6" t="n" r="C30">
        <v>-135890</v>
      </c>
    </row>
    <row spans="1:3" r="31">
      <c s="4" t="s" r="A31">
        <v>181</v>
      </c>
      <c s="6" t="n" r="B31">
        <v>47951</v>
      </c>
      <c s="6" t="n" r="C31">
        <v>195938</v>
      </c>
    </row>
    <row spans="1:3" r="32">
      <c s="4" t="s" r="A32">
        <v>182</v>
      </c>
      <c s="6" t="n" r="B32">
        <v>-53770</v>
      </c>
      <c s="6" t="n" r="C32">
        <v>-27011</v>
      </c>
    </row>
    <row spans="1:3" r="33">
      <c s="4" t="s" r="A33">
        <v>183</v>
      </c>
      <c s="6" t="n" r="B33">
        <v>8824</v>
      </c>
      <c s="6" t="n" r="C33">
        <v>3821</v>
      </c>
    </row>
    <row spans="1:3" r="34">
      <c s="4" t="s" r="A34">
        <v>184</v>
      </c>
      <c s="6" t="n" r="B34">
        <v>-9519</v>
      </c>
      <c s="6" t="n" r="C34">
        <v>-9022</v>
      </c>
    </row>
    <row spans="1:3" r="35">
      <c s="4" t="s" r="A35">
        <v>185</v>
      </c>
      <c s="6" t="n" r="B35">
        <v>16532</v>
      </c>
      <c s="6" t="n" r="C35">
        <v>-27247</v>
      </c>
    </row>
    <row spans="1:3" r="36">
      <c s="4" t="s" r="A36">
        <v>186</v>
      </c>
      <c s="6" t="n" r="B36">
        <v>0</v>
      </c>
      <c s="6" t="n" r="C36">
        <v>-45583</v>
      </c>
    </row>
    <row spans="1:3" r="37">
      <c s="4" t="s" r="A37">
        <v>187</v>
      </c>
      <c s="6" t="n" r="B37">
        <v>324251</v>
      </c>
      <c s="6" t="n" r="C37">
        <v>-1175874</v>
      </c>
    </row>
    <row spans="1:3" r="38">
      <c s="3" t="s" r="A38">
        <v>188</v>
      </c>
    </row>
    <row spans="1:3" r="39">
      <c s="4" t="s" r="A39">
        <v>189</v>
      </c>
      <c s="6" t="n" r="B39">
        <v>-2629565</v>
      </c>
      <c s="6" t="n" r="C39">
        <v>-1821723</v>
      </c>
    </row>
    <row spans="1:3" r="40">
      <c s="4" t="s" r="A40">
        <v>190</v>
      </c>
      <c s="6" t="n" r="B40">
        <v>2233630</v>
      </c>
      <c s="6" t="n" r="C40">
        <v>2901639</v>
      </c>
    </row>
    <row spans="1:3" r="41">
      <c s="4" t="s" r="A41">
        <v>191</v>
      </c>
      <c s="6" t="n" r="B41">
        <v>-8707</v>
      </c>
      <c s="6" t="n" r="C41">
        <v>-12241</v>
      </c>
    </row>
    <row spans="1:3" r="42">
      <c s="4" t="s" r="A42">
        <v>192</v>
      </c>
      <c s="6" t="n" r="B42">
        <v>-9173</v>
      </c>
      <c s="6" t="n" r="C42">
        <v>-9284</v>
      </c>
    </row>
    <row spans="1:3" r="43">
      <c s="4" t="s" r="A43">
        <v>193</v>
      </c>
      <c s="6" t="n" r="B43">
        <v>-51028</v>
      </c>
      <c s="6" t="n" r="C43">
        <v>-9304</v>
      </c>
    </row>
    <row spans="1:3" r="44">
      <c s="4" t="s" r="A44">
        <v>194</v>
      </c>
      <c s="6" t="n" r="B44">
        <v>431</v>
      </c>
      <c s="6" t="n" r="C44">
        <v>295</v>
      </c>
    </row>
    <row spans="1:3" r="45">
      <c s="4" t="s" r="A45">
        <v>133</v>
      </c>
      <c s="6" t="n" r="B45">
        <v>19</v>
      </c>
      <c s="6" t="n" r="C45">
        <v>201</v>
      </c>
    </row>
    <row spans="1:3" r="46">
      <c s="4" t="s" r="A46">
        <v>135</v>
      </c>
      <c s="6" t="n" r="B46">
        <v>-44</v>
      </c>
      <c s="6" t="n" r="C46">
        <v>-1349</v>
      </c>
    </row>
    <row spans="1:3" r="47">
      <c s="4" t="s" r="A47">
        <v>195</v>
      </c>
      <c s="6" t="n" r="B47">
        <v>-464437</v>
      </c>
      <c s="6" t="n" r="C47">
        <v>1048234</v>
      </c>
    </row>
    <row spans="1:3" r="48">
      <c s="4" t="s" r="A48">
        <v>196</v>
      </c>
      <c s="6" t="n" r="B48">
        <v>51799</v>
      </c>
      <c s="6" t="n" r="C48">
        <v>28832</v>
      </c>
    </row>
    <row spans="1:3" r="49">
      <c s="4" t="s" r="A49">
        <v>197</v>
      </c>
      <c s="6" t="n" r="B49">
        <v>130481</v>
      </c>
      <c s="6" t="n" r="C49">
        <v>63267</v>
      </c>
    </row>
    <row spans="1:3" r="50">
      <c s="4" t="s" r="A50">
        <v>198</v>
      </c>
      <c s="6" t="n" r="B50">
        <v>182280</v>
      </c>
      <c s="6" t="n" r="C50">
        <v>92099</v>
      </c>
    </row>
    <row spans="1:3" r="51">
      <c s="3" t="s" r="A51">
        <v>199</v>
      </c>
    </row>
    <row spans="1:3" r="52">
      <c s="4" t="s" r="A52">
        <v>200</v>
      </c>
      <c s="6" t="n" r="B52">
        <v>108436</v>
      </c>
      <c s="6" t="n" r="C52">
        <v>97668</v>
      </c>
    </row>
    <row spans="1:3" r="53">
      <c s="4" t="s" r="A53">
        <v>201</v>
      </c>
      <c s="6" t="n" r="B53">
        <v>67211</v>
      </c>
      <c s="6" t="n" r="C53">
        <v>83706</v>
      </c>
    </row>
    <row spans="1:3" r="54">
      <c s="3" t="s" r="A54">
        <v>202</v>
      </c>
    </row>
    <row spans="1:3" r="55">
      <c s="4" t="s" r="A55">
        <v>203</v>
      </c>
      <c s="6" t="n" r="B55">
        <v>517845</v>
      </c>
      <c s="6" t="n" r="C55">
        <v>2571997</v>
      </c>
    </row>
    <row spans="1:3" r="56">
      <c s="4" t="s" r="A56">
        <v>204</v>
      </c>
      <c s="5" t="n" r="B56">
        <v>451845</v>
      </c>
      <c s="5" t="n" r="C56">
        <v>24448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Basis of Financial Reporting</vt:lpstr>
      <vt:lpstr>Student Loans Receivable and Al</vt:lpstr>
      <vt:lpstr>Bonds and Notes Payable</vt:lpstr>
      <vt:lpstr>Derivative Financial Instrument</vt:lpstr>
      <vt:lpstr>Investments and Notes Receivabl</vt:lpstr>
      <vt:lpstr>Intangible Assets Intangible As</vt:lpstr>
      <vt:lpstr>Earnings per Common Share</vt:lpstr>
      <vt:lpstr>Segment Reporting</vt:lpstr>
      <vt:lpstr>Major Customer</vt:lpstr>
      <vt:lpstr>Related Party Transactions</vt:lpstr>
      <vt:lpstr>Fair Value</vt:lpstr>
      <vt:lpstr>Legal Proceedings</vt:lpstr>
      <vt:lpstr>Subsequent event (Notes)</vt:lpstr>
      <vt:lpstr>Basis of Financial Reporting Si</vt:lpstr>
      <vt:lpstr>Student Loans Receivable and 23</vt:lpstr>
      <vt:lpstr>Bonds and Notes payable (Tables</vt:lpstr>
      <vt:lpstr>Derivative Financial Instrume25</vt:lpstr>
      <vt:lpstr>Investments and Notes Receiva26</vt:lpstr>
      <vt:lpstr>Intangible Assets Intangible 27</vt:lpstr>
      <vt:lpstr>Earnings per Common Share (Tabl</vt:lpstr>
      <vt:lpstr>Segment Reporting (Tables)</vt:lpstr>
      <vt:lpstr>Fair Value (Tables)</vt:lpstr>
      <vt:lpstr>Student Loans Receivable (Detai</vt:lpstr>
      <vt:lpstr>Student Loans Receivable and 32</vt:lpstr>
      <vt:lpstr>Student Loans Receivable and 33</vt:lpstr>
      <vt:lpstr>Student Loans Receivable and 34</vt:lpstr>
      <vt:lpstr>Student Loans Receivable and 35</vt:lpstr>
      <vt:lpstr>Outstanding Debt Obligations (D</vt:lpstr>
      <vt:lpstr>Bonds and Notes Payable Outstan</vt:lpstr>
      <vt:lpstr>Bonds and Notes Payable Asset-b</vt:lpstr>
      <vt:lpstr>Bonds and Notes Payable Debt Re</vt:lpstr>
      <vt:lpstr>Derivative Financial Instrume40</vt:lpstr>
      <vt:lpstr>Derivative Financial Instrume41</vt:lpstr>
      <vt:lpstr>Derivative Financial Instrume42</vt:lpstr>
      <vt:lpstr>Derivative Financial Instrume43</vt:lpstr>
      <vt:lpstr>Derivative Financial Instrume44</vt:lpstr>
      <vt:lpstr>Investments and Notes Receiva45</vt:lpstr>
      <vt:lpstr>Intangible Assets Intangible 46</vt:lpstr>
      <vt:lpstr>Intangible Assets Amortization </vt:lpstr>
      <vt:lpstr>Intangible Assets Goodwill (Det</vt:lpstr>
      <vt:lpstr>Earnings per Common Share (Deta</vt:lpstr>
      <vt:lpstr>Segment Reporting (Details)</vt:lpstr>
      <vt:lpstr>Major Customer (Details)</vt:lpstr>
      <vt:lpstr>Related Party Transactions Tran</vt:lpstr>
      <vt:lpstr>Assets and Liabilities that are</vt:lpstr>
      <vt:lpstr>Fair Value of Financial Instrum</vt:lpstr>
      <vt:lpstr>Legal Proceedings (Details)</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3:02Z</dcterms:created>
  <dcterms:modified xmlns:dcterms="http://purl.org/dc/terms/" xmlns:xsi="http://www.w3.org/2001/XMLSchema-instance" xsi:type="dcterms:W3CDTF">2015-08-06T17:43:02Z</dcterms:modified>
  <dc:title xmlns:dc="http://purl.org/dc/elements/1.1/">Untitled</dc:title>
  <dc:description xmlns:dc="http://purl.org/dc/elements/1.1/"/>
  <dc:subject xmlns:dc="http://purl.org/dc/elements/1.1/"/>
  <cp:keywords/>
  <cp:category/>
</cp:coreProperties>
</file>